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terim Financial Statements" sheetId="7" state="visible" r:id="rId7"/>
    <sheet xmlns:r="http://schemas.openxmlformats.org/officeDocument/2006/relationships" name="Acquisition, Partial Dispositio" sheetId="8" state="visible" r:id="rId8"/>
    <sheet xmlns:r="http://schemas.openxmlformats.org/officeDocument/2006/relationships" name="Income Taxes" sheetId="9" state="visible" r:id="rId9"/>
    <sheet xmlns:r="http://schemas.openxmlformats.org/officeDocument/2006/relationships" name="Investments in Unconsolidated J" sheetId="10" state="visible" r:id="rId10"/>
    <sheet xmlns:r="http://schemas.openxmlformats.org/officeDocument/2006/relationships" name="Beneficial Interest in Debt and" sheetId="11" state="visible" r:id="rId11"/>
    <sheet xmlns:r="http://schemas.openxmlformats.org/officeDocument/2006/relationships" name="Noncontrolling Interests" sheetId="12" state="visible" r:id="rId12"/>
    <sheet xmlns:r="http://schemas.openxmlformats.org/officeDocument/2006/relationships" name="Derivative and Hedging Activiti"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Fair Value Disclosures" sheetId="17" state="visible" r:id="rId17"/>
    <sheet xmlns:r="http://schemas.openxmlformats.org/officeDocument/2006/relationships" name="Accumulated Other Comprehensive" sheetId="18" state="visible" r:id="rId18"/>
    <sheet xmlns:r="http://schemas.openxmlformats.org/officeDocument/2006/relationships" name="Cash Flow Disclosures and Non-C" sheetId="19" state="visible" r:id="rId19"/>
    <sheet xmlns:r="http://schemas.openxmlformats.org/officeDocument/2006/relationships" name="Summary of Significant Accounti" sheetId="20" state="visible" r:id="rId20"/>
    <sheet xmlns:r="http://schemas.openxmlformats.org/officeDocument/2006/relationships" name="Interim Financial Statements (T" sheetId="21" state="visible" r:id="rId21"/>
    <sheet xmlns:r="http://schemas.openxmlformats.org/officeDocument/2006/relationships" name="Income Taxes (Tables)" sheetId="22" state="visible" r:id="rId22"/>
    <sheet xmlns:r="http://schemas.openxmlformats.org/officeDocument/2006/relationships" name="Investments in Unconsolidated_2" sheetId="23" state="visible" r:id="rId23"/>
    <sheet xmlns:r="http://schemas.openxmlformats.org/officeDocument/2006/relationships" name="Beneficial Interest in Debt a_2" sheetId="24" state="visible" r:id="rId24"/>
    <sheet xmlns:r="http://schemas.openxmlformats.org/officeDocument/2006/relationships" name="Noncontrolling Interests (Table" sheetId="25" state="visible" r:id="rId25"/>
    <sheet xmlns:r="http://schemas.openxmlformats.org/officeDocument/2006/relationships" name="Derivative and Hedging Activi_2" sheetId="26" state="visible" r:id="rId26"/>
    <sheet xmlns:r="http://schemas.openxmlformats.org/officeDocument/2006/relationships" name="Share-Based Compensation (Table" sheetId="27" state="visible" r:id="rId27"/>
    <sheet xmlns:r="http://schemas.openxmlformats.org/officeDocument/2006/relationships" name="Commitments and Contingencies I" sheetId="28" state="visible" r:id="rId28"/>
    <sheet xmlns:r="http://schemas.openxmlformats.org/officeDocument/2006/relationships" name="Earnings Per Share (Tables)" sheetId="29" state="visible" r:id="rId29"/>
    <sheet xmlns:r="http://schemas.openxmlformats.org/officeDocument/2006/relationships" name="Fair Value Disclosures (Tables)" sheetId="30" state="visible" r:id="rId30"/>
    <sheet xmlns:r="http://schemas.openxmlformats.org/officeDocument/2006/relationships" name="Accumulated Other Comprehensi_2" sheetId="31" state="visible" r:id="rId31"/>
    <sheet xmlns:r="http://schemas.openxmlformats.org/officeDocument/2006/relationships" name="Cash Flow Disclosures and Non_2" sheetId="32" state="visible" r:id="rId32"/>
    <sheet xmlns:r="http://schemas.openxmlformats.org/officeDocument/2006/relationships" name="Interim Financial Statements (D" sheetId="33" state="visible" r:id="rId33"/>
    <sheet xmlns:r="http://schemas.openxmlformats.org/officeDocument/2006/relationships" name="Interim Financial Statements (O" sheetId="34" state="visible" r:id="rId34"/>
    <sheet xmlns:r="http://schemas.openxmlformats.org/officeDocument/2006/relationships" name="Acquisition, Partial Disposit_2" sheetId="35" state="visible" r:id="rId35"/>
    <sheet xmlns:r="http://schemas.openxmlformats.org/officeDocument/2006/relationships" name="Income Taxes (Details)" sheetId="36" state="visible" r:id="rId36"/>
    <sheet xmlns:r="http://schemas.openxmlformats.org/officeDocument/2006/relationships" name="Investments in Unconsolidated_3" sheetId="37" state="visible" r:id="rId37"/>
    <sheet xmlns:r="http://schemas.openxmlformats.org/officeDocument/2006/relationships" name="Investments in Unconsolidated_4" sheetId="38" state="visible" r:id="rId38"/>
    <sheet xmlns:r="http://schemas.openxmlformats.org/officeDocument/2006/relationships" name="Investments in Unconsolidated_5" sheetId="39" state="visible" r:id="rId39"/>
    <sheet xmlns:r="http://schemas.openxmlformats.org/officeDocument/2006/relationships" name="Beneficial Interest in Debt a_3" sheetId="40" state="visible" r:id="rId40"/>
    <sheet xmlns:r="http://schemas.openxmlformats.org/officeDocument/2006/relationships" name="Beneficial Interest in Debt a_4" sheetId="41" state="visible" r:id="rId41"/>
    <sheet xmlns:r="http://schemas.openxmlformats.org/officeDocument/2006/relationships" name="Noncontrolling Interests (Detai" sheetId="42" state="visible" r:id="rId42"/>
    <sheet xmlns:r="http://schemas.openxmlformats.org/officeDocument/2006/relationships" name="Derivative and Hedging Activi_3" sheetId="43" state="visible" r:id="rId43"/>
    <sheet xmlns:r="http://schemas.openxmlformats.org/officeDocument/2006/relationships" name="Derivative and Hedging Activi_4" sheetId="44" state="visible" r:id="rId44"/>
    <sheet xmlns:r="http://schemas.openxmlformats.org/officeDocument/2006/relationships" name="Derivative and Hedging Activi_5" sheetId="45" state="visible" r:id="rId45"/>
    <sheet xmlns:r="http://schemas.openxmlformats.org/officeDocument/2006/relationships" name="Share-Based Compensation (Detai" sheetId="46" state="visible" r:id="rId46"/>
    <sheet xmlns:r="http://schemas.openxmlformats.org/officeDocument/2006/relationships" name="Commitments and Contingencies (" sheetId="47" state="visible" r:id="rId47"/>
    <sheet xmlns:r="http://schemas.openxmlformats.org/officeDocument/2006/relationships" name="Earnings Per Share (Details)" sheetId="48" state="visible" r:id="rId48"/>
    <sheet xmlns:r="http://schemas.openxmlformats.org/officeDocument/2006/relationships" name="Fair Value Disclosures (Fair Va" sheetId="49" state="visible" r:id="rId49"/>
    <sheet xmlns:r="http://schemas.openxmlformats.org/officeDocument/2006/relationships" name="Fair Value Disclosures (Details" sheetId="50" state="visible" r:id="rId50"/>
    <sheet xmlns:r="http://schemas.openxmlformats.org/officeDocument/2006/relationships" name="Fair Value Disclosures (Estimat" sheetId="51" state="visible" r:id="rId51"/>
    <sheet xmlns:r="http://schemas.openxmlformats.org/officeDocument/2006/relationships" name="Accumulated Other Comprehensi_3" sheetId="52" state="visible" r:id="rId52"/>
    <sheet xmlns:r="http://schemas.openxmlformats.org/officeDocument/2006/relationships" name="Cash Flow Disclosures and Non_3" sheetId="53" state="visible" r:id="rId53"/>
    <sheet xmlns:r="http://schemas.openxmlformats.org/officeDocument/2006/relationships" name="New Accounting Pronouncement (D" sheetId="54" state="visible" r:id="rId54"/>
    <sheet xmlns:r="http://schemas.openxmlformats.org/officeDocument/2006/relationships" name="Uncategorized Items - tco-20200"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0_);_(&quot;$ &quot;(#,##0.00000)"/>
    <numFmt numFmtId="168" formatCode="_(&quot;$ &quot;#,##0.000000_);_(&quot;$ &quot;(#,##0.000000)"/>
    <numFmt numFmtId="169" formatCode="#,##0.00000_);(#,##0.00000)"/>
    <numFmt numFmtId="170" formatCode="#,##0.000000_);(#,##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65"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Nov. 06, 2020</t>
        </is>
      </c>
    </row>
    <row r="3">
      <c r="A3" s="3" t="inlineStr">
        <is>
          <t>Entity Information [Line Items]</t>
        </is>
      </c>
    </row>
    <row r="4">
      <c r="A4" s="4" t="inlineStr">
        <is>
          <t>Entity Central Index Key</t>
        </is>
      </c>
      <c r="B4" s="4" t="inlineStr">
        <is>
          <t>0000890319</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Entity File Number</t>
        </is>
      </c>
      <c r="B9" s="4" t="inlineStr">
        <is>
          <t>1-11530</t>
        </is>
      </c>
    </row>
    <row r="10">
      <c r="A10" s="4" t="inlineStr">
        <is>
          <t>Entity Registrant Name</t>
        </is>
      </c>
      <c r="B10" s="4" t="inlineStr">
        <is>
          <t>TAUBMAN CENTERS, INC.</t>
        </is>
      </c>
    </row>
    <row r="11">
      <c r="A11" s="4" t="inlineStr">
        <is>
          <t>Entity Incorporation, State or Country Code</t>
        </is>
      </c>
      <c r="B11" s="4" t="inlineStr">
        <is>
          <t>MI</t>
        </is>
      </c>
    </row>
    <row r="12">
      <c r="A12" s="4" t="inlineStr">
        <is>
          <t>Entity Tax Identification Number</t>
        </is>
      </c>
      <c r="B12" s="4" t="inlineStr">
        <is>
          <t>38-2033632</t>
        </is>
      </c>
    </row>
    <row r="13">
      <c r="A13" s="4" t="inlineStr">
        <is>
          <t>Entity Address, Address Line One</t>
        </is>
      </c>
      <c r="B13" s="4" t="inlineStr">
        <is>
          <t>200 East Long Lake Road,</t>
        </is>
      </c>
    </row>
    <row r="14">
      <c r="A14" s="4" t="inlineStr">
        <is>
          <t>Entity Address, Address Line Two</t>
        </is>
      </c>
      <c r="B14" s="4" t="inlineStr">
        <is>
          <t>Suite 300,</t>
        </is>
      </c>
    </row>
    <row r="15">
      <c r="A15" s="4" t="inlineStr">
        <is>
          <t>Entity Address, City or Town</t>
        </is>
      </c>
      <c r="B15" s="4" t="inlineStr">
        <is>
          <t>Bloomfield Hills,</t>
        </is>
      </c>
    </row>
    <row r="16">
      <c r="A16" s="4" t="inlineStr">
        <is>
          <t>Entity Address, State or Province</t>
        </is>
      </c>
      <c r="B16" s="4" t="inlineStr">
        <is>
          <t>MI</t>
        </is>
      </c>
    </row>
    <row r="17">
      <c r="A17" s="4" t="inlineStr">
        <is>
          <t>Entity Address, Country</t>
        </is>
      </c>
      <c r="B17" s="4" t="inlineStr">
        <is>
          <t>US</t>
        </is>
      </c>
    </row>
    <row r="18">
      <c r="A18" s="4" t="inlineStr">
        <is>
          <t>Entity Address, Postal Zip Code</t>
        </is>
      </c>
      <c r="B18" s="4" t="inlineStr">
        <is>
          <t>48304-2324</t>
        </is>
      </c>
    </row>
    <row r="19">
      <c r="A19" s="4" t="inlineStr">
        <is>
          <t>City Area Code</t>
        </is>
      </c>
      <c r="B19" s="4" t="inlineStr">
        <is>
          <t>(248)</t>
        </is>
      </c>
    </row>
    <row r="20">
      <c r="A20" s="4" t="inlineStr">
        <is>
          <t>Local Phone Number</t>
        </is>
      </c>
      <c r="B20" s="4" t="inlineStr">
        <is>
          <t>258-6800</t>
        </is>
      </c>
    </row>
    <row r="21">
      <c r="A21" s="4" t="inlineStr">
        <is>
          <t>Current Fiscal Year End Date</t>
        </is>
      </c>
      <c r="B21" s="4" t="inlineStr">
        <is>
          <t>--12-31</t>
        </is>
      </c>
    </row>
    <row r="22">
      <c r="A22" s="4" t="inlineStr">
        <is>
          <t>Amendment Flag</t>
        </is>
      </c>
      <c r="B22" s="4" t="inlineStr">
        <is>
          <t>fal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ommon Stock, Shares Outstanding</t>
        </is>
      </c>
      <c r="C31" s="5" t="n">
        <v>61725350</v>
      </c>
    </row>
    <row r="32">
      <c r="A32" s="4" t="inlineStr">
        <is>
          <t>Common Stock [Member]</t>
        </is>
      </c>
    </row>
    <row r="33">
      <c r="A33" s="3" t="inlineStr">
        <is>
          <t>Entity Information [Line Items]</t>
        </is>
      </c>
    </row>
    <row r="34">
      <c r="A34" s="4" t="inlineStr">
        <is>
          <t>Title of 12(b) Security</t>
        </is>
      </c>
      <c r="B34" s="4" t="inlineStr">
        <is>
          <t>Common Stock, $0.01 Par Value</t>
        </is>
      </c>
    </row>
    <row r="35">
      <c r="A35" s="4" t="inlineStr">
        <is>
          <t>Trading Symbol</t>
        </is>
      </c>
      <c r="B35" s="4" t="inlineStr">
        <is>
          <t>TCO</t>
        </is>
      </c>
    </row>
    <row r="36">
      <c r="A36" s="4" t="inlineStr">
        <is>
          <t>Security Exchange Name</t>
        </is>
      </c>
      <c r="B36" s="4" t="inlineStr">
        <is>
          <t>NYSE</t>
        </is>
      </c>
    </row>
    <row r="37">
      <c r="A37" s="4" t="inlineStr">
        <is>
          <t>Series J Preferred Stock [Member]</t>
        </is>
      </c>
    </row>
    <row r="38">
      <c r="A38" s="3" t="inlineStr">
        <is>
          <t>Entity Information [Line Items]</t>
        </is>
      </c>
    </row>
    <row r="39">
      <c r="A39" s="4" t="inlineStr">
        <is>
          <t>Title of 12(b) Security</t>
        </is>
      </c>
      <c r="B39" s="4" t="inlineStr">
        <is>
          <t>6.5% Series J Cumulative Redeemable Preferred Stock,No Par Value</t>
        </is>
      </c>
    </row>
    <row r="40">
      <c r="A40" s="4" t="inlineStr">
        <is>
          <t>Trading Symbol</t>
        </is>
      </c>
      <c r="B40" s="4" t="inlineStr">
        <is>
          <t>TCO PR J</t>
        </is>
      </c>
    </row>
    <row r="41">
      <c r="A41" s="4" t="inlineStr">
        <is>
          <t>Security Exchange Name</t>
        </is>
      </c>
      <c r="B41" s="4" t="inlineStr">
        <is>
          <t>NYSE</t>
        </is>
      </c>
    </row>
    <row r="42">
      <c r="A42" s="4" t="inlineStr">
        <is>
          <t>Series K Preferred Stock [Member]</t>
        </is>
      </c>
    </row>
    <row r="43">
      <c r="A43" s="3" t="inlineStr">
        <is>
          <t>Entity Information [Line Items]</t>
        </is>
      </c>
    </row>
    <row r="44">
      <c r="A44" s="4" t="inlineStr">
        <is>
          <t>Title of 12(b) Security</t>
        </is>
      </c>
      <c r="B44" s="4" t="inlineStr">
        <is>
          <t>6.25% Series K CumulativeRedeemable Preferred Stock,No Par Value</t>
        </is>
      </c>
    </row>
    <row r="45">
      <c r="A45" s="4" t="inlineStr">
        <is>
          <t>Trading Symbol</t>
        </is>
      </c>
      <c r="B45" s="4" t="inlineStr">
        <is>
          <t>TCO PR K</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0</t>
        </is>
      </c>
    </row>
    <row r="3">
      <c r="A3" s="3" t="inlineStr">
        <is>
          <t>Equity Method Investments and Joint Ventures [Abstract]</t>
        </is>
      </c>
    </row>
    <row r="4">
      <c r="A4" s="4" t="inlineStr">
        <is>
          <t>Investments in Unconsolidated Joint Ventures</t>
        </is>
      </c>
      <c r="B4" s="4" t="inlineStr">
        <is>
          <t>Investments in UJVs General Information We own beneficial interests in joint ventures that own shopping centers. TRG is the sole direct or indirect managing general partner or managing member of Fair Oaks Mall, International Plaza, Sunvalley, The Mall at University Town Center, and Westfarms; however, these joint ventures are accounted for under the equity method due to the substantive participation rights of the outside partners. TRG also provides certain management, leasing, and/or development services to the other shopping centers noted below. Shopping Center Ownership as of September 30, 2020 and December 31, 2019 CityOn.Xi'an (1) 25% / 50% CityOn.Zhengzhou 24.5 Country Club Plaza 50 Fair Oaks Mall 50 The Gardens Mall 48.5 International Plaza 50.1 The Mall at Millenia 50 Stamford Town Center (2) 50 Starfield Anseong (3) Note 2 Starfield Hanam 17.15 Sunvalley 50 The Mall at University Town Center 50 Waterside Shops 50 Westfarms 79 (1) In February 2020, we completed the sale of 50% of our interest in CityOn.Xian (Note 2). (2) In October 2020, we disposed of our 50% interest in Stamford Town Center (Note 2). (3) Starfield Anseong opened in October 2020 (Note 2). The carrying value of our investment in UJVs differs from our share of the partnership or members’ equity reported on the combined balance sheet of the UJVs due to (i) the cost of our investment in excess of the historical net book values of the UJVs and (ii) TRG’s adjustments to the book basis, including intercompany profits on sales of services that are capitalized by the UJVs. Our additional basis allocated to depreciable assets is generally recognized on a straight-line basis over 40 years . TRG’s differences in bases are amortized over the useful lives or terms of the related assets and liabilities. On our Consolidated Balance Sheet, we separately report our investment in UJVs for which accumulated distributions have exceeded investments in and net income of the UJVs. The net equity of certain joint ventures is less than zero because distributions are usually greater than net income, as net income includes non-cash charges for depreciation and amortization. In addition, any distributions related to refinancing of the centers further decrease the net equity of the shopping centers. Combined Financial Information Combined balance sheet and results of operations information is presented in the following table for our UJVs, followed by TRG's beneficial interest in the combined operations information. The combined financial information of the UJVs as of September 30, 2020 and December 31, 2019 excludes the balances of Starfield Anseong, which was under development as of September 30, 2020 (Note 2). Beneficial interest is calculated based on TRG's ownership interest in each of the UJVs. September 30, December 31, Assets: Properties $ 3,821,579 $ 3,816,923 Accumulated depreciation and amortization (1,018,816 ) (942,840 ) $ 2,802,763 $ 2,874,083 Cash and cash equivalents 170,994 201,501 Accounts and notes receivable 154,476 122,569 Operating lease right-of-use assets 13,296 11,521 Deferred charges and other assets 149,804 178,708 $ 3,291,333 $ 3,388,382 Liabilities and accumulated equity (deficiency) in assets: Notes payable, net (1) $ 3,051,345 $ 3,049,737 Accounts payable and other liabilities 265,663 341,263 Operating lease liabilities 15,043 13,274 TRG's accumulated deficiency in assets (257,933 ) (212,380 ) UJV Partners' accumulated equity in assets 217,215 196,488 $ 3,291,333 $ 3,388,382 TRG's accumulated deficiency in assets (above) $ (257,933 ) $ (212,380 ) TRG's investment in Starfield Anseong (Note 2) and advances to CityOn.Zhengzhou 215,784 209,024 TRG basis adjustments, including elimination of intercompany profit 337,167 329,673 TCO's additional basis 31,573 32,625 Net investment in UJVs $ 326,591 $ 358,942 Distributions in excess of investments in and net income of UJVs 461,360 473,053 Investment in UJVs $ 787,951 $ 831,995 (1) The Notes Payable, Net amount excludes the construction financing outstanding for Starfield Anseong of $237.1 million ( $116.2 million at TRG's share) as of September 30, 2020. Three Months Ended September 30 Nine Months Ended September 30 2020 2019 2020 2019 Revenues $ 134,084 $ 153,749 $ 402,503 $ 450,775 Maintenance, taxes, utilities, promotion, and other operating expenses $ 50,799 $ 54,441 $ 156,323 $ 158,851 Impairment charge 39,646 39,646 Interest expense 35,456 35,926 105,686 104,637 Depreciation and amortization 31,932 31,861 93,662 98,501 Total operating costs $ 157,833 $ 122,228 $ 395,317 $ 361,989 Nonoperating income, net (1) 12,143 837 13,285 2,161 Income tax expense (2,184 ) (2,023 ) (6,451 ) (5,669 ) Net income (loss) $ (13,790 ) $ 30,335 $ 14,020 $ 85,278 Net income attributable to TRG $ (7,155 ) $ 15,545 $ 6,477 $ 43,993 Realized intercompany profit, net of depreciation on TRG’s basis adjustments (2,229 ) 5,195 (4,588 ) 7,213 Depreciation of TCO's additional basis (352 ) (488 ) (1,053 ) (1,460 ) Equity in income (loss) of UJVs $ (9,736 ) $ 20,252 $ 836 $ 49,746 Beneficial interest in UJVs’ operations: Revenues less maintenance, taxes, utilities, promotion, and other operating expenses $ 23,548 $ 56,703 $ 98,942 $ 158,813 Impairment charge (19,834 ) (19,834 ) Interest expense (16,127 ) (17,798 ) (48,487 ) (52,579 ) Depreciation and amortization 3,610 (17,662 ) (28,423 ) (53,808 ) Income tax expense (933 ) (991 ) (1,362 ) (2,680 ) Equity in income (loss) of UJVs $ (9,736 ) $ 20,252 $ 836 $ 49,746 (1) In addition to the disposition of 50% of our ownership interest in Starfield Hanam, in September 2019, Blackstone also purchased the 14.7% interest in Starfield Hanam that was previously owned by our institutional joint venture partner. Our previous partnership agreement provided for a promote fee due to Taubman Asia upon the institutional partner's exit from the partnership based on performance measures under the prior agreement, which resulted in the recognition of a $4.8 million promote fee during the three and nine months ended September 30, 2019. During the three and nine months ended September 30, 2020, reductions of the previously recognized promote fee of $0.3 million and $0.6 million , respectively, were recognized. Related Party We have a note receivable outstanding with CityOn.Zhengzhou, which was originally issued to fund development costs. The balance of the note receivable was $44.4 million and $43.1 million as of September 30, 2020 and December 31, 2019 , respectively, and is classified within Investment in UJVs on our Consolidated Balance Sheet. Stamford Town Center In December 2019, we concluded that the carrying value of our 50% interest in the investment in the UJV that owns Stamford Town Center was impaired and recognized an impairment charge of $18.0 million within Equity in Income (Loss) of UJVs on our Consolidated Statement of Operations and Comprehensive Income (Loss). The charge represented the excess of the book value of our equity investment in Stamford Town Center over our 50% share of its expected fair value, which was based on offers received from potential buyers of the shopping center at that time. In October 2020, we completed the sale of our interest in Stamford Town Center. As a result of the sale, during both the three and nine months ended September 30, 2020, we recognized an impairment charge of $19.8 million within Equity in Income (Loss) of UJVs on our Consolidated Statement of Operations and Comprehensive Income (Loss). The charge represents the excess of the book value of our equity investment in Stamford Town Center over our $9.7 million share of the net sales procee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eneficial Interest in Debt and Interest Expense</t>
        </is>
      </c>
      <c r="B1" s="2" t="inlineStr">
        <is>
          <t>9 Months Ended</t>
        </is>
      </c>
    </row>
    <row r="2">
      <c r="B2" s="2" t="inlineStr">
        <is>
          <t>Sep. 30, 2020</t>
        </is>
      </c>
    </row>
    <row r="3">
      <c r="A3" s="3" t="inlineStr">
        <is>
          <t>Debt Disclosure [Abstract]</t>
        </is>
      </c>
    </row>
    <row r="4">
      <c r="A4" s="4" t="inlineStr">
        <is>
          <t>Beneficial interest in Debt and Interest Expense</t>
        </is>
      </c>
      <c r="B4" s="4" t="inlineStr">
        <is>
          <t>Beneficial Interest in Debt and Interest Expense TRG's beneficial interest in the debt, capitalized interest, and interest expense of our consolidated subsidiaries and our UJVs is summarized in the following table. TRG's beneficial interest in the consolidated subsidiaries excludes debt and interest related to the noncontrolling interest in Cherry Creek Shopping Center ( 50% ) and International Market Place ( 6.5% ). At 100% At Beneficial Interest Consolidated Subsidiaries UJVs Consolidated Subsidiaries UJVs Debt as of: September 30, 2020 $ 3,897,515 $ 3,288,418 $ 3,606,741 $ 1,581,599 December 31, 2019 3,710,327 3,049,737 3,419,625 1,508,506 Capitalized interest: Nine Months Ended September 30, 2020 $ 4,784 (1) $ 1,405 (2) $ 4,685 (1) $ 1,165 (2) Nine Months Ended September 30, 2019 6,138 (1) 189 6,120 (1) 112 Interest expense: Nine Months Ended September 30, 2020 $ 101,254 $ 104,101 $ 92,977 $ 48,487 Nine Months Ended September 30, 2019 112,590 104,637 103,692 52,579 (1) We capitalize interest costs incurred in funding our equity contributions to development projects accounted for as UJVs. The capitalized interest cost is included at our basis in our investment in UJVs. Such capitalized interest reduces interest expense on our Consolidated Statement of Operations and Comprehensive Income (Loss) and in the table above is included within Consolidated Subsidiaries. (2) Capitalized interest on the Asia UJV construction financing is presented at our beneficial interest in both the UJVs (at 100%) and UJVs (at Beneficial Interest Columns). Upcoming Maturities In August 2020, we extended the maturity date on the $150 million loan for The Mall at Green Hills to December 2021. The loan was previously scheduled to mature in December 2020 and commencing December 2020, the interest rate will be a variable rate equal to the greater of LIBOR plus 2.75% or 3.25% . The $250 million loan for International Market Place matures in August 2021 and has two , one year extension options available. We are currently evaluating our options related to extending or refinancing this loan. Revolving Lines of Credit In late March 2020, we borrowed an additional $350 million on our $1.1 billion primary unsecured revolving line of credit as a precautionary measure to increase liquidity, preserve financial flexibility, and fund temporary working capital needs due to uncertainty resulting from the COVID-19 pandemic. In June 2020, we repaid $100 million , reducing the balance on our $1.1 billion primary unsecured revolving line of credit to $870 million as of September 30, 2020. In August 2020, we entered into an amendment to waive all of our existing financial covenants related to our primary unsecured revolving line of credit for the quarter ending September 30, 2020 through and including the quarter ending June 30, 2021 (the covenant waiver period) , including setting a maximum amount that can be borrowed at $1,012.3 million until the financial covenants are in compliance using the definitions and requirements prior to the amendments (the covenant compliance date), which must be no later than the quarter ending June 30, 2022 . See Debt Covenants and Guarantees for further information. We also have a secured revolving line of credit of $65 million . The availability under these facilities as of September 30, 2020 , after considering the outstanding balances, the outstanding letters of credit, and the terms of the covenant waiver amendment as of September 30, 2020, was $197.5 million . Debt Covenants and Guarantees Certain loan agreements contain various restrictive covenants, including the following corporate covenants on our primary unsecured revolving line of credit, as well as our unsecured term loans and the loan on International Market Place: a minimum net worth requirement, a maximum total leverage ratio, a maximum secured leverage ratio, a minimum fixed charge coverage ratio, a maximum recourse secured debt ratio, and a maximum payout ratio. In addition, our primary unsecured revolving line of credit and unsecured term loans have unencumbered pool covenants which currently apply to Beverly Center, Dolphin Mall, and The Gardens on El Paseo on a combined basis. These covenants include a minimum number and minimum value of eligible unencumbered assets, a maximum unencumbered leverage ratio, a minimum unencumbered interest coverage ratio and a minimum unencumbered asset occupancy ratio. In August 2020, we entered into amendments which waive these financial covenants and replace them with a single liquidity covenant for the covenant waiver period. See below for further details related to the covenant waiver. We were in compliance with the liquidity covenant and loan obligations as of September 30, 2020 . Failure to meet the liquidity covenant could cause an event of default under and/or accelerate some or all of such indebtedness, which could have an adverse effect on us. The maximum payout ratio covenant will limit the payment of distributions after the covenant waiver period generally to 95% of Funds from Operations, as defined in the loan agreements, except as required to maintain our tax status, pay preferred distributions, and for distributions related to the sale of certain assets. The August 2020 amendments waive all of our existing financial covenants related to our primary unsecured revolving line of credit, $275 million unsecured term loan, and $250 million unsecured term loan for the covenant waiver period. The existing covenant requiring us to maintain a minimum of three eligible unencumbered assets remains in effect during the covenant waiver period. The amendments also added a liquidity covenant, which remains in effect until the covenant compliance date. The amendments impose limitations during the waiver period on acquisitions, additional indebtedness, share repurchases, as well as certain required prepayments following dispositions, equity or debt issuances. Additionally, the lenders have received a secured interest in certain unencumbered assets through the waiver period. The amendments provide for flexibility to complete planned capital spending, including spending for tenant allowances and redevelopment projects. In relation to distributions, the amendments permit distributions of taxable income in accordance with our partnership agreement and REIT qualification requirements and the ability to continue dividend payments for our 6.5% Series J Preferred Stock and 6.25% Series K Preferred Stock. The financial covenants for our loan on International Market Place mirror the requirements under our primary unsecured revolving line of credit so therefore, the waiver of our financial covenants also applies to the International Market Place loan. Through the covenant compliance date, our primary unsecured revolving line of credit bears interest at the maximum total leverage ratio level of LIBOR , subject to a 0.5% floor on the unhedged balance, plus 1.60% with a 0.25% facility fee; our $275 million unsecured term loan bears interest at the maximum total leverage ratio level of LIBOR plus 1.80% ; and our $250 million unsecured term loan bears interest at the maximum total leverage ratio level of LIBOR plus 1.90% . In connection with the August 2018 financing at International Market Place, TRG provided an unconditional guarantee of the loan principal balance and all accrued but unpaid interest during the term of the loan. The $250 million loan is interest only during the initial three year term with principal amortization required during the extension periods, if exercised. Accrued but unpaid interest as of September 30, 2020 was $0.5 million . We believe the likelihood of a repayment under the guarantee to be remote. In connection with the $175 million additional financing at International Plaza, which is owned by a UJV, TRG provided an unconditional and several guarantee of 50.1% of all obligations and liabilities related to an interest rate swap that was required on the debt for the term of the loan. As of September 30, 2020 , the interest rate swap was a $3.0 million liability and accrued but unpaid interest was $0.2 million . We believe the likelihood of a payment under the guarantee to be rem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ncontrolling Interests Redeemable Noncontrolling Interests Former Taubman Asia President In September 2019, we reacquired René Tremblay's (the Former Taubman Asia President's) remaining 5% ownership interest in Taubman Asia for $6.0 million , which included the return of the $2.0 million previously contributed by the Former Taubman Asia President in connection with the prior repurchase transaction. The $6.0 million acquisition price is reflected as a distribution to noncontrolling interests on the Consolidated Statement of Cash Flows. The Former Taubman Asia President had an ownership interest in Taubman Asia, which entitled him to 5% of Taubman Asia's dividends, with 85% of his dividends relating to investment activities withheld during his tenure as Taubman Asia President. These withholdings would have continued until he contributed and maintained his capital consistent with his percentage ownership interest, including all capital funded by TRG for Taubman Asia's operating and investment activities subsequent to the Former Taubman Asia President obtaining his ownership interest. TRG had a preferred investment in Taubman Asia to the extent the Former Taubman Asia President had not yet contributed capital commensurate with his ownership interest. The $6.0 million acquisition price for the ownership interest represented the fair value of the ownership interest less the amount required to return TRG's preferred interest. The 5% ownership interest became puttable in 2019. Prior to the acquisition, we determined that the Former Taubman Asia President's ownership interest in Taubman Asia qualified as an equity award, considering its specific redemption provisions, and accounted for it as a contingently redeemable noncontrolling interest. We presented as temporary equity at each balance sheet date an estimate of the redemption value of the ownership interest, which was classified as Level 3 of the fair value hierarchy. Adjustments to the redemption value were recorded through equity. In September 2016, we announced the appointment of Peter Sharp as president of Taubman Asia, succeeding the Former Taubman Asia President effective January 1, 2017. Peter Sharp also had an ownership interest in Taubman Asia, which entitled him to 3% of Taubman Asia's dividends for investment activities undergone by Taubman Asia subsequent to him obtaining his ownership interest, with all of his dividends being withheld as contributions to capital. Peter Sharp resigned from Taubman Asia effective October 2019. Upon resignation, Peter Sharp's ownership interest in Taubman Asia was assigned to us . International Market Place We own a 93.5% controlling interest in a joint venture that owns International Market Place in Waikiki, Honolulu, Hawaii. The 6.5% joint venture partner has no obligation and no right to contribute capital. We are entitled to a preferential return on our capital contributions. We have the right to purchase the joint venture partner's interest and the joint venture partner has the right to require us to purchase the joint venture partner's interest annually. The purchase price of the joint venture partner's interest will be based on fair value. Considering the redemption provisions, we account for the joint venture partner's interest as a contingently redeemable noncontrolling interest with a carrying value of zero at both September 30, 2020 and December 31, 2019 . Any adjustments to the redemption value are recorded through equity. Reconciliation of Redeemable Noncontrolling Interest Three Months Ended September 30 Nine Months Ended September 30 2020 2019 2020 2019 Beginning Balance $ — $ 6,000 $ — $ 7,800 Distributions (6,000 ) (6,000 ) Allocation of net loss (237 ) Former Taubman Asia President adjustment of redeemable equity (1,800 ) Adjustments of redeemable noncontrolling interest 237 Ending Balance $ — $ — $ — $ — Equity Balances of Non-redeemable Noncontrolling Interests The net equity balance of the non-redeemable noncontrolling interests as of September 30, 2020 and December 31, 2019 included the following: 2020 2019 Non-redeemable noncontrolling interests: Noncontrolling interests in consolidated joint ventures $ (152,330 ) $ (153,343 ) Noncontrolling interests in partnership equity of TRG (48,875 ) (13,840 ) $ (201,205 ) $ (167,183 ) Net Income (Loss) Attributable to Noncontrolling Interests Net income (loss) attributable to the noncontrolling interests for the three months ended September 30, 2020 and 2019 included the following: Three Months Ended September 30 2020 2019 Net income (loss) attributable to noncontrolling interests: Non-redeemable noncontrolling interests: Noncontrolling share of income (loss) of consolidated joint ventures $ (308 ) $ 958 Noncontrolling share of income (loss) of TRG (12,052 ) 93,690 $ (12,360 ) $ 94,648 Net income (loss) attributable to the noncontrolling interests for the nine months ended September 30, 2020 and 2019 included the following: Nine Months Ended September 30 2020 2019 Net income (loss) attributable to noncontrolling interests: Non-redeemable noncontrolling interests: Noncontrolling share of income of consolidated joint ventures 1,015 $ 3,456 Noncontrolling share of income (loss) of TRG (16,653 ) 103,899 $ (15,638 ) $ 107,355 Redeemable noncontrolling interest: (237 ) $ (15,638 ) $ 107,118 Equity Transactions The following table presents the effects of changes in TCO’s ownership interest in consolidated subsidiaries on TCO’s equity for the nine months ended September 30, 2020 and 2019 : Nine Months Ended September 30 2020 2019 Net income (loss) attributable to TCO common shareholders $ (44,269 ) $ 236,717 Transfers (to) from the noncontrolling interest: Increase (decrease) in TCO’s paid-in capital for adjustments of noncontrolling interest (1) (384 ) 55,691 Net transfers (to) from noncontrolling interests (384 ) 55,691 Change from net income (loss) attributable to TCO and transfers (to) from noncontrolling interests $ (44,653 ) $ 292,408 (1) In 2020 and 2019, adjustments of the noncontrolling interest were made as a result of changes in our ownership of TRG in connection with our share-based compensation under employee and director benefit plans (Note 8) and issuances of common stock pursuant to the Continuing Offer (Note 9). In 2019, adjustments of noncontrolling interest were made in connection with the accounting for the Former Taubman Asia President's redeemable ownership interest and issuance of TRG Units for the acquisition of The Gardens Mall (Note 2). Finite Life Entities ASC Topic 480, “Distinguishing Liabilities from Equity” establishes standards for classifying and measuring as liabilities certain financial instruments that embody obligations of the issuer and have characteristics of both liabilities and equity. At September 30, 2020 , we held a controlling interest in a consolidated entity with a specified termination date in 2083 . The noncontrolling owners' interest in this entity is to be settled upon termination by distribution or transfer of either cash or specific assets of the underlying entity. The estimated fair value of this noncontrolling interest was approximately $152 million at September 30, 2020 , compared to a book value of $(152.3) million that is classified in Noncontrolling Interests on our Consolidated Balance Sheet. The fair value of the noncontrolling interest was calculated as the noncontrolling interest's effective ownership share of the underlying property's net asset value. The property's net asset value was estimated by considering its in-place net operating income, current market capitalization rate, and mortgage debt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and Hedging Activities</t>
        </is>
      </c>
      <c r="B4" s="4" t="inlineStr">
        <is>
          <t>Derivative and Hedging Activities Risk Management Objective and Strategies for Using Derivatives We use derivative instruments, such as interest rate swaps and interest rate caps, primarily to manage exposure to interest rate risks inherent in variable rate debt and refinancings. We may also enter into forward starting swaps or treasury lock agreements to set the effective interest rate on a planned fixed-rate financing. Our interest rate swaps involve the receipt of variable-rate amounts from a counterparty in exchange for us making fixed-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we cash settle in anticipation of a fixed rate financing or refinancing, we will receive or pay an amount equal to the present value of future cash flow payments based on the difference between the contract rate and market rate on the settlement date. We do not use derivatives for trading or speculative purposes and currently do not have material derivatives that are not designated as hedging instruments under the accounting requirements for derivatives and hedging. As of September 30, 2020 , we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100,000 2.14% 1.80% (1) 3.94% (1) February 2022 Receive variable (LIBOR) /pay-fixed swap (1) 100% 100,000 2.14% 1.80% (1) 3.94% (1) February 2022 Receive variable (LIBOR) /pay-fixed swap (1) 100% 50,000 2.14% 1.80% (1) 3.94% (1) February 2022 Receive variable (LIBOR) /pay-fixed swap (1) 100% 50,000 2.14% 1.60% / 1.80% (1) 3.74% / 3.94% (1) February 2022 Receive variable (LIBOR) /pay-fixed swap (2) 100% 125,000 3.02% 1.90% (2) 4.92% (2) March 2023 Receive variable (LIBOR) /pay-fixed swap (2) 100% 75,000 3.02% 1.90% (2) 4.92% (2) March 2023 Receive variable (LIBOR) /pay-fixed swap (2) 100% 50,000 3.02% 1.90% (2) 4.92% (2) March 2023 Receive variable (LIBOR) /pay-fixed swap (3) 100% 12,000 2.09% 1.40% 3.49% March 2024 UJVs: Receive variable (LIBOR) /pay-fixed swap (4) 50.1% 155,791 1.83% 1.75% 3.58% December 2021 (1) The hedged forecasted transaction for each of these swaps is the first previously unhedged one-month LIBOR -indexed interest payment accrued and made each month on a debt principal amount equal to the swap notional amount, regardless of the specific debt agreement from which they may flow. We are currently using these swaps to manage interest rate risk on the $275 million unsecured term loan and $25 million on the $1.1 billion primary unsecured revolving line of credit. The credit spread on these loans can vary within a range of 1.15% to 1.80% on the $275 million unsecured term loan and 1.05% to 1.60% on the $1.1 billion unsecured revolving line of credit, depending on our total leverage ratio at the measurement date, resulting in an effective rate in the range of 3.29% to 3.94% on the $275 million unsecured term loan and 3.19% to 3.74% on $25 million of the $1.1 billion primary unsecured revolving line of credit during the remaining swap period. In August 2020, we entered into amendments to waive all of our existing financial covenants related to our primary unsecured revolving line of credit and $275 million unsecured term loan for the covenant waiver period. Through the covenant compliance date, our primary unsecured revolving line of credit bears interest at the maximum total leverage ratio level of LIBOR , subject to 0.5% floor on the unhedged balance, plus 1.60% , and our $275 million unsecured term loan bears interest at the maximum total leverage ratio level of LIBOR plus 1.80% . (2) The hedged forecasted transaction for each of these swaps is the first previously unhedged one-month LIBOR -indexed interest payment accrued and made each month on a debt principal amount equal to the swap notional amount, regardless of the specific debt agreement from which they may flow beginning with the March 2019 effective date of these swaps. We are currently using these swaps to manage interest rate risk on the $250 million unsecured term loan. The credit spread on this loan can vary within a range of 1.25% to 1.90% , depending on our total leverage ratio at the measurement date, resulting in an effective rate in the range of 4.27% to 4.92% during the swap period. In August 2020, we entered into amendments to waive all of our existing financial covenants related to our $250 million unsecured term loan for the covenant waiver period. Through the covenant compliance date, our $250 million unsecured term loan bears interest at the maximum total leverage ratio level of LIBOR plus 1.90% . (3) The notional amount on this swap is equal to the outstanding principal balance of the floating rate loan on the U.S. headquarters building. (4) The notional amount on this swap is equal to the outstanding principal balance of the floating rate loan on International Plaza. Cash Flow Hedges We recognize all changes in fair value for hedging instruments designated and qualifying for cash flow hedge accounting treatment as a component of Other Comprehensive Income (OCI). Amounts reported in Accumulated Other Comprehensive Income (AOCI) related to currently outstanding interest rate derivatives are recognized as an adjustment to income as interest payments are made on our variable-rate debt. Realized gains or losses on settled derivative instruments included in AOCI are recognized as an adjustment to income over the term of the hedged debt transaction. Amounts reported in AOCI related to the cross-currency interest rate swap are recognized as an adjustment to income as transaction gains or losses arising from the remeasurement of foreign currency denominated loans are recognized and as actual interest and principal obligations are repaid. We expect that approximately $14.8 million of AOCI of TCO and the noncontrolling interests will be reclassified from AOCI and recognized as an increase in expense in the following 12 months. The following tables present the effect of derivative instruments on our Consolidated Statement of Operations and Comprehensive Income (Loss) for the three and nine months ended September 30, 2020 and 2019 . The tables include the amount of gains or losses on outstanding derivative instruments recognized in OCI in cash flow hedging relationships and the location and amount of gains or losses reclassified from AOCI into income resulting from outstanding derivative instruments. Amount of Gain or (Loss) Recognized in OCI on Derivative Location of Gain or (Loss) Reclassified from AOCI into Income Amount of Gain or (Loss) Reclassified from AOCI into Income Three Months Ended September 30 Three Months Ended September 30 2020 2019 2020 2019 Derivatives in cash flow hedging relationships: Interest rate contracts – consolidated subsidiaries $ 3,431 $ (2,059 ) Interest Expense $ (3,399 ) $ (400 ) Interest rate contracts – UJVs 334 (253 ) Equity in Income (Loss) of UJVs (333 ) 85 Cross-currency interest rate contract – UJV 16 52 Equity in Income (Loss) of UJVs (87 ) 711 Total derivatives in cash flow hedging relationships $ 3,781 $ (2,260 ) $ (3,819 ) $ 396 Amount of Gain or (Loss) Recognized in OCI on Derivative Location of Gain or (Loss) Reclassified from AOCI into Income Amount of Gain or (Loss) Reclassified from AOCI into Income Nine Months Ended September 30 Nine Months Ended September 30 2020 2019 2020 2019 Derivatives in cash flow hedging relationships: Interest rate contracts – consolidated subsidiaries $ (11,192 ) $ (16,583 ) Interest Expense $ (7,479 ) $ 366 Interest rate contracts – UJVs (1,106 ) (1,953 ) Equity in Income (Loss) of UJVs (627 ) 354 Cross-currency interest rate contract – UJV 22 9 Equity in Income (Loss) of UJVs 233 1,522 Total derivatives in cash flow hedging relationships $ (12,276 ) $ (18,527 ) $ (7,873 ) $ 2,242 We record all derivative instruments at fair value on our Consolidated Balance Sheet. The following table presents the location and fair value of our derivative financial instruments as reported on our Consolidated Balance Sheet as of September 30, 2020 and December 31, 2019 . Fair Value Consolidated Balance Sheet Location September 30, December 31, Liability derivatives: Interest rate contracts – consolidated subsidiaries Accounts Payable and Accrued Liabilities $ (26,611 ) $ (15,419 ) Interest rate contract – UJV Investment in UJVs (1,518 ) (412 ) Cross-currency interest rate contract – UJV Investment in UJVs (91 ) Total liabilities designated as hedging instruments $ (28,129 ) $ (15,922 ) Contingent Features Our outstanding derivatives contain provisions that state if the hedged entity defaults on its indebtedness above a certain threshold, then the derivative obligation could also be declared in default. The cross default thresholds vary for each agreement, ranging from $0.1 million of any indebtedness to $50 million of indebtedness on TRG's indebtedness. As of September 30, 2020 , we are not in default on any indebtedness that would trigger a credit-risk-related default on our current outstanding derivatives. As of September 30, 2020 and December 31, 2019 , the fair value of derivative instruments with credit-risk-related contingent features that were in a liability position was $28.1 million and $15.9 million , respectively. As of September 30, 2020 and December 31, 2019 , we were not required to post any collateral related to these agreements. If we breached any of these provisions we would be required to settle our obligations under the agreements at their fair value. See Note 5 regarding guarantees and Note 11 for fair value information on deriv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General In May 2018, our shareholders approved The Taubman Company LLC 2018 Omnibus Long-Term Incentive Plan (2018 Omnibus Plan). The 2018 Omnibus Plan provides for the award of restricted shares, restricted share units, restricted profits units of TRG (TRG Profits Units), options to purchase common shares, unrestricted shares, and dividend equivalent rights, in each case with or without performance conditions, to acquire up to an aggregate of 2.8 million common shares or TRG Profits Units to directors, officers, employees, and other service providers of TCO and our affiliates. Every share or TRG Profits Unit subject to awards under the 2018 Omnibus Plan shall be counted against this limit as one share or TRG Profits Unit for every one share or TRG Profits Unit granted . The amount of shares or TRG Profits Units available for future grants is adjusted when the number of contingently issuable common shares or units are settled. If an award issued under the 2018 Omnibus Plan is forfeited, expires without being exercised, or is used to pay tax withholding on such award, the shares or TRG Profits Units become available for issuance under new awards. TRG Profits Units are intended to constitute "profits interests" within the meaning of Treasury authority under the Internal Revenue Code of 1986, as amended. In addition, non-employee directors have the option to defer their compensation under a deferred compensation plan. The 2018 Omnibus Plan allows us to permit or require the deferral of all or a part of an award payment into a deferred compensation arrangement. Prior to the adoption of the 2018 Omnibus Plan, we provided share-based compensation through The Taubman Company LLC 2008 Omnibus Long-Term Incentive Plan (2008 Omnibus Plan), as amended, which expired in May 2018. Changes to Share-Based Compensation Agreements Following Completion of Merger Certain terms of our existing share-based compensation programs will change following the completion of Simon's pending acquisition of TCO, if the acquisition is consummated per the terms of the Merger Agreement. See Note 1 for more information on the status of the Merger Agreement. At the REIT Merger Effective Time, (1) each outstanding restricted stock unit award of TCO (each, a RSU) and each outstanding performance stock unit award (each, a PSU) granted under the 2008 Omnibus Plan and 2018 Omnibus Plan (Taubman Stock Plans) that vest in accordance with its terms in connection with the closing of the merger will automatically convert into the right to receive the Common Stock Merger Consideration; (2) each outstanding RSU and PSU that is not eligible to vest in accordance with its terms at the REIT Merger Effective Time will be converted into a cash substitute award to be paid (A) with respect to any such award granted prior to 2020, in accordance with the same service-vesting schedule that applied to the original RSU or PSU award and (B) with respect to any such award granted in 2020, in accordance with the same vesting schedule (including performance-vesting conditions) that applied to the original RSU or PSU award; (3) each outstanding share of deferred TCO Common Stock (each, a TCO DSU) granted under the Taubman Stock Plans will be converted into the right to receive the Common Stock Merger Consideration, and (4) each dividend equivalent right granted in tandem with any RSU or PSU (each, a TCO DER) will be treated in the same manner as the outstanding RSU or PSU to which such TCO DER relates. TRG Profits Units There were no TRG Profits Units granted in 2020. The following types of TRG Profits Units awards were granted to certain senior management employees in prior years: (1) a time-based award with a three year cliff vesting period (Restricted TRG Profits Units); (2) a performance-based award that is based on the achievement of relative total shareholder return (TSR) over a three year period (Relative TSR Performance-based TRG Profits Units); and (3) a performance-based award that is based on the achievement of net operating income (NOI) over a three year period (NOI Performance-based TRG Profits Units). The maximum number of Relative TSR and NOI Performance-based TRG Profits Units are issued at grant, eventually subject to a recovery and cancellation of previously granted amounts depending on actual performance against TSR and NOI measures over the three year performance measurement period. NOI Performance-based TRG Profits Units provide for a cap on the maximum number of units vested if absolute TSR is not positive over a three year period. Relative TSR and NOI Performance-based TRG Profits Units are generally subject to the same performance measures as the TSR-Based and NOI-Based Performance Share Units (see 2020 Awards - Other Management Employee Grants below). Despite the difference in scaling of the grant programs, the final outcome of the TSR and NOI performance measures will result in similar numbers of either TRG Units or common shares being issued at vesting under the TRG Profits Units program and the Performance Share Unit program, respectively. Each such award 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we account for these TRG Profits Units as participating securities in TRG. A portion of the TRG Profits Units award represents estimated cash distributions that otherwise would have been payable during the vesting period and, upon vesting, there will be an adjustment in actual number of TRG Profits Units realized under each award to reflect TRG's actual cash distributions during the vesting period . All outstanding TRG Profits Units previously issued will vest in March 2021, if continuous service has been provided, or upon retirement or certain other events (such as death or disability) if earlier. Each holder of a TRG Profits Unit will be treated as a limited partner in TRG from the date of grant. To the extent the vested TRG Profits Units have not achieved the applicable criteria for conversion to TRG Units, vesting and economic equivalence to a TRG Unit prior to the tenth anniversary of the date of grant, the awards will be forfeited pursuant to the terms of the award agreement. 2020 Awards - Other Management Employee Grants During 2020 and in prior years, other types of awards granted to management employees include those described below. The awards granted in 2020 vest in March 2023, if continuous service has been provided, or upon retirement or certain other events (such as death or disability) if earlier. TSR - Based Performance Share Units (TSR PSU) - Each TSR PSU represents the right to receive, upon vesting, shares of common stock ranging from 0-300% of the TSR PSU based on our market performance relative to that of a peer group. The TSR PSU grants include a cash payment upon vesting equal to the aggregate cash dividends that would have been paid on such shares of common stock during the vesting period. NOI - Based Performance Share Units (NOI PSU) - Each NOI PSU represents the right to receive, upon vesting, shares of common stock ranging from 0-300% of the NOI PSU based on our NOI performance, as well as a cash payment upon vesting equal to the aggregate cash dividends that would have been paid on such shares of common stock during the vesting period. These awards also provide for a cap on the maximum number of units vested if absolute TSR is not positive over a three-year period. Restricted Share Units (RSU) - Each RSU represents the right to receive upon vesting one share of common stock, as well as a cash payment upon vesting equal to the aggregate cash dividends that would have been paid on such shares of common stock during the vesting period . Expensed and Capitalized Costs The compensation cost charged to income for our share-based compensation plans was $1.7 million and $5.7 million for the three and nine months ended September 30, 2020 , respectively. The compensation cost charged to income for our share-based compensation plans was $1.9 million and $6.1 million for the three and nine months ended September 30, 2019, respectively. Compensation cost capitalized as part of properties and deferred leasing costs was $0.1 million and $0.3 million for the three and nine months ended September 30, 2020 , respectively, and $0.1 million and $0.3 million for the three and nine months ended September 30, 2019. Valuation Methodologies We estimated the grant-date fair values of share-based grants using the methods as follows. Expected volatility and dividend yields are based on historical volatility and yields of our common stock, respectively, as well as other factors. The risk-free interest rates used are based on the U.S. Treasury yield curves in effect at the grant date. We assume no forfeitures for failure to meet the service requirement of PSU or TRG Profits Units, due to the small number of participants and low turnover rate. The valuations of all grants utilized our common stock price at the grant date. Common stock prices when used in valuing TRG Profits Units are further adjusted by the present value of expected differences in dividends payable on the common stock versus the distributions payable on the TRG Profits Units over the vesting period. We estimated the value of grants dependent on TSR performance using a Monte Carlo simulation and considering historical returns of TCO and the peer group. For awards dependent on NOI performance, we consider the NOI measure a performance condition under applicable accounting standards, and as such, have estimated a grant-date fair value for each of its possible outcomes. The compensation cost ultimately will be recognized equal to the grant-date fair value of the award that coincides with the actual outcome of the NOI performance. The weighted average grant-date fair value shown for NOI-dependent awards corresponds with management's current expectation of the probable outcome of the NOI performance measure. The product of the NOI-dependent awards outstanding and the grant-date fair value represents the compensation cost being recognized over the service periods. The valuations of TRG Profits Units consider the possibility that sufficient share price appreciation will not be realized, such that the conversion to TRG Units will not occur and the awards will be forfeited. Summaries of Activity for the Nine Months Ended September 30, 2020 Restricted TRG Profits Units Number of Restricted TRG Profits Units Weighted Average Grant-Date Fair Value Outstanding at January 1, 2020 22,411 $ 54.73 Units recovered and cancelled (1) (58 ) 57.84 Vested and converted (2) (14,199 ) 57.84 Outstanding at September 30, 2020 8,154 $ 49.29 (1) This reflects the recovery and cancellation of previously granted Restricted TRG Profits Units, which vested on March 1, 2020, as a result of the actual cash distributions made during the vesting period. (2) This represents the conversion of Restricted TRG Profits Units to TRG Units, which vested on March 1, 2020, and had previously satisfied certain tax–driven requirements. As of September 30, 2020 , there was $0.1 million of total unrecognized compensation cost related to nonvested Restricted TRG Profits Units outstanding. This cost is expected to be recognized over an average period of 0.4 years . Relative TSR Performance-based TRG Profits Units Number of relative TSR Performance-based TRG Profits Units Weighted Average Grant-Date Fair Value Outstanding at January 1, 2020 50,420 $ 22.81 Units recovered and cancelled (1) (27,318 ) 23.14 Vested and converted (2) (4,757 ) 23.14 Outstanding at September 30, 2020 18,345 $ 22.22 (1) This reflects the recovery and cancellation of previously granted ( 300% of target grant amount) Relative TSR Performance-based TRG Profits Units, which vested on March 1, 2020, as a result of the performance payout ratio of 17% and the actual cash distributions made during the vesting period. That is, despite the completion of applicable employee service requirements, the number of Relative TSR Performance-based TRG Profits Units ultimately considered earned is determined by the extent to which the TSR market performance measure was achieved during the performance period. (2) This represents the conversion of Restricted TRG Profits Units to TRG Units, which vested on March 1, 2020, and had previously satisfied certain tax–driven requirements. As of September 30, 2020 , there was $0.1 million of total unrecognized compensation cost related to nonvested Relative TSR Performance-based TRG Profits Units outstanding. This cost is expected to be recognized over an average period of 0.4 years . NOI Performance-based TRG Profits Units Number of NOI Performance-based TRG Profits Units Weighted Average Grant-Date Fair Value Outstanding at January 1, 2020 50,420 $ 2.99 Units recovered and cancelled (1) (32,075 ) — Outstanding at September 30, 2020 18,345 $ 8.21 (1) This reflects the recovery and cancellation of previously granted ( 300% of target grant amount) NOI Performance-based TRG Profits Units, which vested on March 1, 2020, as a result of the performance payout ratio of 0% . That is, despite the completions of applicable employee service requirements, the number of NOI Performance-based TRG Profits Units ultimately considered earned is determined by the extent to which the NOI performance measure was achieved during the performance period. As of September 30, 2020 , there was less than $0.1 million of total unrecognized compensation cost related to nonvested NOI Performance-based TRG Profits Units outstanding. This cost is expected to be recognized over an average period of 0.4 years . TSR - Based Performance Share Units Number of TSR PSU Weighted Average Grant-Date Fair Value Outstanding at January 1, 2020 29,375 $ 82.95 Vested (1) (2,492 ) 79.60 Outstanding at September 30, 2020 26,883 $ 83.26 (1) Based on our market performance relative to that of a peer group, the actual number of shares of common stock issued upon vesting on March 1, 2020 was 1,297 shares for the TSR PSU three-year grants. The shares of common stock were issued at 0.52 x. That is, despite the completion of the applicable employee service requirements, the number of shares ultimately considered earned is determined by the extent to which the TSR market performance measure was achieved during the performance period. As of September 30, 2020 , there was $0.7 million of total unrecognized compensation cost related to nonvested TSR PSU outstanding. This cost is expected to be recognized over an average period of 1.2 years . NOI - Based Performance Share Units Number of NOI PSU Weighted Average Grant-Date Fair Value Outstanding at January 1, 2020 29,375 $ 40.95 Granted 31,318 43.24 Vested (1) (2,492 ) — Outstanding at September 30, 2020 58,201 $ 43.94 (1) The actual number of shares of common stock issued upon vesting on March 1, 2020 was zero . That is, despite the completion of applicable employee service requirements, the number of shares ultimately considered earned is determined by the extent to which NOI was achieved during the performance period. As of September 30, 2020 , there was $1.4 million of total unrecognized compensation cost related to nonvested NOI PSU outstanding. This cost is expected to be recognized over an average period of 1.8 years . Restricted Share Units Number of RSU Weighted Average Grant-Date Fair Value Outstanding at January 1, 2020 179,846 $ 57.73 Granted 84,352 47.07 Vested (52,723 ) 64.22 Forfeited (5,398 ) 53.98 Outstanding at September 30, 2020 206,077 $ 51.81 As of September 30, 2020 , there was $4.8 million of total unrecognized compensation cost related to nonvested RSU outstanding. This cost is expected to be recognized over an average period of 1.8 years . Unit Option Deferral Election Under a prior option plan, the 2008 Omnibus Plan, and the 2018 Omnibus Plan, vested unit options can be exercised by tendering mature units with a market value equal to the exercise price of the unit options. In 2002, Robert S. Taubman, our chief executive officer, exercised options for 3.0 million units by tendering 2.1 million mature units and deferring receipt of 0.9 million units under the unit option deferral election. As TRG pays distributions, the deferred option units receive their proportionate share of the distributions in the form of cash payments. Under an amendment executed in January 2011 and subsequent deferral elections (the latest being made in September 2016), beginning in December 2022 (unless Mr. Taubman retires earlier), the deferred options units will be issued as TRG Units in five annual installments. The deferred option units are accounted for as participating securities of TR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ash Tender At the time of our initial public offering and acquisition of our partnership interest in TRG in 1992, we entered into an agreement (the Cash Tender Agreement) with the A. Alfred Taubman Restated Revocable Trust (Revocable Trust) and TRA Partners (now Taubman Ventures Group LLC or TVG), each of whom owned an interest in TRG, whereby each of the Revocable Trust and TVG (and/or any assignee of the Revocable Trust or TVG, which now include the Estate of A. Alfred Taubman and other specified entities that are affiliated with the children of A. Alfred Taubman (Robert S. Taubman, William S. Taubman, and Gayle Taubman Kalisman)) has the right to tender to us TRG Units (provided that if the tendering party is tendering less than all of its TRG Units, the aggregate value is at least $50 million ) and cause us to purchase the tendered interests at a purchase price based on a market valuation of TCO on the trading date immediately preceding the date of the tender (except as otherwise provided below). TVG is controlled by a majority-in-interest among the Estate of A. Alfred Taubman and entities affiliated with the children of A. Alfred Taubman (Robert S. Taubman, William S. Taubman, and Gayle Taubman Kalisman). At the election of the tendering party, TRG Units held by members of A. Alfred Taubman’s family and TRG Units held by entities in which his family members hold interests may be included in such a tender. We would have the option to pay for these interests from available cash, borrowed funds, or from the proceeds of an offering of common stock. Generally, we expect to finance these purchases, if any, through the sale of new shares of our common stock. The tendering partner would bear all market risk if the market price at closing is less than the purchase price and would bear the costs of sale. Any proceeds of the offering in excess of the purchase price would be for our sole benefit. We account for the Cash Tender Agreement as a freestanding written put option. As the option put price is defined by the current market price of our stock at the time of tender, the fair value of the written option defined by the Cash Tender Agreement is considered to be zero . Based on a market value at September 30, 2020 of $33.29 per share for our common stock, the aggregate value of TRG Units that may be tendered under the Cash Tender Agreement was $0.8 billion . The purchase of these interests at September 30, 2020 would have resulted in us owning an additional 28% interest in TRG. Continuing Offer We have made a continuing, irrevocable offer to exchange shares of common stock for TRG Units (the Continuing Offer) to all present holders of TRG Units (other than certain excluded holders, currently TVG and other specified entities), permitted assignees of all present holders of TRG Units, those future holders of TRG Units as we may, in our sole discretion, agree to include in the Continuing Offer, and all future optionees under the 2018 Omnibus Plan. Under the Continuing Offer agreement, one TRG Unit is exchangeable for one share of common stock . Upon a tender of TRG Units, the corresponding shares of Series B Preferred Stock, if any, will automatically be converted into common stock at a ratio of 14,000 shares of Series B Preferred Stock for one share of common stock . Insurance We carry liability insurance to mitigate our exposure to certain losses, including those relating to personal injury claims. We believe our insurance policy terms, conditions, and limits are appropriate and adequate given the relative risk of loss and industry practice. However, there are certain types of losses, such as punitive damage awards, which may not be covered by insurance, and not all potential losses are insured against. Simon Merger Agreement Litigation In connection with the Merger Agreement for Simon and the Simon Operating Partnership to acquire a 100% ownership interest in TCO and an 80% ownership interest in TRG (Note 1), on June 10, 2020, Simon and the Simon Operating Partnership filed the Simon Complaint (Case Number 2020-181675-CB) in the Court seeking a declaration that they validly terminated the Merger Agreement and that they are not required to close the transaction contemplated by the Merger Agreement, and requesting an award of unspecified damages for our alleged breaches of the Merger Agreement. In the Simon Complaint, Simon and the Simon Operating Partnership allege that we have suffered a Material Adverse Effect under the Merger Agreement due to the effects of the COVID-19 pandemic, and that we breached the covenants in the Merger Agreement governing the conduct of our business in the ordinary course. On June 17, 2020, we filed our answer to the Simon Complaint and a counterclaim for a judgment enforcing specifically the performance by Simon, the Simon Operating Partnership, and their subsidiaries of their obligations under the Merger Agreement, including their obligation to consummate the transaction, or, in the alternative, a judgment for declaratory relief and for damages caused by their willful breach of the Merger Agreement. See Note 1 for further detail of the status of the transaction and related litigation. We are vigorously defending the claims and prosecuting our counterclaim. While we believe that the allegations made in the complaint are without merit, there can be no assurance that we will be successful in the outcome of any proceeding related to the complaint or any other lawsuits that may be brought against us in the future in connection with the transaction. An unfavorable outcome in this lawsuit may delay or prevent the transaction from being completed, which may have an adverse effect on our shareholders. Additionally, several shareholders have filed complaints against us and our directors, stating claims arising under Sections 14(a) and 20(a) of the Securities Exchange Act of 1934, 15 U.S.C. §§ 78n(a), 78t(a), and U.S. Securities and Exchange Commission (SEC) Rule 14a-9, based on certain alleged misstatements or omissions in a proxy statement filed with the SEC concerning our proposed transaction with Simon. We are attempting to resolve all of these complaints and have tendered these complaints to our insurance carrier. The outcome of the actions cannot be predicted, and, at this time, we are unable to estimate the amount of loss that could result from unfavorable outcomes. As such, as of September 30, 2020, no contingent liability was recorded. Hurricane Maria and The Mall of San Juan The Mall of San Juan incurred significant damage from Hurricane Maria in 2017. We have received substantial insurance proceeds to cover hurricane and flood damage, as well as business and service interruption. In June 2019, we reached a final settlement with our insurer and received final payment related to our claims. The following table presents a summary of the insurance proceeds received relating to our claim for The Mall of San Juan for the nine months ended September 30, 2019 . There were no insurance proceeds received during the three months ended September 30, 2019 or the three and nine months ended September 30, 2020: Proceeds Description Consolidated Statement of Operations and Comprehensive Income (Loss) Location Nine Months Ended (in thousands) Business interruption insurance recoveries Nonoperating Income, Net $ 8,574 Revenue reduction related to business interruption (1) Reduction of Rental Revenues (1,202 ) Expense reimbursement insurance recoveries Nonoperating Income, Net 185 Reimbursement for capital items damaged in hurricane in 2017 Reversal of previously recognized Depreciation Expense 2,000 (2) Gain on insurance recoveries Nonoperating Income, Net 1,418 (1) Represents amounts recognized in prior periods that were credited back to tenants upon receipt of business interruption claim proceeds. (2) Represents reduction of depreciation expense recorded in June 2019 for proceeds received in final settlement of insurance claim, which offset the original deductible expensed in 2017. In August 2019, we settled previously ongoing litigation in the Commonwealth of Puerto Rico Court of First Instance, San Juan Judicial Center, Superior Court, Civil No. SJ2017CV02094 (503) related to the Saks Fifth Avenue store at The Mall of San Juan. As a result of the settlement, Saks Fifth Avenue agreed to pay us $26 million for partial reimbursement of the previously paid anchor allowance in exchange for the termination of their obligations under their agreements. $20 million was received in August 2019; $3 million was received in January 2020, and $3 million will be received on or before January 2021. The allowance reimbursement and value of the former Saks Fifth Avenue building and improvements, which we now control, exceeded the write-off of the book value of the anchor allowance and legal costs incurred in the third quarter of 2019, resulting in the recognition of a $10.1 million net gain, which has been included within Nonoperating Income, Net on the Consolidated Statement of Operations and Comprehensive Income (Loss) for the three and nine months ended September 30, 2019 . Along with the settlement of the lawsuit, we have resolved substantially all of the leases with other mall tenants that had co-tenancy requirements related to Saks Fifth Avenue. Other See Note 5 for TRG's guarantees of certain notes payable, including guarantees relating to UJVs, Note 6 for contingent features relating to certain joint venture agreements, Note 7 for contingent features relating to derivative instruments, and Note 8 for obligations under existing share-based compensat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Loss) Per Common Share Basic earnings (loss) per common share amounts are based on the weighted average of common shares outstanding for the respective periods. Diluted earnings (loss) per common share amounts are based on the weighted average of common shares outstanding plus the dilutive effect of potential common stock. Potential common stock includes outstanding TRG Units exchangeable for common shares under the Continuing Offer (Note 9), TSR PSU, NOI PSU, Restricted and Performance-based TRG Profits Units, RSU, deferred shares under the Non-Employee Directors’ Deferred Compensation Plan, and unissued TRG Units under a unit option deferral election (Note 8). In computing the potentially dilutive effect of potential common stock, TRG Units are assumed to be exchanged for common shares under the Continuing Offer, increasing the weighted average number of shares outstanding. The potentially dilutive effects of TRG Units outstanding and/or issuable under the unit option deferral elections are calculated using the if-converted method, while the effects of other potential common stock are calculated using the treasury method. Contingently issuable shares are included in diluted earnings per common share based on the number of shares, if any, which would be issuable if the end of the reporting period were the end of the contingency period. Three Months Ended September 30 Nine Months Ended September 30 2020 2019 2020 2019 Net income (loss) attributable to TCO common shareholders (Numerator): Basic $ (30,072 ) $ 215,361 $ (44,269 ) $ 236,717 Impact of additional ownership of TRG 1,512 2,506 Diluted $ (30,072 ) $ 216,873 $ (44,269 ) $ 239,223 Shares (Denominator) – basic 61,696,565 61,211,249 61,512,816 61,169,279 Effect of dilutive securities 1,034,165 1,063,217 Shares (Denominator) – diluted 61,696,565 62,245,414 61,512,816 62,232,496 Earnings (loss) per common share – basic $ (0.49 ) $ 3.52 $ (0.72 ) $ 3.87 Earnings (loss) per common share – diluted $ (0.49 ) $ 3.48 $ (0.72 ) $ 3.84 The calculation of diluted earnings per common share in certain periods excluded certain potential common stock including outstanding TRG Units and unissued TRG Units under a unit option deferral election, both of which may be exchanged for common shares of TCO under the Continuing Offer. The table below presents the potential common stock excluded from the calculation of diluted earnings per common share as they were anti-dilutive in the period presented. Potentially dilutive securities were excluded from the computation of EPS for the three and nine months ended September 30, 2020 because they were anti-dilutive due to net losses in these periods. Three Months Ended September 30 Nine Months Ended September 30 2020 2019 2020 2019 Weighted average noncontrolling TRG Units outstanding 3,211,571 5,977,536 3,355,589 5,388,947 Unissued TRG Units under unit option deferral elections 871,262 871,262 Unvested TSR PSU, NOI PSU, Restricted and Performance-based TRG Profits Units, RSU and deferred shares under the Non-Employee Directors’ Deferred Compensation Plan 289,116 239,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Fair Value Disclosures This note contains required fair value disclosures for assets and liabilities remeasured at fair value on a recurring basis and financial instruments carried at other than fair value, as well as assumptions employed in deriving these fair values. Recurring Valuations Derivative Instruments The fair value of interest rate hedging instruments is the amount that we would receive to sell an asset or pay to transfer a liability in an orderly transaction between market participants at the reporting date. The valuations of our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our own nonperformance risk and the respective counterparty's nonperformance risk. Other Our valuations of both our investments in an insurance deposit and in Simon common shares utilize unadjusted quoted prices determined by active markets for the specific securities we have invested in, and therefore fall into Level 1 of the fair value hierarchy. We measured our investment in Simon common shares at fair value with changes in value recorded through net income. We owned zero Simon common shares as of both September 30, 2020 and December 31, 2019 . In January 2019, we sold our remaining investment in 290,124 Simon common shares at an average price of $179.52 per share. Proceeds from the sale were used to pay down our revolving lines of credit. For assets and liabilities measured at fair value on a recurring basis, quantitative disclosure of the fair value for each major category of assets and liabilities is presented below: Fair Value Measurements as of September 30, 2020 Using Fair Value Measurements as of December 31, 2019 Using Description Quoted Prices in Active Markets for Identical Assets Significant Other Observable Inputs Quoted Prices in Active Markets for Identical Assets Significant Other Observable Inputs Insurance deposit $ 11,187 $ 11,213 Total assets $ 11,187 $ — $ 11,213 $ — Derivative interest rate contracts (Note 7) $ (26,611 ) $ (15,419 ) Total liabilities $ (26,611 ) $ (15,419 ) The insurance deposit shown above represents cash maintained in an escrow account in connection with a property and casualty insurance arrangement for our shopping centers, and is classified within Deferred Charges and Other Assets on our Consolidated Balance Sheet. Corresponding deferred revenue relating to amounts billed to tenants for this arrangement has been classified within Accounts Payable and Accrued Liabilities on our Consolidated Balance Sheet. We own interests in various strategic partnerships that are not displayed in the above table as the fair value of such ownership interests is inconsequential. During the nine months ended September 30, 2020, one of these partnerships was sold resulting in a $1.5 million write down of our investment and the fair value of one of these partnerships was increased by $0.6 million , which were recorded within Nonoperating Income, Net within our Consolidated Statement of Operations and Comprehensive Income (Loss). Financial Instruments Carried at Other Than Fair Values Notes Payable The fair value of notes payable is estimated using cash flows discounted at current market rates and therefore falls into Level 2 of the fair value hierarchy. When selecting discount rates for purposes of estimating the fair value of notes payable at September 30, 2020 and December 31, 2019 , we employed the credit spreads at which the debt was originally issued. The estimated fair values of notes payable at September 30, 2020 and December 31, 2019 were as follows: 2020 2019 Carrying Value Fair Value Carrying Value Fair Value Notes payable, net $ 3,897,515 $ 4,120,266 $ 3,710,327 $ 3,753,531 The fair values of the notes payable are dependent on the interest rates used in estimating the values. An overall 1% increase in interest rates employed in making these estimates would have decreased the fair values of the debt shown above at September 30, 2020 by $132.2 million or 3.2% . Cash Equivalents and Notes Receivable 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is estimated using cash flows discounted at current market rates and therefore falls into Level 2 of the fair value hierarchy. See Note 7 regarding additional information on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 (Loss), Net of Tax [Abstract]</t>
        </is>
      </c>
    </row>
    <row r="4">
      <c r="A4" s="4" t="inlineStr">
        <is>
          <t>Comprehensive Income (Loss) Note [Text Block]</t>
        </is>
      </c>
      <c r="B4" s="4" t="inlineStr">
        <is>
          <t xml:space="preserve">Accumulated Other Comprehensive Income Changes in the balance of each component of AOCI for the nine months ended September 30, 2020 were as follows: TCO AOCI Noncontrolling Interests AOCI Cumulative translation adjustment Unrealized gains (losses) on interest rate instruments and other Total Cumulative translation adjustment Unrealized gains (losses) on interest rate instruments and other Total January 1, 2020 $ (18,953 ) $ (20,050 ) $ (39,003 ) $ (8,176 ) $ 4,197 $ (3,979 ) Other comprehensive income (loss) before reclassifications 2,264 (14,177 ) (11,913 ) 2,637 (5,972 ) (3,335 ) Amounts reclassified from AOCI 5,539 5,539 2,334 2,334 Net current period other comprehensive income (loss) $ 2,264 $ (8,638 ) $ (6,374 ) $ 2,637 $ (3,638 ) $ (1,001 ) Partial disposition of ownership interest in UJV 3,999 3,999 — Adjustments due to changes in ownership (137 ) 70 (67 ) 137 (70 ) 67 September 30, 2020 $ (12,827 ) $ (28,618 ) $ (41,445 ) $ (5,402 ) $ 489 $ (4,913 ) Changes in the balance of each component of AOCI for the nine months ended September 30, 2019 were as follows: TCO AOCI Noncontrolling Interests AOCI Cumulative translation adjustment Unrealized gains (losses) on interest rate instruments and other Total Cumulative translation adjustment Unrealized gains (losses) on interest rate instruments and other Total January 1, 2019 $ (16,128 ) $ (9,248 ) $ (25,376 ) $ (6,569 ) $ 8,363 $ 1,794 Other comprehensive income (loss) before reclassifications (16,760 ) (11,375 ) (28,135 ) (3,703 ) (4,910 ) (8,613 ) Amounts reclassified from AOCI (1,565 ) (1,565 ) (677 ) (677 ) Net current period other comprehensive income (loss) $ (16,760 ) $ (12,940 ) $ (29,700 ) $ (3,703 ) $ (5,587 ) $ (9,290 ) Partial disposition of ownership interest in UJV 8,185 $ 8,185 $ — Adjustments due to changes in ownership 274 (350 ) (76 ) (274 ) 350 76 September 30, 2019 $ (24,429 ) $ (22,538 ) $ (46,967 ) $ (10,546 ) $ 3,126 $ (7,420 ) The following table presents reclassifications out of AOCI for the nine months ended September 30, 2020 : Details about AOCI Components Amounts reclassified from AOCI Affected line item on our Consolidated Statement of Operations and Comprehensive Income (Loss) Losses (gains) on interest rate instruments and other: Realized loss on interest rate contracts - consolidated subsidiaries $ 7,479 Interest Expense Realized loss on interest rate contracts - UJVs 627 Equity in Income (Loss) of UJVs Realized gain on cross-currency interest rate contract - UJV (233 ) Equity in Income (Loss) of UJVs Total reclassifications for the period $ 7,873 The following table presents reclassifications out of AOCI for the nine months ended September 30, 2019 : Details about AOCI Components Amounts reclassified from AOCI Affected line item on our Consolidated Statement of Operations and Comprehensive Income (Loss) Gains on interest rate instruments and other: Realized gain on interest rate contracts - consolidated subsidiaries $ (366 ) Interest Expense Realized gain on interest rate contracts - UJVs (354 ) Equity in Income (Loss) of UJVs Realized gain on cross-currency interest rate contract - UJV (1,522 ) Equity in Income (Loss) of UJVs Total reclassifications for the period $ (2,24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 Disclosures and Non-Cash Investing and Financing Activities</t>
        </is>
      </c>
      <c r="B1" s="2" t="inlineStr">
        <is>
          <t>9 Months Ended</t>
        </is>
      </c>
    </row>
    <row r="2">
      <c r="B2" s="2" t="inlineStr">
        <is>
          <t>Sep. 30, 2020</t>
        </is>
      </c>
    </row>
    <row r="3">
      <c r="A3" s="3" t="inlineStr">
        <is>
          <t>Cash Flow, Noncash Investing and Financing Activities Disclosure [Abstract]</t>
        </is>
      </c>
    </row>
    <row r="4">
      <c r="A4" s="4" t="inlineStr">
        <is>
          <t>Cash Flow, Supplemental Disclosures [Text Block]</t>
        </is>
      </c>
      <c r="B4" s="4" t="inlineStr">
        <is>
          <t>Cash Flow Disclosures and Non-Cash Investing and Financing Activities Interest paid for the nine months ended September 30, 2020 and 2019 , net of amounts capitalized of $4.8 million and $6.1 million , respectively, was $97.9 million and $109.1 million , respectively. Income taxes paid for the nine months ended September 30, 2020 and 2019 were $1.0 million and $0.9 million , respectively. Cash paid for operating leases for both the nine months ended September 30, 2020 and 2019 was $10.8 million . Other non-cash additions to properties during the nine months ended September 30, 2020 and 2019 were $65.2 million and $73.5 million , respectively, and primarily represent accrued construction and tenant allowance costs. In connection with the adoption of ASC Topic 842, "Leases", we recorded $178.1 million of operating lease right-of-use assets as of January 1, 2019, which were classified as non-cash investing activities. In April 2019, we issued 1.5 million TRG Units as partial consideration for the acquisition of The Gardens Mall, which were valued at $79.3 million as of the acquisition date. Reconciliation of Cash, Cash Equivalents, and Restricted Cash The following table provides a reconciliation of cash, cash equivalents, and restricted cash reported within our Consolidated Balance Sheet that sum to the total of the same such amounts shown on our Consolidated Statement of Cash Flows. September 30, December 31, Cash and cash equivalents $ 256,512 $ 102,762 Restricted cash 632 656 Total Cash, Cash Equivalents, and Restricted Cash shown on our Consolidated Statement of Cash Flows $ 257,144 $ 103,418 Restricted Cash We are required to escrow cash balances for specific uses stipulated by certain of our lenders and other various agreements. As of September 30, 2020 and December 31, 2019 , our cash balances restricted for these uses were $0.6 million and $0.7 million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 - USD ($)</t>
        </is>
      </c>
      <c r="B1" s="2" t="inlineStr">
        <is>
          <t>Sep. 30, 2020</t>
        </is>
      </c>
      <c r="C1" s="2" t="inlineStr">
        <is>
          <t>Dec. 31, 2019</t>
        </is>
      </c>
    </row>
    <row r="2">
      <c r="A2" s="3" t="inlineStr">
        <is>
          <t>Assets:</t>
        </is>
      </c>
    </row>
    <row r="3">
      <c r="A3" s="4" t="inlineStr">
        <is>
          <t>Properties</t>
        </is>
      </c>
      <c r="B3" s="6" t="n">
        <v>4725672000</v>
      </c>
      <c r="C3" s="6" t="n">
        <v>4731061000</v>
      </c>
    </row>
    <row r="4">
      <c r="A4" s="4" t="inlineStr">
        <is>
          <t>Accumulated depreciation and amortization</t>
        </is>
      </c>
      <c r="B4" s="5" t="n">
        <v>-1625433000</v>
      </c>
      <c r="C4" s="5" t="n">
        <v>-1514992000</v>
      </c>
    </row>
    <row r="5">
      <c r="A5" s="4" t="inlineStr">
        <is>
          <t>Real Estate Investment Property, Net</t>
        </is>
      </c>
      <c r="B5" s="5" t="n">
        <v>3100239000</v>
      </c>
      <c r="C5" s="5" t="n">
        <v>3216069000</v>
      </c>
    </row>
    <row r="6">
      <c r="A6" s="4" t="inlineStr">
        <is>
          <t>Investment in Unconsolidated Joint Ventures (UJVs) (Notes 2 and 4)</t>
        </is>
      </c>
      <c r="B6" s="5" t="n">
        <v>787951000</v>
      </c>
      <c r="C6" s="5" t="n">
        <v>831995000</v>
      </c>
    </row>
    <row r="7">
      <c r="A7" s="4" t="inlineStr">
        <is>
          <t>Cash and cash equivalents (Note 13)</t>
        </is>
      </c>
      <c r="B7" s="5" t="n">
        <v>256512000</v>
      </c>
      <c r="C7" s="5" t="n">
        <v>102762000</v>
      </c>
    </row>
    <row r="8">
      <c r="A8" s="4" t="inlineStr">
        <is>
          <t>Restricted cash (Note 13)</t>
        </is>
      </c>
      <c r="B8" s="5" t="n">
        <v>632000</v>
      </c>
      <c r="C8" s="5" t="n">
        <v>656000</v>
      </c>
    </row>
    <row r="9">
      <c r="A9" s="4" t="inlineStr">
        <is>
          <t>Accounts and notes receivable (Note 1)</t>
        </is>
      </c>
      <c r="B9" s="5" t="n">
        <v>172525000</v>
      </c>
      <c r="C9" s="5" t="n">
        <v>95416000</v>
      </c>
    </row>
    <row r="10">
      <c r="A10" s="4" t="inlineStr">
        <is>
          <t>Accounts receivable from related parties</t>
        </is>
      </c>
      <c r="B10" s="5" t="n">
        <v>4065000</v>
      </c>
      <c r="C10" s="5" t="n">
        <v>2112000</v>
      </c>
    </row>
    <row r="11">
      <c r="A11" s="4" t="inlineStr">
        <is>
          <t>Operating lease right-of-use assets</t>
        </is>
      </c>
      <c r="B11" s="5" t="n">
        <v>172050000</v>
      </c>
      <c r="C11" s="5" t="n">
        <v>173796000</v>
      </c>
    </row>
    <row r="12">
      <c r="A12" s="4" t="inlineStr">
        <is>
          <t>Deferred charges and other assets</t>
        </is>
      </c>
      <c r="B12" s="5" t="n">
        <v>85616000</v>
      </c>
      <c r="C12" s="5" t="n">
        <v>92659000</v>
      </c>
    </row>
    <row r="13">
      <c r="A13" s="4" t="inlineStr">
        <is>
          <t>Total Assets</t>
        </is>
      </c>
      <c r="B13" s="5" t="n">
        <v>4579590000</v>
      </c>
      <c r="C13" s="5" t="n">
        <v>4515465000</v>
      </c>
    </row>
    <row r="14">
      <c r="A14" s="3" t="inlineStr">
        <is>
          <t>Liabilities:</t>
        </is>
      </c>
    </row>
    <row r="15">
      <c r="A15" s="4" t="inlineStr">
        <is>
          <t>Notes payable, net (Note 5)</t>
        </is>
      </c>
      <c r="B15" s="5" t="n">
        <v>3897515000</v>
      </c>
      <c r="C15" s="5" t="n">
        <v>3710327000</v>
      </c>
    </row>
    <row r="16">
      <c r="A16" s="4" t="inlineStr">
        <is>
          <t>Accounts payable and accrued liabilities</t>
        </is>
      </c>
      <c r="B16" s="5" t="n">
        <v>278055000</v>
      </c>
      <c r="C16" s="5" t="n">
        <v>268714000</v>
      </c>
    </row>
    <row r="17">
      <c r="A17" s="4" t="inlineStr">
        <is>
          <t>Operating lease liabilities</t>
        </is>
      </c>
      <c r="B17" s="5" t="n">
        <v>240611000</v>
      </c>
      <c r="C17" s="5" t="n">
        <v>240777000</v>
      </c>
    </row>
    <row r="18">
      <c r="A18" s="4" t="inlineStr">
        <is>
          <t>Distributions in excess of investments in and net income of UJVs (Note 4)</t>
        </is>
      </c>
      <c r="B18" s="5" t="n">
        <v>461360000</v>
      </c>
      <c r="C18" s="5" t="n">
        <v>473053000</v>
      </c>
    </row>
    <row r="19">
      <c r="A19" s="4" t="inlineStr">
        <is>
          <t>Total Liabilities</t>
        </is>
      </c>
      <c r="B19" s="5" t="n">
        <v>4877541000</v>
      </c>
      <c r="C19" s="5" t="n">
        <v>4692871000</v>
      </c>
    </row>
    <row r="20">
      <c r="A20" s="4" t="inlineStr">
        <is>
          <t>Commitments and contingencies (Notes 5, 6, 7, 8, and 9)</t>
        </is>
      </c>
      <c r="B20" s="4" t="inlineStr">
        <is>
          <t xml:space="preserve"> </t>
        </is>
      </c>
      <c r="C20" s="4" t="inlineStr">
        <is>
          <t xml:space="preserve"> </t>
        </is>
      </c>
    </row>
    <row r="21">
      <c r="A21" s="3" t="inlineStr">
        <is>
          <t>Redeemable Noncontrolling Interest, Equity, Carrying Amount [Abstract]</t>
        </is>
      </c>
    </row>
    <row r="22">
      <c r="A22" s="4" t="inlineStr">
        <is>
          <t>Redeemable noncontrolling interests (Note 6)</t>
        </is>
      </c>
      <c r="B22" s="5" t="n">
        <v>0</v>
      </c>
      <c r="C22" s="5" t="n">
        <v>0</v>
      </c>
    </row>
    <row r="23">
      <c r="A23" s="3" t="inlineStr">
        <is>
          <t>Equity (Deficit):</t>
        </is>
      </c>
    </row>
    <row r="24">
      <c r="A24" s="4" t="inlineStr">
        <is>
          <t>Series B Non-Participating Convertible Preferred Stock, $0.001 par and liquidation value, 40,000,000 shares authorized, 25,979,064 and 26,398,473 shares issued and outstanding at September 30, 2020 and December 31, 2019</t>
        </is>
      </c>
      <c r="B24" s="5" t="n">
        <v>26000</v>
      </c>
      <c r="C24" s="5" t="n">
        <v>26000</v>
      </c>
    </row>
    <row r="25">
      <c r="A25" s="4" t="inlineStr">
        <is>
          <t>Common Stock, $0.01 par value, 250,000,000 shares authorized, 61,723,103 and 61,228,579 shares issued and outstanding at September 30, 2020 and December 31, 2019</t>
        </is>
      </c>
      <c r="B25" s="5" t="n">
        <v>617000</v>
      </c>
      <c r="C25" s="5" t="n">
        <v>612000</v>
      </c>
    </row>
    <row r="26">
      <c r="A26" s="4" t="inlineStr">
        <is>
          <t>Additional paid-in capital</t>
        </is>
      </c>
      <c r="B26" s="5" t="n">
        <v>746728000</v>
      </c>
      <c r="C26" s="5" t="n">
        <v>741026000</v>
      </c>
    </row>
    <row r="27">
      <c r="A27" s="4" t="inlineStr">
        <is>
          <t>Accumulated other comprehensive income (loss) (Note 12)</t>
        </is>
      </c>
      <c r="B27" s="5" t="n">
        <v>-41445000</v>
      </c>
      <c r="C27" s="5" t="n">
        <v>-39003000</v>
      </c>
    </row>
    <row r="28">
      <c r="A28" s="4" t="inlineStr">
        <is>
          <t>Dividends in excess of net income (Note 7)</t>
        </is>
      </c>
      <c r="B28" s="5" t="n">
        <v>-802672000</v>
      </c>
      <c r="C28" s="5" t="n">
        <v>-712884000</v>
      </c>
    </row>
    <row r="29">
      <c r="A29" s="4" t="inlineStr">
        <is>
          <t>Stockholders' Equity Attributable to Parent</t>
        </is>
      </c>
      <c r="B29" s="5" t="n">
        <v>-96746000</v>
      </c>
      <c r="C29" s="5" t="n">
        <v>-10223000</v>
      </c>
    </row>
    <row r="30">
      <c r="A30" s="4" t="inlineStr">
        <is>
          <t>Noncontrolling interests (Note 6)</t>
        </is>
      </c>
      <c r="B30" s="5" t="n">
        <v>-201205000</v>
      </c>
      <c r="C30" s="5" t="n">
        <v>-167183000</v>
      </c>
    </row>
    <row r="31">
      <c r="A31" s="4" t="inlineStr">
        <is>
          <t>Stockholders' Equity, Including Portion Attributable to Noncontrolling Interest</t>
        </is>
      </c>
      <c r="B31" s="5" t="n">
        <v>-297951000</v>
      </c>
      <c r="C31" s="5" t="n">
        <v>-177406000</v>
      </c>
    </row>
    <row r="32">
      <c r="A32" s="4" t="inlineStr">
        <is>
          <t>Total Liabilities and Equity</t>
        </is>
      </c>
      <c r="B32" s="6" t="n">
        <v>4579590000</v>
      </c>
      <c r="C32" s="6" t="n">
        <v>45154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 Policy [Policy Text Block]</t>
        </is>
      </c>
      <c r="B4" s="4" t="inlineStr">
        <is>
          <t>Use of Estimates 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Except as referred to or implied herein, we are not presently aware of any events or circumstances arising from the COVID-19 pandemic that would require us to update our current estimates, assumptions, or the reported amounts of assets, liabilities, and disclosure of contingent assets and liabilities at the date of the financial statements, and the reported amounts of revenues and expenses during the reporting period. Our estimates may change, however, as new events occur and additional information is obtained, and any such changes will be recognized in the consolidated financial statements. Actual results could differ from those estimates.</t>
        </is>
      </c>
    </row>
    <row r="5">
      <c r="A5" s="4" t="inlineStr">
        <is>
          <t>Accounting Changes [Text Block]</t>
        </is>
      </c>
      <c r="B5" s="4" t="inlineStr">
        <is>
          <t>Accounts Receivable and Uncollectible Tenant Revenues In connection with the adoption of ASC Topic 842, "Leases", on January 1, 2019, we began reviewing the collectibility of both billed and accrued charges under our tenant leases each quarter on a tenant by tenant basis considering the tenant’s payment history, credit-worthiness, aging of the receivable, the tenant's operating performance and other factors. For any tenant receivable balances thought to be uncollectible, we record an offset for uncollectible tenant revenues directly to Rental Revenues on our Consolidated Statement of Operations and Comprehensive Income (Loss) for the total receivable balance, including straight-line receivables, and the tenant is transitioned to a cash basis for revenue recognition. As a result of the above change in evaluation in uncollectible tenant revenues, the allowance for doubtful accounts was written off and an entry was recorded as of January 1, 2019 to adjust the receivables and equity balances of our Consolidated Businesses and UJVs. This resulted in a cumulative effect adjustment increasing Dividends in Excess of Net Income by $3.2 million and Non-redeemable Noncontrolling Interest by $1.8 million on our Consolidated Balance Sheet with offsetting increases in Accounts and Notes Receivable, Investment in UJVs, and Distributions in Excess of Investments In and Net Income of UJVs balances on our Consolidated Balance Sheet.</t>
        </is>
      </c>
    </row>
    <row r="6">
      <c r="A6" s="4" t="inlineStr">
        <is>
          <t>Revenue from Contract with Customer [Text Block]</t>
        </is>
      </c>
      <c r="B6" s="4" t="inlineStr">
        <is>
          <t>Revenue Recognition Disaggregation of Revenue The nature, amount, timing, and uncertainty of individual types of revenues may be affected differently by economic factors. Under Accounting Standards Codification (ASC) Topic 606, "Revenue from Contracts with Customers", we are required to disclose a disaggregation of our revenues derived from contracts with customers that considers economic differences between revenue types. The following table summarizes our disaggregation of consolidated revenues for this purpose. Three Months Ended September 30 Nine Months Ended September 30 2020 2019 2020 2019 Shopping center and other operational revenues $ 7,201 15,501 $ 23,963 39,056 Management, leasing, and development services 440 1,927 1,830 4,035 Total revenue from contracts with customers $ 7,641 $ 17,428 $ 25,793 $ 43,091 Information about Contract Balances and Unsatisfied Performance Obligations Contract assets exist when we have a right to payment for services rendered that remains conditional on factors other than the passage of time. Similarly, contract liabilities are incurred when customers prepay for services to be rendered. Certain revenue streams within shopping center and other operational revenues may give rise to contract assets and liabilities. However, these revenue streams are generally short-term in nature and the difference between revenue recognition and cash collection, although variable, does not differ significantly from period to period. As of September 30, 2020 , we had an inconsequential amount of contract assets and liabilities. The aggregate amount of the transaction price allocated to our performance obligations that were unsatisfied, or partially unsatisfied, as of September 30, 2020 were inconsequent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erim Financial Statements (Tables)</t>
        </is>
      </c>
      <c r="B1" s="2" t="inlineStr">
        <is>
          <t>9 Months Ended</t>
        </is>
      </c>
    </row>
    <row r="2">
      <c r="B2" s="2" t="inlineStr">
        <is>
          <t>Sep. 30, 2020</t>
        </is>
      </c>
    </row>
    <row r="3">
      <c r="A3" s="3" t="inlineStr">
        <is>
          <t>Notes to Financial Statements [Abstract]</t>
        </is>
      </c>
    </row>
    <row r="4">
      <c r="A4" s="4" t="inlineStr">
        <is>
          <t>Lessee, Operating Lease, Disclosure [Table Text Block]</t>
        </is>
      </c>
      <c r="B4" s="4" t="inlineStr">
        <is>
          <t>Future rental revenues under operating leases in effect at September 30, 2020 for operating centers, assuming no new or renegotiated leases or option extensions on anchor agreements, is summarized as follows: 2020 $ 105,480 2021 388,639 2022 344,731 2023 312,900 2024 290,987 Thereafter 797,895</t>
        </is>
      </c>
    </row>
    <row r="5">
      <c r="A5" s="4" t="inlineStr">
        <is>
          <t>Disaggregation of Revenue [Table Text Block]</t>
        </is>
      </c>
      <c r="B5" s="4" t="inlineStr">
        <is>
          <t>The following table summarizes our disaggregation of consolidated revenues for this purpose. Three Months Ended September 30 Nine Months Ended September 30 2020 2019 2020 2019 Shopping center and other operational revenues $ 7,201 15,501 $ 23,963 39,056 Management, leasing, and development services 440 1,927 1,830 4,035 Total revenue from contracts with customers $ 7,641 $ 17,428 $ 25,793 $ 43,0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0</t>
        </is>
      </c>
    </row>
    <row r="3">
      <c r="A3" s="3" t="inlineStr">
        <is>
          <t>Income Tax Contingency [Line Items]</t>
        </is>
      </c>
    </row>
    <row r="4">
      <c r="A4" s="4" t="inlineStr">
        <is>
          <t>Schedule of Components of Income Tax Expense (Benefit) [Table Text Block]</t>
        </is>
      </c>
      <c r="B4" s="4" t="inlineStr">
        <is>
          <t>Our income tax expense (benefit) for the three and nine months ended September 30, 2020 and 2019 consisted of the following: Three Months Ended September 30 Nine Months Ended September 30 2020 2019 2020 2019 Federal current $ — (78 ) $ — $ 38 Federal deferred (186 ) 681 (2,112 ) 1,302 Foreign current 253 1,191 (1) 1,355 1,787 (1) Foreign deferred (55 ) 157 1,181 (2) 1,592 (2) State current 22 3 38 44 State deferred 3 67 83 161 Total income tax expense (benefit) $ 37 $ 2,021 $ 545 $ 4,924 (1) During the three and nine months ended September 30, 2019 , we recognized $0.9 million of income tax expense related to a promote fee paid by our previous institutional partner in Starfield Hanam (Note 4). (2) Due to the sale of 50% of our interests to funds managed by Blackstone (Note 2), we are no longer able to assert indefinite reinvestment in CityOn.Xi'an and CityOn.Zhengzhou. The foreign deferred tax expense ( 10% tax rate) is related to an excess of the Investment in the UJVs under GAAP accounting over the tax basis of our investments. During the nine months ended September 30, 2020 , we recognized $1.3 million of foreign deferred tax expense and recognized $1.7 million of foreign deferred tax expense for the nine months ended September 30, 2019.</t>
        </is>
      </c>
    </row>
    <row r="5">
      <c r="A5" s="4" t="inlineStr">
        <is>
          <t>Deferred tax assets and liabilities</t>
        </is>
      </c>
      <c r="B5" s="4" t="inlineStr">
        <is>
          <t>Deferred tax assets and liabilities as of September 30, 2020 and December 31, 2019 were as follows: 2020 2019 Deferred tax assets: Federal $ 1,951 (1) $ 4,385 (2) Foreign 2,341 2,020 State 1,656 1,388 Total deferred tax assets $ 5,948 $ 7,793 Valuation allowances (3,212 ) (3) (2,761 ) (4) Net deferred tax assets $ 2,736 $ 5,032 Deferred tax liabilities: Foreign (5) $ 5,497 $ 4,449 Total deferred tax liabilities $ 5,497 $ 4,449 (1) The Federal deferred tax asset is net of Federal deferred tax liabilities and includes a $2.8 million Federal investment tax credit carryforward. (2) Includes a $4.4 million Federal investment tax credit carryforward. (3) Includes a $1.8 million valuation allowance against Foreign deferred tax assets, and a $1.4 million valuation allowance against State deferred tax assets. (4) Includes a $1.7 million valuation allowance against Foreign deferred tax assets, and a $1.1 million valuation allowance against State deferred tax assets. (5) The foreign deferred tax liability relates to shareholder level withholding taxes from Korea and China on undistributed profits and an excess of the Investments in the UJVs under GAAP accounting over the tax basis of our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Joint Ventures (Tables)</t>
        </is>
      </c>
      <c r="B1" s="2" t="inlineStr">
        <is>
          <t>9 Months Ended</t>
        </is>
      </c>
    </row>
    <row r="2">
      <c r="B2" s="2" t="inlineStr">
        <is>
          <t>Sep. 30, 2020</t>
        </is>
      </c>
    </row>
    <row r="3">
      <c r="A3" s="4" t="inlineStr">
        <is>
          <t>Beneficial Interests In Joint Ventures</t>
        </is>
      </c>
      <c r="B3" s="4" t="inlineStr">
        <is>
          <t>We own beneficial interests in joint ventures that own shopping centers. TRG is the sole direct or indirect managing general partner or managing member of Fair Oaks Mall, International Plaza, Sunvalley, The Mall at University Town Center, and Westfarms; however, these joint ventures are accounted for under the equity method due to the substantive participation rights of the outside partners. TRG also provides certain management, leasing, and/or development services to the other shopping centers noted below. Shopping Center Ownership as of September 30, 2020 and December 31, 2019 CityOn.Xi'an (1) 25% / 50% CityOn.Zhengzhou 24.5 Country Club Plaza 50 Fair Oaks Mall 50 The Gardens Mall 48.5 International Plaza 50.1 The Mall at Millenia 50 Stamford Town Center (2) 50 Starfield Anseong (3) Note 2 Starfield Hanam 17.15 Sunvalley 50 The Mall at University Town Center 50 Waterside Shops 50 Westfarms 79 (1) In February 2020, we completed the sale of 50% of our interest in CityOn.Xian (Note 2). (2) In October 2020, we disposed of our 50% interest in Stamford Town Center (Note 2). (3) Starfield Anseong opened in October 2020 (Note 2).</t>
        </is>
      </c>
    </row>
    <row r="4">
      <c r="A4" s="4" t="inlineStr">
        <is>
          <t>Equity Method Investment Summarized Financial Information Text Block</t>
        </is>
      </c>
      <c r="B4" s="4" t="inlineStr">
        <is>
          <t>Combined Financial Information Combined balance sheet and results of operations information is presented in the following table for our UJVs, followed by TRG's beneficial interest in the combined operations information. The combined financial information of the UJVs as of September 30, 2020 and December 31, 2019 excludes the balances of Starfield Anseong, which was under development as of September 30, 2020 (Note 2). Beneficial interest is calculated based on TRG's ownership interest in each of the UJVs. September 30, December 31, Assets: Properties $ 3,821,579 $ 3,816,923 Accumulated depreciation and amortization (1,018,816 ) (942,840 ) $ 2,802,763 $ 2,874,083 Cash and cash equivalents 170,994 201,501 Accounts and notes receivable 154,476 122,569 Operating lease right-of-use assets 13,296 11,521 Deferred charges and other assets 149,804 178,708 $ 3,291,333 $ 3,388,382 Liabilities and accumulated equity (deficiency) in assets: Notes payable, net (1) $ 3,051,345 $ 3,049,737 Accounts payable and other liabilities 265,663 341,263 Operating lease liabilities 15,043 13,274 TRG's accumulated deficiency in assets (257,933 ) (212,380 ) UJV Partners' accumulated equity in assets 217,215 196,488 $ 3,291,333 $ 3,388,382 TRG's accumulated deficiency in assets (above) $ (257,933 ) $ (212,380 ) TRG's investment in Starfield Anseong (Note 2) and advances to CityOn.Zhengzhou 215,784 209,024 TRG basis adjustments, including elimination of intercompany profit 337,167 329,673 TCO's additional basis 31,573 32,625 Net investment in UJVs $ 326,591 $ 358,942 Distributions in excess of investments in and net income of UJVs 461,360 473,053 Investment in UJVs $ 787,951 $ 831,995 (1) The Notes Payable, Net amount excludes the construction financing outstanding for Starfield Anseong of $237.1 million ( $116.2 million at TRG's share) as of September 30, 2020. Three Months Ended September 30 Nine Months Ended September 30 2020 2019 2020 2019 Revenues $ 134,084 $ 153,749 $ 402,503 $ 450,775 Maintenance, taxes, utilities, promotion, and other operating expenses $ 50,799 $ 54,441 $ 156,323 $ 158,851 Impairment charge 39,646 39,646 Interest expense 35,456 35,926 105,686 104,637 Depreciation and amortization 31,932 31,861 93,662 98,501 Total operating costs $ 157,833 $ 122,228 $ 395,317 $ 361,989 Nonoperating income, net (1) 12,143 837 13,285 2,161 Income tax expense (2,184 ) (2,023 ) (6,451 ) (5,669 ) Net income (loss) $ (13,790 ) $ 30,335 $ 14,020 $ 85,278 Net income attributable to TRG $ (7,155 ) $ 15,545 $ 6,477 $ 43,993 Realized intercompany profit, net of depreciation on TRG’s basis adjustments (2,229 ) 5,195 (4,588 ) 7,213 Depreciation of TCO's additional basis (352 ) (488 ) (1,053 ) (1,460 ) Equity in income (loss) of UJVs $ (9,736 ) $ 20,252 $ 836 $ 49,746 Beneficial interest in UJVs’ operations: Revenues less maintenance, taxes, utilities, promotion, and other operating expenses $ 23,548 $ 56,703 $ 98,942 $ 158,813 Impairment charge (19,834 ) (19,834 ) Interest expense (16,127 ) (17,798 ) (48,487 ) (52,579 ) Depreciation and amortization 3,610 (17,662 ) (28,423 ) (53,808 ) Income tax expense (933 ) (991 ) (1,362 ) (2,680 ) Equity in income (loss) of UJVs $ (9,736 ) $ 20,252 $ 836 $ 49,746 (1) In addition to the disposition of 50% of our ownership interest in Starfield Hanam, in September 2019, Blackstone also purchased the 14.7% interest in Starfield Hanam that was previously owned by our institutional joint venture partner. Our previous partnership agreement provided for a promote fee due to Taubman Asia upon the institutional partner's exit from the partnership based on performance measures under the prior agreement, which resulted in the recognition of a $4.8 million promote fee during the three and nine months ended September 30, 2019. During the three and nine months ended September 30, 2020, reductions of the previously recognized promote fee of $0.3 million and $0.6 million , respectively, were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eneficial Interest in Debt and Interest Expense (Tables)</t>
        </is>
      </c>
      <c r="B1" s="2" t="inlineStr">
        <is>
          <t>9 Months Ended</t>
        </is>
      </c>
    </row>
    <row r="2">
      <c r="B2" s="2" t="inlineStr">
        <is>
          <t>Sep. 30, 2020</t>
        </is>
      </c>
    </row>
    <row r="3">
      <c r="A3" s="3" t="inlineStr">
        <is>
          <t>Debt Disclosure [Abstract]</t>
        </is>
      </c>
    </row>
    <row r="4">
      <c r="A4" s="4" t="inlineStr">
        <is>
          <t>Operating Partnership's beneficial interest</t>
        </is>
      </c>
      <c r="B4" s="4" t="inlineStr">
        <is>
          <t>TRG's beneficial interest in the debt, capitalized interest, and interest expense of our consolidated subsidiaries and our UJVs is summarized in the following table. TRG's beneficial interest in the consolidated subsidiaries excludes debt and interest related to the noncontrolling interest in Cherry Creek Shopping Center ( 50% ) and International Market Place ( 6.5% ). At 100% At Beneficial Interest Consolidated Subsidiaries UJVs Consolidated Subsidiaries UJVs Debt as of: September 30, 2020 $ 3,897,515 $ 3,288,418 $ 3,606,741 $ 1,581,599 December 31, 2019 3,710,327 3,049,737 3,419,625 1,508,506 Capitalized interest: Nine Months Ended September 30, 2020 $ 4,784 (1) $ 1,405 (2) $ 4,685 (1) $ 1,165 (2) Nine Months Ended September 30, 2019 6,138 (1) 189 6,120 (1) 112 Interest expense: Nine Months Ended September 30, 2020 $ 101,254 $ 104,101 $ 92,977 $ 48,487 Nine Months Ended September 30, 2019 112,590 104,637 103,692 52,579 (1) We capitalize interest costs incurred in funding our equity contributions to development projects accounted for as UJVs. The capitalized interest cost is included at our basis in our investment in UJVs. Such capitalized interest reduces interest expense on our Consolidated Statement of Operations and Comprehensive Income (Loss) and in the table above is included within Consolidated Subsidiaries. (2) Capitalized interest on the Asia UJV construction financing is presented at our beneficial interest in both the UJVs (at 100%) and UJVs (at Beneficial Interest Colum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Line Items]</t>
        </is>
      </c>
    </row>
    <row r="4">
      <c r="A4" s="4" t="inlineStr">
        <is>
          <t>Reconciliation Of Redeemable Noncontrolling Interest</t>
        </is>
      </c>
      <c r="B4" s="4" t="inlineStr">
        <is>
          <t>Reconciliation of Redeemable Noncontrolling Interest Three Months Ended September 30 Nine Months Ended September 30 2020 2019 2020 2019 Beginning Balance $ — $ 6,000 $ — $ 7,800 Distributions (6,000 ) (6,000 ) Allocation of net loss (237 ) Former Taubman Asia President adjustment of redeemable equity (1,800 ) Adjustments of redeemable noncontrolling interest 237 Ending Balance $ — $ — $ — $ —</t>
        </is>
      </c>
    </row>
    <row r="5">
      <c r="A5" s="4" t="inlineStr">
        <is>
          <t>Net equity balance of noncontrolling interests</t>
        </is>
      </c>
      <c r="B5" s="4" t="inlineStr">
        <is>
          <t>The net equity balance of the non-redeemable noncontrolling interests as of September 30, 2020 and December 31, 2019 included the following: 2020 2019 Non-redeemable noncontrolling interests: Noncontrolling interests in consolidated joint ventures $ (152,330 ) $ (153,343 ) Noncontrolling interests in partnership equity of TRG (48,875 ) (13,840 ) $ (201,205 ) $ (167,183 )</t>
        </is>
      </c>
    </row>
    <row r="6">
      <c r="A6" s="4" t="inlineStr">
        <is>
          <t>Net income (loss) attributable to noncontrolling interests</t>
        </is>
      </c>
      <c r="B6" s="4" t="inlineStr">
        <is>
          <t>Net income (loss) attributable to the noncontrolling interests for the three months ended September 30, 2020 and 2019 included the following: Three Months Ended September 30 2020 2019 Net income (loss) attributable to noncontrolling interests: Non-redeemable noncontrolling interests: Noncontrolling share of income (loss) of consolidated joint ventures $ (308 ) $ 958 Noncontrolling share of income (loss) of TRG (12,052 ) 93,690 $ (12,360 ) $ 94,648 Net income (loss) attributable to the noncontrolling interests for the nine months ended September 30, 2020 and 2019 included the following: Nine Months Ended September 30 2020 2019 Net income (loss) attributable to noncontrolling interests: Non-redeemable noncontrolling interests: Noncontrolling share of income of consolidated joint ventures 1,015 $ 3,456 Noncontrolling share of income (loss) of TRG (16,653 ) 103,899 $ (15,638 ) $ 107,355 Redeemable noncontrolling interest: (237 ) $ (15,638 ) $ 107,118</t>
        </is>
      </c>
    </row>
    <row r="7">
      <c r="A7" s="4" t="inlineStr">
        <is>
          <t>Effects of changes in ownership interest in consolidated subsidiaries on equity</t>
        </is>
      </c>
      <c r="B7" s="4" t="inlineStr">
        <is>
          <t>The following table presents the effects of changes in TCO’s ownership interest in consolidated subsidiaries on TCO’s equity for the nine months ended September 30, 2020 and 2019 : Nine Months Ended September 30 2020 2019 Net income (loss) attributable to TCO common shareholders $ (44,269 ) $ 236,717 Transfers (to) from the noncontrolling interest: Increase (decrease) in TCO’s paid-in capital for adjustments of noncontrolling interest (1) (384 ) 55,691 Net transfers (to) from noncontrolling interests (384 ) 55,691 Change from net income (loss) attributable to TCO and transfers (to) from noncontrolling interests $ (44,653 ) $ 292,408 (1) In 2020 and 2019, adjustments of the noncontrolling interest were made as a result of changes in our ownership of TRG in connection with our share-based compensation under employee and director benefit plans (Note 8) and issuances of common stock pursuant to the Continuing Offer (Note 9). In 2019, adjustments of noncontrolling interest were made in connection with the accounting for the Former Taubman Asia President's redeemable ownership interest and issuance of TRG Units for the acquisition of The Gardens Mall (Not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0</t>
        </is>
      </c>
    </row>
    <row r="3">
      <c r="A3" s="3" t="inlineStr">
        <is>
          <t>Derivative Instruments, Gain (Loss) [Line Items]</t>
        </is>
      </c>
    </row>
    <row r="4">
      <c r="A4" s="4" t="inlineStr">
        <is>
          <t>Interest rate derivatives designated as cash flow hedges</t>
        </is>
      </c>
      <c r="B4" s="4" t="inlineStr">
        <is>
          <t>As of September 30, 2020 , we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100,000 2.14% 1.80% (1) 3.94% (1) February 2022 Receive variable (LIBOR) /pay-fixed swap (1) 100% 100,000 2.14% 1.80% (1) 3.94% (1) February 2022 Receive variable (LIBOR) /pay-fixed swap (1) 100% 50,000 2.14% 1.80% (1) 3.94% (1) February 2022 Receive variable (LIBOR) /pay-fixed swap (1) 100% 50,000 2.14% 1.60% / 1.80% (1) 3.74% / 3.94% (1) February 2022 Receive variable (LIBOR) /pay-fixed swap (2) 100% 125,000 3.02% 1.90% (2) 4.92% (2) March 2023 Receive variable (LIBOR) /pay-fixed swap (2) 100% 75,000 3.02% 1.90% (2) 4.92% (2) March 2023 Receive variable (LIBOR) /pay-fixed swap (2) 100% 50,000 3.02% 1.90% (2) 4.92% (2) March 2023 Receive variable (LIBOR) /pay-fixed swap (3) 100% 12,000 2.09% 1.40% 3.49% March 2024 UJVs: Receive variable (LIBOR) /pay-fixed swap (4) 50.1% 155,791 1.83% 1.75% 3.58% December 2021 (1) The hedged forecasted transaction for each of these swaps is the first previously unhedged one-month LIBOR -indexed interest payment accrued and made each month on a debt principal amount equal to the swap notional amount, regardless of the specific debt agreement from which they may flow. We are currently using these swaps to manage interest rate risk on the $275 million unsecured term loan and $25 million on the $1.1 billion primary unsecured revolving line of credit. The credit spread on these loans can vary within a range of 1.15% to 1.80% on the $275 million unsecured term loan and 1.05% to 1.60% on the $1.1 billion unsecured revolving line of credit, depending on our total leverage ratio at the measurement date, resulting in an effective rate in the range of 3.29% to 3.94% on the $275 million unsecured term loan and 3.19% to 3.74% on $25 million of the $1.1 billion primary unsecured revolving line of credit during the remaining swap period. In August 2020, we entered into amendments to waive all of our existing financial covenants related to our primary unsecured revolving line of credit and $275 million unsecured term loan for the covenant waiver period. Through the covenant compliance date, our primary unsecured revolving line of credit bears interest at the maximum total leverage ratio level of LIBOR , subject to 0.5% floor on the unhedged balance, plus 1.60% , and our $275 million unsecured term loan bears interest at the maximum total leverage ratio level of LIBOR plus 1.80% . (2) The hedged forecasted transaction for each of these swaps is the first previously unhedged one-month LIBOR -indexed interest payment accrued and made each month on a debt principal amount equal to the swap notional amount, regardless of the specific debt agreement from which they may flow beginning with the March 2019 effective date of these swaps. We are currently using these swaps to manage interest rate risk on the $250 million unsecured term loan. The credit spread on this loan can vary within a range of 1.25% to 1.90% , depending on our total leverage ratio at the measurement date, resulting in an effective rate in the range of 4.27% to 4.92% during the swap period. In August 2020, we entered into amendments to waive all of our existing financial covenants related to our $250 million unsecured term loan for the covenant waiver period. Through the covenant compliance date, our $250 million unsecured term loan bears interest at the maximum total leverage ratio level of LIBOR plus 1.90% . (3) The notional amount on this swap is equal to the outstanding principal balance of the floating rate loan on the U.S. headquarters building. (4) The notional amount on this swap is equal to the outstanding principal balance of the floating rate loan on International Plaza.</t>
        </is>
      </c>
    </row>
    <row r="5">
      <c r="A5" s="4" t="inlineStr">
        <is>
          <t>Effect of derivative instruments on the Consolidated Statement of Operations and Comprehensive Income</t>
        </is>
      </c>
      <c r="B5" s="4" t="inlineStr">
        <is>
          <t>The following tables present the effect of derivative instruments on our Consolidated Statement of Operations and Comprehensive Income (Loss) for the three and nine months ended September 30, 2020 and 2019 . The tables include the amount of gains or losses on outstanding derivative instruments recognized in OCI in cash flow hedging relationships and the location and amount of gains or losses reclassified from AOCI into income resulting from outstanding derivative instruments. Amount of Gain or (Loss) Recognized in OCI on Derivative Location of Gain or (Loss) Reclassified from AOCI into Income Amount of Gain or (Loss) Reclassified from AOCI into Income Three Months Ended September 30 Three Months Ended September 30 2020 2019 2020 2019 Derivatives in cash flow hedging relationships: Interest rate contracts – consolidated subsidiaries $ 3,431 $ (2,059 ) Interest Expense $ (3,399 ) $ (400 ) Interest rate contracts – UJVs 334 (253 ) Equity in Income (Loss) of UJVs (333 ) 85 Cross-currency interest rate contract – UJV 16 52 Equity in Income (Loss) of UJVs (87 ) 711 Total derivatives in cash flow hedging relationships $ 3,781 $ (2,260 ) $ (3,819 ) $ 396 Amount of Gain or (Loss) Recognized in OCI on Derivative Location of Gain or (Loss) Reclassified from AOCI into Income Amount of Gain or (Loss) Reclassified from AOCI into Income Nine Months Ended September 30 Nine Months Ended September 30 2020 2019 2020 2019 Derivatives in cash flow hedging relationships: Interest rate contracts – consolidated subsidiaries $ (11,192 ) $ (16,583 ) Interest Expense $ (7,479 ) $ 366 Interest rate contracts – UJVs (1,106 ) (1,953 ) Equity in Income (Loss) of UJVs (627 ) 354 Cross-currency interest rate contract – UJV 22 9 Equity in Income (Loss) of UJVs 233 1,522 Total derivatives in cash flow hedging relationships $ (12,276 ) $ (18,527 ) $ (7,873 ) $ 2,242</t>
        </is>
      </c>
    </row>
    <row r="6">
      <c r="A6" s="4" t="inlineStr">
        <is>
          <t>Location and fair value of derivative instruments as reported in the Consolidated Balance Sheet</t>
        </is>
      </c>
      <c r="B6" s="4" t="inlineStr">
        <is>
          <t>The following table presents the location and fair value of our derivative financial instruments as reported on our Consolidated Balance Sheet as of September 30, 2020 and December 31, 2019 . Fair Value Consolidated Balance Sheet Location September 30, December 31, Liability derivatives: Interest rate contracts – consolidated subsidiaries Accounts Payable and Accrued Liabilities $ (26,611 ) $ (15,419 ) Interest rate contract – UJV Investment in UJVs (1,518 ) (412 ) Cross-currency interest rate contract – UJV Investment in UJVs (91 ) Total liabilities designated as hedging instruments $ (28,129 ) $ (15,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 Arrangement by Share-based Payment Award [Line Items]</t>
        </is>
      </c>
    </row>
    <row r="4">
      <c r="A4" s="4" t="inlineStr">
        <is>
          <t>Schedule of Share-based Compensation Arrangement by Share-based Payment Award Restricted Profits Units, Vested and Expected to Vest [Table Text Block]</t>
        </is>
      </c>
      <c r="B4" s="4" t="inlineStr">
        <is>
          <t xml:space="preserve"> Number of Restricted TRG Profits Units Weighted Average Grant-Date Fair Value Outstanding at January 1, 2020 22,411 $ 54.73 Units recovered and cancelled (1) (58 ) 57.84 Vested and converted (2) (14,199 ) 57.84 Outstanding at September 30, 2020 8,154 $ 49.29 (1) This reflects the recovery and cancellation of previously granted Restricted TRG Profits Units, which vested on March 1, 2020, as a result of the actual cash distributions made during the vesting period. (2) This represents the conversion of Restricted TRG Profits Units to TRG Units, which vested on March 1, 2020, and had previously satisfied certain tax–driven requirements.</t>
        </is>
      </c>
    </row>
    <row r="5">
      <c r="A5" s="4" t="inlineStr">
        <is>
          <t>Schedule of Share-based Compensation Arrangement by Share-based Payment Award, TSR Performance-Based Profits Units, Vested and Expected to Vest [Table Text Block]</t>
        </is>
      </c>
      <c r="B5" s="4" t="inlineStr">
        <is>
          <t xml:space="preserve"> Number of relative TSR Performance-based TRG Profits Units Weighted Average Grant-Date Fair Value Outstanding at January 1, 2020 50,420 $ 22.81 Units recovered and cancelled (1) (27,318 ) 23.14 Vested and converted (2) (4,757 ) 23.14 Outstanding at September 30, 2020 18,345 $ 22.22 (1) This reflects the recovery and cancellation of previously granted ( 300% of target grant amount) Relative TSR Performance-based TRG Profits Units, which vested on March 1, 2020, as a result of the performance payout ratio of 17% and the actual cash distributions made during the vesting period. That is, despite the completion of applicable employee service requirements, the number of Relative TSR Performance-based TRG Profits Units ultimately considered earned is determined by the extent to which the TSR market performance measure was achieved during the performance period. (2) This represents the conversion of Restricted TRG Profits Units to TRG Units, which vested on March 1, 2020, and had previously satisfied certain tax–driven requirements.</t>
        </is>
      </c>
    </row>
    <row r="6">
      <c r="A6" s="4" t="inlineStr">
        <is>
          <t>Schedule of Share-based Compensation Arrangement by Share-based Payment Award, NOI Performance-Based Profits Units, Vested and Expected to Vest1 [Table Text Block]</t>
        </is>
      </c>
      <c r="B6" s="4" t="inlineStr">
        <is>
          <t xml:space="preserve"> Number of NOI Performance-based TRG Profits Units Weighted Average Grant-Date Fair Value Outstanding at January 1, 2020 50,420 $ 2.99 Units recovered and cancelled (1) (32,075 ) — Outstanding at September 30, 2020 18,345 $ 8.21 (1) This reflects the recovery and cancellation of previously granted ( 300% of target grant amount) NOI Performance-based TRG Profits Units, which vested on March 1, 2020, as a result of the performance payout ratio of 0% . That is, despite the completions of applicable employee service requirements, the number of NOI Performance-based TRG Profits Units ultimately considered earned is determined by the extent to which the NOI performance measure was achieved during the performance period.</t>
        </is>
      </c>
    </row>
    <row r="7">
      <c r="A7" s="4" t="inlineStr">
        <is>
          <t>Schedule of Nonvested Performance-based Units Activity [Table Text Block]</t>
        </is>
      </c>
      <c r="B7" s="4" t="inlineStr">
        <is>
          <t xml:space="preserve"> Number of TSR PSU Weighted Average Grant-Date Fair Value Outstanding at January 1, 2020 29,375 $ 82.95 Vested (1) (2,492 ) 79.60 Outstanding at September 30, 2020 26,883 $ 83.26 (1) Based on our market performance relative to that of a peer group, the actual number of shares of common stock issued upon vesting on March 1, 2020 was 1,297 shares for the TSR PSU three-year grants. The shares of common stock were issued at 0.52 x. That is, despite the completion of the applicable employee service requirements, the number of shares ultimately considered earned is determined by the extent to which the TSR market performance measure was achieved during the performance period. </t>
        </is>
      </c>
    </row>
    <row r="8">
      <c r="A8" s="4" t="inlineStr">
        <is>
          <t>Schedule of Nonvested NOI Performance-based Units Activity [Table Text Block]</t>
        </is>
      </c>
      <c r="B8" s="4" t="inlineStr">
        <is>
          <t xml:space="preserve"> Number of NOI PSU Weighted Average Grant-Date Fair Value Outstanding at January 1, 2020 29,375 $ 40.95 Granted 31,318 43.24 Vested (1) (2,492 ) — Outstanding at September 30, 2020 58,201 $ 43.94 (1) The actual number of shares of common stock issued upon vesting on March 1, 2020 was zero . That is, despite the completion of applicable employee service requirements, the number of shares ultimately considered earned is determined by the extent to which NOI was achieved during the performance period.</t>
        </is>
      </c>
    </row>
    <row r="9">
      <c r="A9" s="4" t="inlineStr">
        <is>
          <t>Schedule of Nonvested Restricted Stock Units Activity [Table Text Block]</t>
        </is>
      </c>
      <c r="B9" s="4" t="inlineStr">
        <is>
          <t xml:space="preserve"> Number of RSU Weighted Average Grant-Date Fair Value Outstanding at January 1, 2020 179,846 $ 57.73 Granted 84,352 47.07 Vested (52,723 ) 64.22 Forfeited (5,398 ) 53.98 Outstanding at September 30, 2020 206,077 $ 51.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Insurance Proceeds (Tables)</t>
        </is>
      </c>
      <c r="B1" s="2" t="inlineStr">
        <is>
          <t>9 Months Ended</t>
        </is>
      </c>
    </row>
    <row r="2">
      <c r="B2" s="2" t="inlineStr">
        <is>
          <t>Sep. 30, 2020</t>
        </is>
      </c>
    </row>
    <row r="3">
      <c r="A3" s="3" t="inlineStr">
        <is>
          <t>Business Interruption Loss [Line Items]</t>
        </is>
      </c>
    </row>
    <row r="4">
      <c r="A4" s="4" t="inlineStr">
        <is>
          <t>Business Insurance Recoveries [Text Block]</t>
        </is>
      </c>
      <c r="B4" s="4" t="inlineStr">
        <is>
          <t>The following table presents a summary of the insurance proceeds received relating to our claim for The Mall of San Juan for the nine months ended September 30, 2019 . There were no insurance proceeds received during the three months ended September 30, 2019 or the three and nine months ended September 30, 2020: Proceeds Description Consolidated Statement of Operations and Comprehensive Income (Loss) Location Nine Months Ended (in thousands) Business interruption insurance recoveries Nonoperating Income, Net $ 8,574 Revenue reduction related to business interruption (1) Reduction of Rental Revenues (1,202 ) Expense reimbursement insurance recoveries Nonoperating Income, Net 185 Reimbursement for capital items damaged in hurricane in 2017 Reversal of previously recognized Depreciation Expense 2,000 (2) Gain on insurance recoveries Nonoperating Income, Net 1,418 (1) Represents amounts recognized in prior periods that were credited back to tenants upon receipt of business interruption claim proceeds. (2) Represents reduction of depreciation expense recorded in June 2019 for proceeds received in final settlement of insurance claim, which offset the original deductible expensed in 2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earnings per share</t>
        </is>
      </c>
      <c r="B4" s="4" t="inlineStr">
        <is>
          <t xml:space="preserve"> Three Months Ended September 30 Nine Months Ended September 30 2020 2019 2020 2019 Net income (loss) attributable to TCO common shareholders (Numerator): Basic $ (30,072 ) $ 215,361 $ (44,269 ) $ 236,717 Impact of additional ownership of TRG 1,512 2,506 Diluted $ (30,072 ) $ 216,873 $ (44,269 ) $ 239,223 Shares (Denominator) – basic 61,696,565 61,211,249 61,512,816 61,169,279 Effect of dilutive securities 1,034,165 1,063,217 Shares (Denominator) – diluted 61,696,565 62,245,414 61,512,816 62,232,496 Earnings (loss) per common share – basic $ (0.49 ) $ 3.52 $ (0.72 ) $ 3.87 Earnings (loss) per common share – diluted $ (0.49 ) $ 3.48 $ (0.72 ) $ 3.84</t>
        </is>
      </c>
    </row>
    <row r="5">
      <c r="A5" s="3" t="inlineStr">
        <is>
          <t>Antidilutive Securities Excluded from Computation of Earnings Per Share [Line Items]</t>
        </is>
      </c>
    </row>
    <row r="6">
      <c r="A6" s="4" t="inlineStr">
        <is>
          <t>Schedule of Antidilutive Securities Excluded from Computation of Earnings Per Share [Table Text Block]</t>
        </is>
      </c>
      <c r="B6" s="4" t="inlineStr">
        <is>
          <t xml:space="preserve">The table below presents the potential common stock excluded from the calculation of diluted earnings per common share as they were anti-dilutive in the period presented. Potentially dilutive securities were excluded from the computation of EPS for the three and nine months ended September 30, 2020 because they were anti-dilutive due to net losses in these periods. Three Months Ended September 30 Nine Months Ended September 30 2020 2019 2020 2019 Weighted average noncontrolling TRG Units outstanding 3,211,571 5,977,536 3,355,589 5,388,947 Unissued TRG Units under unit option deferral elections 871,262 871,262 Unvested TSR PSU, NOI PSU, Restricted and Performance-based TRG Profits Units, RSU and deferred shares under the Non-Employee Directors’ Deferred Compensation Plan 289,116 239,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Sep. 30, 2020</t>
        </is>
      </c>
      <c r="C1" s="2" t="inlineStr">
        <is>
          <t>Dec. 31, 2019</t>
        </is>
      </c>
    </row>
    <row r="2">
      <c r="A2" s="4" t="inlineStr">
        <is>
          <t>Common stock, par value</t>
        </is>
      </c>
      <c r="B2" s="7" t="n">
        <v>0.01</v>
      </c>
      <c r="C2" s="7" t="n">
        <v>0.01</v>
      </c>
    </row>
    <row r="3">
      <c r="A3" s="4" t="inlineStr">
        <is>
          <t>Common stock, shares authorized</t>
        </is>
      </c>
      <c r="B3" s="5" t="n">
        <v>250000000</v>
      </c>
      <c r="C3" s="5" t="n">
        <v>250000000</v>
      </c>
    </row>
    <row r="4">
      <c r="A4" s="4" t="inlineStr">
        <is>
          <t>Common stock, shares issued</t>
        </is>
      </c>
      <c r="B4" s="5" t="n">
        <v>61723103</v>
      </c>
      <c r="C4" s="5" t="n">
        <v>61228579</v>
      </c>
    </row>
    <row r="5">
      <c r="A5" s="4" t="inlineStr">
        <is>
          <t>Common stock, shares outstanding</t>
        </is>
      </c>
      <c r="B5" s="5" t="n">
        <v>61723103</v>
      </c>
      <c r="C5" s="5" t="n">
        <v>61228579</v>
      </c>
    </row>
    <row r="6">
      <c r="A6" s="4" t="inlineStr">
        <is>
          <t>Series B Preferred Stock [Member]</t>
        </is>
      </c>
    </row>
    <row r="7">
      <c r="A7" s="4" t="inlineStr">
        <is>
          <t>Preferred Stock, par value</t>
        </is>
      </c>
      <c r="B7" s="8" t="n">
        <v>0.001</v>
      </c>
      <c r="C7" s="8" t="n">
        <v>0.001</v>
      </c>
    </row>
    <row r="8">
      <c r="A8" s="4" t="inlineStr">
        <is>
          <t>Preferred Stock, liquidation preference per share</t>
        </is>
      </c>
      <c r="B8" s="8" t="n">
        <v>0.001</v>
      </c>
      <c r="C8" s="8" t="n">
        <v>0.001</v>
      </c>
    </row>
    <row r="9">
      <c r="A9" s="4" t="inlineStr">
        <is>
          <t>Preferred Stock, shares authorized</t>
        </is>
      </c>
      <c r="B9" s="5" t="n">
        <v>40000000</v>
      </c>
      <c r="C9" s="5" t="n">
        <v>40000000</v>
      </c>
    </row>
    <row r="10">
      <c r="A10" s="4" t="inlineStr">
        <is>
          <t>Preferred Stock, shares issued</t>
        </is>
      </c>
      <c r="B10" s="5" t="n">
        <v>25979064</v>
      </c>
      <c r="C10" s="5" t="n">
        <v>26398473</v>
      </c>
    </row>
    <row r="11">
      <c r="A11" s="4" t="inlineStr">
        <is>
          <t>Preferred Stock, shares outstanding</t>
        </is>
      </c>
      <c r="B11" s="5" t="n">
        <v>25979064</v>
      </c>
      <c r="C11" s="5" t="n">
        <v>26398473</v>
      </c>
    </row>
    <row r="12">
      <c r="A12" s="4" t="inlineStr">
        <is>
          <t>Series J Preferred Stock [Member]</t>
        </is>
      </c>
    </row>
    <row r="13">
      <c r="A13" s="4" t="inlineStr">
        <is>
          <t>Preferred Stock, par value</t>
        </is>
      </c>
      <c r="B13" s="6" t="n">
        <v>0</v>
      </c>
      <c r="C13" s="6" t="n">
        <v>0</v>
      </c>
    </row>
    <row r="14">
      <c r="A14" s="4" t="inlineStr">
        <is>
          <t>Preferred Stock, liquidation preference</t>
        </is>
      </c>
      <c r="B14" s="6" t="n">
        <v>192500000</v>
      </c>
      <c r="C14" s="6" t="n">
        <v>192500000</v>
      </c>
    </row>
    <row r="15">
      <c r="A15" s="4" t="inlineStr">
        <is>
          <t>Preferred Stock, liquidation preference per share</t>
        </is>
      </c>
      <c r="B15" s="6" t="n">
        <v>25</v>
      </c>
    </row>
    <row r="16">
      <c r="A16" s="4" t="inlineStr">
        <is>
          <t>Preferred Stock, shares authorized</t>
        </is>
      </c>
      <c r="B16" s="5" t="n">
        <v>7700000</v>
      </c>
      <c r="C16" s="5" t="n">
        <v>7700000</v>
      </c>
    </row>
    <row r="17">
      <c r="A17" s="4" t="inlineStr">
        <is>
          <t>Preferred Stock, shares issued</t>
        </is>
      </c>
      <c r="B17" s="5" t="n">
        <v>7700000</v>
      </c>
      <c r="C17" s="5" t="n">
        <v>7700000</v>
      </c>
    </row>
    <row r="18">
      <c r="A18" s="4" t="inlineStr">
        <is>
          <t>Preferred Stock, shares outstanding</t>
        </is>
      </c>
      <c r="B18" s="5" t="n">
        <v>7700000</v>
      </c>
      <c r="C18" s="5" t="n">
        <v>7700000</v>
      </c>
    </row>
    <row r="19">
      <c r="A19" s="4" t="inlineStr">
        <is>
          <t>Series K Preferred Stock [Member]</t>
        </is>
      </c>
    </row>
    <row r="20">
      <c r="A20" s="4" t="inlineStr">
        <is>
          <t>Preferred Stock, par value</t>
        </is>
      </c>
      <c r="B20" s="6" t="n">
        <v>0</v>
      </c>
      <c r="C20" s="6" t="n">
        <v>0</v>
      </c>
    </row>
    <row r="21">
      <c r="A21" s="4" t="inlineStr">
        <is>
          <t>Preferred Stock, liquidation preference</t>
        </is>
      </c>
      <c r="B21" s="6" t="n">
        <v>170000000</v>
      </c>
      <c r="C21" s="6" t="n">
        <v>170000000</v>
      </c>
    </row>
    <row r="22">
      <c r="A22" s="4" t="inlineStr">
        <is>
          <t>Preferred Stock, liquidation preference per share</t>
        </is>
      </c>
      <c r="B22" s="6" t="n">
        <v>25</v>
      </c>
    </row>
    <row r="23">
      <c r="A23" s="4" t="inlineStr">
        <is>
          <t>Preferred Stock, shares authorized</t>
        </is>
      </c>
      <c r="B23" s="5" t="n">
        <v>6800000</v>
      </c>
      <c r="C23" s="5" t="n">
        <v>6800000</v>
      </c>
    </row>
    <row r="24">
      <c r="A24" s="4" t="inlineStr">
        <is>
          <t>Preferred Stock, shares issued</t>
        </is>
      </c>
      <c r="B24" s="5" t="n">
        <v>6800000</v>
      </c>
      <c r="C24" s="5" t="n">
        <v>6800000</v>
      </c>
    </row>
    <row r="25">
      <c r="A25" s="4" t="inlineStr">
        <is>
          <t>Preferred Stock, shares outstanding</t>
        </is>
      </c>
      <c r="B25" s="5" t="n">
        <v>6800000</v>
      </c>
      <c r="C25" s="5" t="n">
        <v>6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Assets and Liabilities Measured on Recurring and Nonrecurring Basis [Line Items]</t>
        </is>
      </c>
    </row>
    <row r="4">
      <c r="A4" s="4" t="inlineStr">
        <is>
          <t>Schedule of Fair Value, Assets and Liabilities Measured on Recurring Basis [Table Text Block]</t>
        </is>
      </c>
      <c r="B4" s="4" t="inlineStr">
        <is>
          <t>For assets and liabilities measured at fair value on a recurring basis, quantitative disclosure of the fair value for each major category of assets and liabilities is presented below: Fair Value Measurements as of September 30, 2020 Using Fair Value Measurements as of December 31, 2019 Using Description Quoted Prices in Active Markets for Identical Assets Significant Other Observable Inputs Quoted Prices in Active Markets for Identical Assets Significant Other Observable Inputs Insurance deposit $ 11,187 $ 11,213 Total assets $ 11,187 $ — $ 11,213 $ — Derivative interest rate contracts (Note 7) $ (26,611 ) $ (15,419 ) Total liabilities $ (26,611 ) $ (15,419 )</t>
        </is>
      </c>
    </row>
    <row r="5">
      <c r="A5" s="4" t="inlineStr">
        <is>
          <t>Estimated fair value of notes payable</t>
        </is>
      </c>
      <c r="B5" s="4" t="inlineStr">
        <is>
          <t>The estimated fair values of notes payable at September 30, 2020 and December 31, 2019 were as follows: 2020 2019 Carrying Value Fair Value Carrying Value Fair Value Notes payable, net $ 3,897,515 $ 4,120,266 $ 3,710,327 $ 3,753,5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Income (Tables)</t>
        </is>
      </c>
      <c r="B1" s="2" t="inlineStr">
        <is>
          <t>9 Months Ended</t>
        </is>
      </c>
    </row>
    <row r="2">
      <c r="B2" s="2" t="inlineStr">
        <is>
          <t>Sep. 30, 2020</t>
        </is>
      </c>
      <c r="C2" s="2" t="inlineStr">
        <is>
          <t>Sep. 30, 2019</t>
        </is>
      </c>
    </row>
    <row r="3">
      <c r="A3" s="3" t="inlineStr">
        <is>
          <t>Accumulated Other Comprehensive Income Components [Line Items]</t>
        </is>
      </c>
    </row>
    <row r="4">
      <c r="A4" s="4" t="inlineStr">
        <is>
          <t>OtherComprehensiveIncomeLossReclassificationAdjustmentOnDerivativesIncludedInNetIncomeNetOfTax [Table Text Block]</t>
        </is>
      </c>
      <c r="B4" s="4" t="inlineStr">
        <is>
          <t xml:space="preserve">The following table presents reclassifications out of AOCI for the nine months ended September 30, 2020 : Details about AOCI Components Amounts reclassified from AOCI Affected line item on our Consolidated Statement of Operations and Comprehensive Income (Loss) Losses (gains) on interest rate instruments and other: Realized loss on interest rate contracts - consolidated subsidiaries $ 7,479 Interest Expense Realized loss on interest rate contracts - UJVs 627 Equity in Income (Loss) of UJVs Realized gain on cross-currency interest rate contract - UJV (233 ) Equity in Income (Loss) of UJVs Total reclassifications for the period $ 7,873 </t>
        </is>
      </c>
      <c r="C4" s="4" t="inlineStr">
        <is>
          <t xml:space="preserve">The following table presents reclassifications out of AOCI for the nine months ended September 30, 2019 : Details about AOCI Components Amounts reclassified from AOCI Affected line item on our Consolidated Statement of Operations and Comprehensive Income (Loss) Gains on interest rate instruments and other: Realized gain on interest rate contracts - consolidated subsidiaries $ (366 ) Interest Expense Realized gain on interest rate contracts - UJVs (354 ) Equity in Income (Loss) of UJVs Realized gain on cross-currency interest rate contract - UJV (1,522 ) Equity in Income (Loss) of UJVs Total reclassifications for the period $ (2,242 ) </t>
        </is>
      </c>
    </row>
    <row r="5">
      <c r="A5" s="4" t="inlineStr">
        <is>
          <t>Schedule of Accumulated Other Comprehensive Income (Loss) [Table Text Block]</t>
        </is>
      </c>
      <c r="B5" s="4" t="inlineStr">
        <is>
          <t>Changes in the balance of each component of AOCI for the nine months ended September 30, 2020 were as follows: TCO AOCI Noncontrolling Interests AOCI Cumulative translation adjustment Unrealized gains (losses) on interest rate instruments and other Total Cumulative translation adjustment Unrealized gains (losses) on interest rate instruments and other Total January 1, 2020 $ (18,953 ) $ (20,050 ) $ (39,003 ) $ (8,176 ) $ 4,197 $ (3,979 ) Other comprehensive income (loss) before reclassifications 2,264 (14,177 ) (11,913 ) 2,637 (5,972 ) (3,335 ) Amounts reclassified from AOCI 5,539 5,539 2,334 2,334 Net current period other comprehensive income (loss) $ 2,264 $ (8,638 ) $ (6,374 ) $ 2,637 $ (3,638 ) $ (1,001 ) Partial disposition of ownership interest in UJV 3,999 3,999 — Adjustments due to changes in ownership (137 ) 70 (67 ) 137 (70 ) 67 September 30, 2020 $ (12,827 ) $ (28,618 ) $ (41,445 ) $ (5,402 ) $ 489 $ (4,913 )</t>
        </is>
      </c>
      <c r="C5" s="4" t="inlineStr">
        <is>
          <t>Changes in the balance of each component of AOCI for the nine months ended September 30, 2019 were as follows: TCO AOCI Noncontrolling Interests AOCI Cumulative translation adjustment Unrealized gains (losses) on interest rate instruments and other Total Cumulative translation adjustment Unrealized gains (losses) on interest rate instruments and other Total January 1, 2019 $ (16,128 ) $ (9,248 ) $ (25,376 ) $ (6,569 ) $ 8,363 $ 1,794 Other comprehensive income (loss) before reclassifications (16,760 ) (11,375 ) (28,135 ) (3,703 ) (4,910 ) (8,613 ) Amounts reclassified from AOCI (1,565 ) (1,565 ) (677 ) (677 ) Net current period other comprehensive income (loss) $ (16,760 ) $ (12,940 ) $ (29,700 ) $ (3,703 ) $ (5,587 ) $ (9,290 ) Partial disposition of ownership interest in UJV 8,185 $ 8,185 $ — Adjustments due to changes in ownership 274 (350 ) (76 ) (274 ) 350 76 September 30, 2019 $ (24,429 ) $ (22,538 ) $ (46,967 ) $ (10,546 ) $ 3,126 $ (7,420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Flow Disclosures and Non-Cash Investing and Financing Activities (Tables)</t>
        </is>
      </c>
      <c r="B1" s="2" t="inlineStr">
        <is>
          <t>9 Months Ended</t>
        </is>
      </c>
    </row>
    <row r="2">
      <c r="B2" s="2" t="inlineStr">
        <is>
          <t>Sep. 30, 2020</t>
        </is>
      </c>
    </row>
    <row r="3">
      <c r="A3" s="3" t="inlineStr">
        <is>
          <t>Cash Flow, Noncash Investing and Financing Activities Disclosure [Abstract]</t>
        </is>
      </c>
    </row>
    <row r="4">
      <c r="A4" s="4" t="inlineStr">
        <is>
          <t>Schedule of Cash Flow, Supplemental Disclosures [Table Text Block]</t>
        </is>
      </c>
      <c r="B4" s="4" t="inlineStr">
        <is>
          <t>The following table provides a reconciliation of cash, cash equivalents, and restricted cash reported within our Consolidated Balance Sheet that sum to the total of the same such amounts shown on our Consolidated Statement of Cash Flows. September 30, December 31, Cash and cash equivalents $ 256,512 $ 102,762 Restricted cash 632 656 Total Cash, Cash Equivalents, and Restricted Cash shown on our Consolidated Statement of Cash Flows $ 257,144 $ 103,4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erim Financial Stat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Nov. 02, 2020</t>
        </is>
      </c>
      <c r="G2" s="2" t="inlineStr">
        <is>
          <t>Jun. 30, 2020</t>
        </is>
      </c>
      <c r="H2" s="2" t="inlineStr">
        <is>
          <t>Jun. 25, 2020</t>
        </is>
      </c>
      <c r="I2" s="2" t="inlineStr">
        <is>
          <t>Feb. 09, 2020</t>
        </is>
      </c>
      <c r="J2" s="2" t="inlineStr">
        <is>
          <t>Dec. 31, 2019</t>
        </is>
      </c>
    </row>
    <row r="3">
      <c r="A3" s="3" t="inlineStr">
        <is>
          <t>Schedule of Equity Method Investments [Line Items]</t>
        </is>
      </c>
    </row>
    <row r="4">
      <c r="A4" s="4" t="inlineStr">
        <is>
          <t>Noncontrolling Interest, Ownership Percentage by Parent Company</t>
        </is>
      </c>
      <c r="B4" s="4" t="inlineStr">
        <is>
          <t>70.00%</t>
        </is>
      </c>
      <c r="D4" s="4" t="inlineStr">
        <is>
          <t>70.00%</t>
        </is>
      </c>
    </row>
    <row r="5">
      <c r="A5" s="4" t="inlineStr">
        <is>
          <t>Number of urban and suburban shopping centers in the Company's owned portfolio</t>
        </is>
      </c>
      <c r="B5" s="5" t="n">
        <v>24</v>
      </c>
      <c r="D5" s="5" t="n">
        <v>24</v>
      </c>
    </row>
    <row r="6">
      <c r="A6" s="4" t="inlineStr">
        <is>
          <t>Number of states in which Company operates</t>
        </is>
      </c>
      <c r="B6" s="5" t="n">
        <v>11</v>
      </c>
      <c r="D6" s="5" t="n">
        <v>11</v>
      </c>
    </row>
    <row r="7">
      <c r="A7" s="4" t="inlineStr">
        <is>
          <t>Percent of Tenants Reopened Following COVID-19 Related Closures.</t>
        </is>
      </c>
      <c r="F7" s="4" t="inlineStr">
        <is>
          <t>94.00%</t>
        </is>
      </c>
      <c r="G7" s="4" t="inlineStr">
        <is>
          <t>85.00%</t>
        </is>
      </c>
    </row>
    <row r="8">
      <c r="A8" s="4" t="inlineStr">
        <is>
          <t>Accounts and Financing Receivable, after Allowance for Credit Loss</t>
        </is>
      </c>
      <c r="B8" s="6" t="n">
        <v>172525000</v>
      </c>
      <c r="D8" s="6" t="n">
        <v>172525000</v>
      </c>
      <c r="J8" s="6" t="n">
        <v>95416000</v>
      </c>
    </row>
    <row r="9">
      <c r="A9" s="4" t="inlineStr">
        <is>
          <t>Simon Property Group, Inc. transaction costs</t>
        </is>
      </c>
      <c r="B9" s="5" t="n">
        <v>17060000</v>
      </c>
      <c r="D9" s="5" t="n">
        <v>32505000</v>
      </c>
    </row>
    <row r="10">
      <c r="A10" s="4" t="inlineStr">
        <is>
          <t>Operating Leases, Future Minimum Payments Receivable, Current</t>
        </is>
      </c>
      <c r="B10" s="5" t="n">
        <v>105480000</v>
      </c>
      <c r="D10" s="5" t="n">
        <v>105480000</v>
      </c>
    </row>
    <row r="11">
      <c r="A11" s="4" t="inlineStr">
        <is>
          <t>Operating Leases, Future Minimum Payments Receivable, in Two Years</t>
        </is>
      </c>
      <c r="B11" s="5" t="n">
        <v>388639000</v>
      </c>
      <c r="D11" s="5" t="n">
        <v>388639000</v>
      </c>
    </row>
    <row r="12">
      <c r="A12" s="4" t="inlineStr">
        <is>
          <t>Operating Leases, Future Minimum Payments Receivable, in Three Years</t>
        </is>
      </c>
      <c r="B12" s="5" t="n">
        <v>344731000</v>
      </c>
      <c r="D12" s="5" t="n">
        <v>344731000</v>
      </c>
    </row>
    <row r="13">
      <c r="A13" s="4" t="inlineStr">
        <is>
          <t>Operating Leases, Future Minimum Payments Receivable, in Four Years</t>
        </is>
      </c>
      <c r="B13" s="5" t="n">
        <v>312900000</v>
      </c>
      <c r="D13" s="5" t="n">
        <v>312900000</v>
      </c>
    </row>
    <row r="14">
      <c r="A14" s="4" t="inlineStr">
        <is>
          <t>Operating Leases, Future Minimum Payments Receivable, in Five Years</t>
        </is>
      </c>
      <c r="B14" s="5" t="n">
        <v>290987000</v>
      </c>
      <c r="D14" s="5" t="n">
        <v>290987000</v>
      </c>
    </row>
    <row r="15">
      <c r="A15" s="4" t="inlineStr">
        <is>
          <t>Operating Leases, Future Minimum Payments Receivable, Thereafter</t>
        </is>
      </c>
      <c r="B15" s="5" t="n">
        <v>797895000</v>
      </c>
      <c r="D15" s="5" t="n">
        <v>797895000</v>
      </c>
    </row>
    <row r="16">
      <c r="A16" s="4" t="inlineStr">
        <is>
          <t>Shopping Center and Other Operational Revenues</t>
        </is>
      </c>
      <c r="B16" s="5" t="n">
        <v>7201000</v>
      </c>
      <c r="C16" s="6" t="n">
        <v>15501000</v>
      </c>
      <c r="D16" s="5" t="n">
        <v>23963000</v>
      </c>
      <c r="E16" s="6" t="n">
        <v>39056000</v>
      </c>
    </row>
    <row r="17">
      <c r="A17" s="4" t="inlineStr">
        <is>
          <t>Management Leasing And Development Services</t>
        </is>
      </c>
      <c r="B17" s="5" t="n">
        <v>440000</v>
      </c>
      <c r="C17" s="5" t="n">
        <v>1927000</v>
      </c>
      <c r="D17" s="5" t="n">
        <v>1830000</v>
      </c>
      <c r="E17" s="5" t="n">
        <v>4035000</v>
      </c>
    </row>
    <row r="18">
      <c r="A18" s="4" t="inlineStr">
        <is>
          <t>Total revenue from contracts with customers</t>
        </is>
      </c>
      <c r="B18" s="5" t="n">
        <v>7641000</v>
      </c>
      <c r="C18" s="5" t="n">
        <v>17428000</v>
      </c>
      <c r="D18" s="5" t="n">
        <v>25793000</v>
      </c>
      <c r="E18" s="5" t="n">
        <v>43091000</v>
      </c>
    </row>
    <row r="19">
      <c r="A19" s="4" t="inlineStr">
        <is>
          <t>Restructuring Charges</t>
        </is>
      </c>
      <c r="B19" s="5" t="n">
        <v>2395000</v>
      </c>
      <c r="C19" s="5" t="n">
        <v>876000</v>
      </c>
      <c r="D19" s="5" t="n">
        <v>2757000</v>
      </c>
      <c r="E19" s="5" t="n">
        <v>1585000</v>
      </c>
    </row>
    <row r="20">
      <c r="A20" s="4" t="inlineStr">
        <is>
          <t>Costs Associated With Shareowner Activism</t>
        </is>
      </c>
      <c r="B20" s="6" t="n">
        <v>0</v>
      </c>
      <c r="C20" s="5" t="n">
        <v>675000</v>
      </c>
      <c r="D20" s="6" t="n">
        <v>0</v>
      </c>
      <c r="E20" s="5" t="n">
        <v>16675000</v>
      </c>
    </row>
    <row r="21">
      <c r="A21" s="4" t="inlineStr">
        <is>
          <t>Related Party Costs</t>
        </is>
      </c>
      <c r="C21" s="6" t="n">
        <v>5000000</v>
      </c>
      <c r="E21" s="5" t="n">
        <v>5000000</v>
      </c>
    </row>
    <row r="22">
      <c r="A22" s="4" t="inlineStr">
        <is>
          <t>Substantial Doubt about Going Concern, Management's Evaluation</t>
        </is>
      </c>
      <c r="D22" s="4" t="inlineStr">
        <is>
          <t>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No such conditions or events were identified as of the issuance date of the financial statements contained in this Quarterly Report on Form 10-Q.</t>
        </is>
      </c>
    </row>
    <row r="23">
      <c r="A23" s="4" t="inlineStr">
        <is>
          <t>Westfarms [Member]</t>
        </is>
      </c>
    </row>
    <row r="24">
      <c r="A24" s="3" t="inlineStr">
        <is>
          <t>Schedule of Equity Method Investments [Line Items]</t>
        </is>
      </c>
    </row>
    <row r="25">
      <c r="A25" s="4" t="inlineStr">
        <is>
          <t>Ownership percentage (in hundredths)</t>
        </is>
      </c>
      <c r="B25" s="4" t="inlineStr">
        <is>
          <t>79.00%</t>
        </is>
      </c>
      <c r="D25" s="4" t="inlineStr">
        <is>
          <t>79.00%</t>
        </is>
      </c>
      <c r="J25" s="4" t="inlineStr">
        <is>
          <t>79.00%</t>
        </is>
      </c>
    </row>
    <row r="26">
      <c r="A26" s="4" t="inlineStr">
        <is>
          <t>International Plaza [Member]</t>
        </is>
      </c>
    </row>
    <row r="27">
      <c r="A27" s="3" t="inlineStr">
        <is>
          <t>Schedule of Equity Method Investments [Line Items]</t>
        </is>
      </c>
    </row>
    <row r="28">
      <c r="A28" s="4" t="inlineStr">
        <is>
          <t>Ownership percentage (in hundredths)</t>
        </is>
      </c>
      <c r="B28" s="4" t="inlineStr">
        <is>
          <t>50.10%</t>
        </is>
      </c>
      <c r="D28" s="4" t="inlineStr">
        <is>
          <t>50.10%</t>
        </is>
      </c>
      <c r="J28" s="4" t="inlineStr">
        <is>
          <t>50.10%</t>
        </is>
      </c>
    </row>
    <row r="29">
      <c r="A29" s="4" t="inlineStr">
        <is>
          <t>Series J Preferred Stock [Member]</t>
        </is>
      </c>
    </row>
    <row r="30">
      <c r="A30" s="3" t="inlineStr">
        <is>
          <t>Schedule of Equity Method Investments [Line Items]</t>
        </is>
      </c>
    </row>
    <row r="31">
      <c r="A31" s="4" t="inlineStr">
        <is>
          <t>Preferred Stock, Dividend Rate, Percentage</t>
        </is>
      </c>
      <c r="D31" s="4" t="inlineStr">
        <is>
          <t>6.50%</t>
        </is>
      </c>
    </row>
    <row r="32">
      <c r="A32" s="4" t="inlineStr">
        <is>
          <t>Series K Preferred Stock [Member]</t>
        </is>
      </c>
    </row>
    <row r="33">
      <c r="A33" s="3" t="inlineStr">
        <is>
          <t>Schedule of Equity Method Investments [Line Items]</t>
        </is>
      </c>
    </row>
    <row r="34">
      <c r="A34" s="4" t="inlineStr">
        <is>
          <t>Preferred Stock, Dividend Rate, Percentage</t>
        </is>
      </c>
      <c r="D34" s="4" t="inlineStr">
        <is>
          <t>6.25%</t>
        </is>
      </c>
    </row>
    <row r="35">
      <c r="A35" s="4" t="inlineStr">
        <is>
          <t>Accumulated Distributions in Excess of Net Income [Member] | Accounting Standards Update 2016-02 [Member]</t>
        </is>
      </c>
    </row>
    <row r="36">
      <c r="A36" s="3" t="inlineStr">
        <is>
          <t>Schedule of Equity Method Investments [Line Items]</t>
        </is>
      </c>
    </row>
    <row r="37">
      <c r="A37" s="4" t="inlineStr">
        <is>
          <t>New Accounting Pronouncement or Change in Accounting Principle, Effect of Adoption, Quantification (Deprecated 2020-01-31)</t>
        </is>
      </c>
      <c r="E37" s="6" t="n">
        <v>3156000</v>
      </c>
    </row>
    <row r="38">
      <c r="A38" s="4" t="inlineStr">
        <is>
          <t>Series K Preferred Stock [Member]</t>
        </is>
      </c>
    </row>
    <row r="39">
      <c r="A39" s="3" t="inlineStr">
        <is>
          <t>Schedule of Equity Method Investments [Line Items]</t>
        </is>
      </c>
    </row>
    <row r="40">
      <c r="A40" s="4" t="inlineStr">
        <is>
          <t>Preferred Stock, Dividends Per Share, Declared</t>
        </is>
      </c>
      <c r="B40" s="10" t="n">
        <v>0.390625</v>
      </c>
      <c r="C40" s="10" t="n">
        <v>0.390625</v>
      </c>
      <c r="D40" s="10" t="n">
        <v>1.171875</v>
      </c>
      <c r="E40" s="10" t="n">
        <v>1.171875</v>
      </c>
    </row>
    <row r="41">
      <c r="A41" s="4" t="inlineStr">
        <is>
          <t>Series J Preferred Stock [Member]</t>
        </is>
      </c>
    </row>
    <row r="42">
      <c r="A42" s="3" t="inlineStr">
        <is>
          <t>Schedule of Equity Method Investments [Line Items]</t>
        </is>
      </c>
    </row>
    <row r="43">
      <c r="A43" s="4" t="inlineStr">
        <is>
          <t>Preferred Stock, Dividends Per Share, Declared</t>
        </is>
      </c>
      <c r="B43" s="9" t="n">
        <v>0.40625</v>
      </c>
      <c r="C43" s="9" t="n">
        <v>0.40625</v>
      </c>
      <c r="D43" s="9" t="n">
        <v>1.21875</v>
      </c>
      <c r="E43" s="9" t="n">
        <v>1.21875</v>
      </c>
    </row>
    <row r="44">
      <c r="A44" s="4" t="inlineStr">
        <is>
          <t>Noncontrolling Interest [Member] | Accounting Standards Update 2016-02 [Member]</t>
        </is>
      </c>
    </row>
    <row r="45">
      <c r="A45" s="3" t="inlineStr">
        <is>
          <t>Schedule of Equity Method Investments [Line Items]</t>
        </is>
      </c>
    </row>
    <row r="46">
      <c r="A46" s="4" t="inlineStr">
        <is>
          <t>Adjustment of Non-Redeemable Noncontrolling Interest</t>
        </is>
      </c>
      <c r="E46" s="6" t="n">
        <v>1763000</v>
      </c>
    </row>
    <row r="47">
      <c r="A47" s="4" t="inlineStr">
        <is>
          <t>Taubman Centers Inc. [Member]</t>
        </is>
      </c>
    </row>
    <row r="48">
      <c r="A48" s="3" t="inlineStr">
        <is>
          <t>Schedule of Equity Method Investments [Line Items]</t>
        </is>
      </c>
    </row>
    <row r="49">
      <c r="A49" s="4" t="inlineStr">
        <is>
          <t>Business Acquisition, Ownership Percentage, Simon Operating Partnership</t>
        </is>
      </c>
      <c r="I49" s="4" t="inlineStr">
        <is>
          <t>100.00%</t>
        </is>
      </c>
    </row>
    <row r="50">
      <c r="A50" s="4" t="inlineStr">
        <is>
          <t>Business Acquisition, Share Price</t>
        </is>
      </c>
      <c r="I50" s="7" t="n">
        <v>52.5</v>
      </c>
    </row>
    <row r="51">
      <c r="A51" s="4" t="inlineStr">
        <is>
          <t>Shareholders Voted in Favor of Merger Agreement - Percent of Shares Voted</t>
        </is>
      </c>
      <c r="H51" s="4" t="inlineStr">
        <is>
          <t>99.70%</t>
        </is>
      </c>
    </row>
    <row r="52">
      <c r="A52" s="4" t="inlineStr">
        <is>
          <t>Shareholders Voted in Favor of Merger Agreement as a Percent of Shares Entitled to Vote</t>
        </is>
      </c>
      <c r="H52" s="4" t="inlineStr">
        <is>
          <t>84.70%</t>
        </is>
      </c>
    </row>
    <row r="53">
      <c r="A53" s="4" t="inlineStr">
        <is>
          <t>TRG [Member]</t>
        </is>
      </c>
    </row>
    <row r="54">
      <c r="A54" s="3" t="inlineStr">
        <is>
          <t>Schedule of Equity Method Investments [Line Items]</t>
        </is>
      </c>
    </row>
    <row r="55">
      <c r="A55" s="4" t="inlineStr">
        <is>
          <t>Business Acquisition, Ownership Percentage, Simon Operating Partnership</t>
        </is>
      </c>
      <c r="I55" s="4" t="inlineStr">
        <is>
          <t>80.00%</t>
        </is>
      </c>
    </row>
    <row r="56">
      <c r="A56" s="4" t="inlineStr">
        <is>
          <t>Business Acquisition, Ownership Percentage, Taubman Family</t>
        </is>
      </c>
      <c r="I56" s="4" t="inlineStr">
        <is>
          <t>20.00%</t>
        </is>
      </c>
    </row>
    <row r="57">
      <c r="A57" s="4" t="inlineStr">
        <is>
          <t>Line of Credit [Member]</t>
        </is>
      </c>
    </row>
    <row r="58">
      <c r="A58" s="3" t="inlineStr">
        <is>
          <t>Schedule of Equity Method Investments [Line Items]</t>
        </is>
      </c>
    </row>
    <row r="59">
      <c r="A59" s="4" t="inlineStr">
        <is>
          <t>Line of Credit Facility, Maximum Borrowing Capacity</t>
        </is>
      </c>
      <c r="B59" s="6" t="n">
        <v>1100000000</v>
      </c>
      <c r="D59" s="6" t="n">
        <v>1100000000</v>
      </c>
    </row>
    <row r="60">
      <c r="A60" s="4" t="inlineStr">
        <is>
          <t>Unsecured Debt 275M Term Loan [Member]</t>
        </is>
      </c>
    </row>
    <row r="61">
      <c r="A61" s="3" t="inlineStr">
        <is>
          <t>Schedule of Equity Method Investments [Line Items]</t>
        </is>
      </c>
    </row>
    <row r="62">
      <c r="A62" s="4" t="inlineStr">
        <is>
          <t>Unsecured Debt</t>
        </is>
      </c>
      <c r="B62" s="5" t="n">
        <v>275000000</v>
      </c>
      <c r="D62" s="5" t="n">
        <v>275000000</v>
      </c>
    </row>
    <row r="63">
      <c r="A63" s="4" t="inlineStr">
        <is>
          <t>Unsecured Debt 250M Term Loan [Member]</t>
        </is>
      </c>
    </row>
    <row r="64">
      <c r="A64" s="3" t="inlineStr">
        <is>
          <t>Schedule of Equity Method Investments [Line Items]</t>
        </is>
      </c>
    </row>
    <row r="65">
      <c r="A65" s="4" t="inlineStr">
        <is>
          <t>Unsecured Debt</t>
        </is>
      </c>
      <c r="B65" s="6" t="n">
        <v>250000000</v>
      </c>
      <c r="D65" s="6" t="n">
        <v>250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im Financial Statements (Operating Partnership) (Details) - $ / shares</t>
        </is>
      </c>
      <c r="B1" s="2" t="inlineStr">
        <is>
          <t>9 Months Ended</t>
        </is>
      </c>
    </row>
    <row r="2">
      <c r="B2" s="2" t="inlineStr">
        <is>
          <t>Sep. 30, 2020</t>
        </is>
      </c>
      <c r="C2" s="2" t="inlineStr">
        <is>
          <t>Sep. 30, 2019</t>
        </is>
      </c>
      <c r="D2" s="2" t="inlineStr">
        <is>
          <t>Dec. 31, 2019</t>
        </is>
      </c>
    </row>
    <row r="3">
      <c r="A3" s="3" t="inlineStr">
        <is>
          <t>The Operating Partnership [Abstract]</t>
        </is>
      </c>
    </row>
    <row r="4">
      <c r="A4" s="4" t="inlineStr">
        <is>
          <t>Number Of Classes Of Preferred Stock</t>
        </is>
      </c>
      <c r="B4" s="4" t="inlineStr">
        <is>
          <t>three</t>
        </is>
      </c>
    </row>
    <row r="5">
      <c r="A5" s="4" t="inlineStr">
        <is>
          <t>Common stock, shares outstanding</t>
        </is>
      </c>
      <c r="B5" s="5" t="n">
        <v>61723103</v>
      </c>
      <c r="D5" s="5" t="n">
        <v>61228579</v>
      </c>
    </row>
    <row r="6">
      <c r="A6" s="4" t="inlineStr">
        <is>
          <t>Number Of Classes Of Preferred Equity</t>
        </is>
      </c>
      <c r="B6" s="4" t="inlineStr">
        <is>
          <t>two</t>
        </is>
      </c>
    </row>
    <row r="7">
      <c r="A7" s="4" t="inlineStr">
        <is>
          <t>Noncontrolling Interest, Ownership Percentage by Parent Company</t>
        </is>
      </c>
      <c r="B7" s="4" t="inlineStr">
        <is>
          <t>70.00%</t>
        </is>
      </c>
    </row>
    <row r="8">
      <c r="A8" s="4" t="inlineStr">
        <is>
          <t>Limited Liability Company (LLC) or Limited Partnership (LP), Managing Member or General Partner, Ownership Interests</t>
        </is>
      </c>
      <c r="B8" s="4" t="inlineStr">
        <is>
          <t>70.00%</t>
        </is>
      </c>
      <c r="C8" s="4" t="inlineStr">
        <is>
          <t>70.00%</t>
        </is>
      </c>
    </row>
    <row r="9">
      <c r="A9" s="4" t="inlineStr">
        <is>
          <t>Units of Partnership Interest, Amount</t>
        </is>
      </c>
      <c r="B9" s="5" t="n">
        <v>87719766</v>
      </c>
    </row>
    <row r="10">
      <c r="A10" s="4" t="inlineStr">
        <is>
          <t>Number Of Operating Partnership Units Outstanding Owned By Company</t>
        </is>
      </c>
      <c r="B10" s="5" t="n">
        <v>61723103</v>
      </c>
    </row>
    <row r="11">
      <c r="A11" s="4" t="inlineStr">
        <is>
          <t>Noncontrolling Interest, Ownership Percentage by Noncontrolling Interest</t>
        </is>
      </c>
      <c r="B11" s="4" t="inlineStr">
        <is>
          <t>30.00%</t>
        </is>
      </c>
    </row>
    <row r="12">
      <c r="A12" s="4" t="inlineStr">
        <is>
          <t>Series J Preferred Stock [Member]</t>
        </is>
      </c>
    </row>
    <row r="13">
      <c r="A13" s="3" t="inlineStr">
        <is>
          <t>The Operating Partnership [Abstract]</t>
        </is>
      </c>
    </row>
    <row r="14">
      <c r="A14" s="4" t="inlineStr">
        <is>
          <t>Dividend rate (in hundredths)</t>
        </is>
      </c>
      <c r="B14" s="4" t="inlineStr">
        <is>
          <t>6.50%</t>
        </is>
      </c>
    </row>
    <row r="15">
      <c r="A15" s="4" t="inlineStr">
        <is>
          <t>Preferred Stock, liquidation preference per share</t>
        </is>
      </c>
      <c r="B15" s="6" t="n">
        <v>25</v>
      </c>
    </row>
    <row r="16">
      <c r="A16" s="4" t="inlineStr">
        <is>
          <t>Preferred Stock, Shares Outstanding</t>
        </is>
      </c>
      <c r="B16" s="5" t="n">
        <v>7700000</v>
      </c>
      <c r="D16" s="5" t="n">
        <v>7700000</v>
      </c>
    </row>
    <row r="17">
      <c r="A17" s="4" t="inlineStr">
        <is>
          <t>Series K Preferred Stock [Member]</t>
        </is>
      </c>
    </row>
    <row r="18">
      <c r="A18" s="3" t="inlineStr">
        <is>
          <t>The Operating Partnership [Abstract]</t>
        </is>
      </c>
    </row>
    <row r="19">
      <c r="A19" s="4" t="inlineStr">
        <is>
          <t>Dividend rate (in hundredths)</t>
        </is>
      </c>
      <c r="B19" s="4" t="inlineStr">
        <is>
          <t>6.25%</t>
        </is>
      </c>
    </row>
    <row r="20">
      <c r="A20" s="4" t="inlineStr">
        <is>
          <t>Preferred Stock, liquidation preference per share</t>
        </is>
      </c>
      <c r="B20" s="6" t="n">
        <v>25</v>
      </c>
    </row>
    <row r="21">
      <c r="A21" s="4" t="inlineStr">
        <is>
          <t>Preferred Stock, Shares Outstanding</t>
        </is>
      </c>
      <c r="B21" s="5" t="n">
        <v>6800000</v>
      </c>
      <c r="D21" s="5" t="n">
        <v>6800000</v>
      </c>
    </row>
    <row r="22">
      <c r="A22" s="4" t="inlineStr">
        <is>
          <t>Series B Preferred Stock [Member]</t>
        </is>
      </c>
    </row>
    <row r="23">
      <c r="A23" s="3" t="inlineStr">
        <is>
          <t>The Operating Partnership [Abstract]</t>
        </is>
      </c>
    </row>
    <row r="24">
      <c r="A24" s="4" t="inlineStr">
        <is>
          <t>Preferred Stock, liquidation preference per share</t>
        </is>
      </c>
      <c r="B24" s="8" t="n">
        <v>0.001</v>
      </c>
      <c r="D24" s="8" t="n">
        <v>0.001</v>
      </c>
    </row>
    <row r="25">
      <c r="A25" s="4" t="inlineStr">
        <is>
          <t>Units of Partnership Interest, Terms of Conversion</t>
        </is>
      </c>
      <c r="B25" s="4" t="inlineStr">
        <is>
          <t>one share of Series B Non-Participating Convertible Preferred Stock (Series B Preferred Share) per each unit of limited partnership in TRG (TRG Unit)</t>
        </is>
      </c>
    </row>
    <row r="26">
      <c r="A26" s="4" t="inlineStr">
        <is>
          <t>Preferred Stock, voting rights</t>
        </is>
      </c>
      <c r="B26" s="4" t="inlineStr">
        <is>
          <t>Each Series B Preferred Share entitles the holder to one vote on all matters submitted to our shareholders. The holders of Series B Preferred Shares, voting as a class, have the right to designate up to four nominees for election as directors of TCO. On all other matters on which the holders of common stock are entitled to vote, including the election of directors, the holders of Series B Preferred Shares will vote with the holders of common stock.</t>
        </is>
      </c>
    </row>
    <row r="27">
      <c r="A27" s="4" t="inlineStr">
        <is>
          <t>Convertible Preferred Stock, Terms of Conversion</t>
        </is>
      </c>
      <c r="B27" s="4" t="inlineStr">
        <is>
          <t>ratio of 14,000 shares of Series B Preferred Stock for one share of common stock</t>
        </is>
      </c>
    </row>
    <row r="28">
      <c r="A28" s="4" t="inlineStr">
        <is>
          <t>Preferred Stock, Shares Outstanding</t>
        </is>
      </c>
      <c r="B28" s="5" t="n">
        <v>25979064</v>
      </c>
      <c r="D28" s="5" t="n">
        <v>263984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5" customWidth="1" min="7" max="7"/>
    <col width="24" customWidth="1" min="8" max="8"/>
    <col width="31" customWidth="1" min="9" max="9"/>
    <col width="21" customWidth="1" min="10" max="10"/>
  </cols>
  <sheetData>
    <row r="1">
      <c r="A1" s="1" t="inlineStr">
        <is>
          <t>Acquisition, Partial Disposition of Ownership Interests, Redevelopment, and Development (Details)</t>
        </is>
      </c>
      <c r="B1" s="2" t="inlineStr">
        <is>
          <t>Feb. 14, 2019USD ($)</t>
        </is>
      </c>
      <c r="C1" s="2" t="inlineStr">
        <is>
          <t>Sep. 30, 2020USD ($)ft²</t>
        </is>
      </c>
      <c r="D1" s="2" t="inlineStr">
        <is>
          <t>Jun. 30, 2020USD ($)</t>
        </is>
      </c>
      <c r="E1" s="2" t="inlineStr">
        <is>
          <t>Mar. 31, 2020USD ($)</t>
        </is>
      </c>
      <c r="F1" s="2" t="inlineStr">
        <is>
          <t>Dec. 31, 2019USD ($)</t>
        </is>
      </c>
      <c r="G1" s="2" t="inlineStr">
        <is>
          <t>Sep. 30, 2019USD ($)Rate</t>
        </is>
      </c>
      <c r="H1" s="2" t="inlineStr">
        <is>
          <t>Sep. 30, 2020USD ($)ft²</t>
        </is>
      </c>
      <c r="I1" s="2" t="inlineStr">
        <is>
          <t>Sep. 30, 2019USD ($)Rateshares</t>
        </is>
      </c>
      <c r="J1" s="2" t="inlineStr">
        <is>
          <t>Dec. 31, 2019USD ($)</t>
        </is>
      </c>
    </row>
    <row r="2">
      <c r="A2" s="3" t="inlineStr">
        <is>
          <t>Disposition, Redevelopments, and Developments</t>
        </is>
      </c>
    </row>
    <row r="3">
      <c r="A3" s="4" t="inlineStr">
        <is>
          <t>Proceeds from the Sale of Interests in Real Estate net of Transaction Costs</t>
        </is>
      </c>
      <c r="H3" s="6" t="n">
        <v>48673000</v>
      </c>
      <c r="I3" s="6" t="n">
        <v>235745000</v>
      </c>
    </row>
    <row r="4">
      <c r="A4" s="4" t="inlineStr">
        <is>
          <t>Gain (Loss) on Disposition of Assets</t>
        </is>
      </c>
      <c r="C4" s="6" t="n">
        <v>0</v>
      </c>
      <c r="G4" s="6" t="n">
        <v>138696000</v>
      </c>
      <c r="H4" s="5" t="n">
        <v>11277000</v>
      </c>
      <c r="I4" s="5" t="n">
        <v>138696000</v>
      </c>
    </row>
    <row r="5">
      <c r="A5" s="4" t="inlineStr">
        <is>
          <t>Gain on remeasurement of ownership interest in Unconsolidated Joint Venture</t>
        </is>
      </c>
      <c r="C5" s="6" t="n">
        <v>0</v>
      </c>
      <c r="G5" s="6" t="n">
        <v>145010000</v>
      </c>
      <c r="H5" s="6" t="n">
        <v>14146000</v>
      </c>
      <c r="I5" s="6" t="n">
        <v>145010000</v>
      </c>
    </row>
    <row r="6">
      <c r="A6" s="4" t="inlineStr">
        <is>
          <t>Starfield Hanam [Member]</t>
        </is>
      </c>
    </row>
    <row r="7">
      <c r="A7" s="3" t="inlineStr">
        <is>
          <t>Disposition, Redevelopments, and Developments</t>
        </is>
      </c>
    </row>
    <row r="8">
      <c r="A8" s="4" t="inlineStr">
        <is>
          <t>Equity Method Investment, Ownership Percentage</t>
        </is>
      </c>
      <c r="C8" s="4" t="inlineStr">
        <is>
          <t>17.15%</t>
        </is>
      </c>
      <c r="F8" s="4" t="inlineStr">
        <is>
          <t>17.15%</t>
        </is>
      </c>
      <c r="H8" s="4" t="inlineStr">
        <is>
          <t>17.15%</t>
        </is>
      </c>
      <c r="J8" s="4" t="inlineStr">
        <is>
          <t>17.15%</t>
        </is>
      </c>
    </row>
    <row r="9">
      <c r="A9" s="4" t="inlineStr">
        <is>
          <t>CityOn.Xi'an [Member]</t>
        </is>
      </c>
    </row>
    <row r="10">
      <c r="A10" s="3" t="inlineStr">
        <is>
          <t>Disposition, Redevelopments, and Developments</t>
        </is>
      </c>
    </row>
    <row r="11">
      <c r="A11" s="4" t="inlineStr">
        <is>
          <t>Equity Method Investment, Ownership Percentage</t>
        </is>
      </c>
      <c r="C11" s="4" t="inlineStr">
        <is>
          <t>25.00%</t>
        </is>
      </c>
      <c r="F11" s="4" t="inlineStr">
        <is>
          <t>50.00%</t>
        </is>
      </c>
      <c r="H11" s="4" t="inlineStr">
        <is>
          <t>25.00%</t>
        </is>
      </c>
      <c r="J11" s="4" t="inlineStr">
        <is>
          <t>50.00%</t>
        </is>
      </c>
    </row>
    <row r="12">
      <c r="A12" s="4" t="inlineStr">
        <is>
          <t>CityOn.Zhengzhou [Member]</t>
        </is>
      </c>
    </row>
    <row r="13">
      <c r="A13" s="3" t="inlineStr">
        <is>
          <t>Disposition, Redevelopments, and Developments</t>
        </is>
      </c>
    </row>
    <row r="14">
      <c r="A14" s="4" t="inlineStr">
        <is>
          <t>Equity Method Investment, Ownership Percentage</t>
        </is>
      </c>
      <c r="C14" s="4" t="inlineStr">
        <is>
          <t>24.50%</t>
        </is>
      </c>
      <c r="F14" s="4" t="inlineStr">
        <is>
          <t>24.50%</t>
        </is>
      </c>
      <c r="H14" s="4" t="inlineStr">
        <is>
          <t>24.50%</t>
        </is>
      </c>
      <c r="J14" s="4" t="inlineStr">
        <is>
          <t>24.50%</t>
        </is>
      </c>
    </row>
    <row r="15">
      <c r="A15" s="4" t="inlineStr">
        <is>
          <t>Taubman Prestige Outlets Chesterfield [Member]</t>
        </is>
      </c>
    </row>
    <row r="16">
      <c r="A16" s="3" t="inlineStr">
        <is>
          <t>Disposition, Redevelopments, and Developments</t>
        </is>
      </c>
    </row>
    <row r="17">
      <c r="A17" s="4" t="inlineStr">
        <is>
          <t>Impairment Charge on Reclassified Assets</t>
        </is>
      </c>
      <c r="J17" s="6" t="n">
        <v>72200000</v>
      </c>
    </row>
    <row r="18">
      <c r="A18" s="4" t="inlineStr">
        <is>
          <t>Buildings and Improvements, Gross</t>
        </is>
      </c>
      <c r="F18" s="6" t="n">
        <v>0</v>
      </c>
      <c r="J18" s="6" t="n">
        <v>0</v>
      </c>
    </row>
    <row r="19">
      <c r="A19" s="4" t="inlineStr">
        <is>
          <t>The Gardens Mall [Member]</t>
        </is>
      </c>
    </row>
    <row r="20">
      <c r="A20" s="3" t="inlineStr">
        <is>
          <t>Disposition, Redevelopments, and Developments</t>
        </is>
      </c>
    </row>
    <row r="21">
      <c r="A21" s="4" t="inlineStr">
        <is>
          <t>Equity Method Investment, Summarized Financial Information, Ownership Interest Acquired</t>
        </is>
      </c>
      <c r="I21" s="4" t="inlineStr">
        <is>
          <t>48.50%</t>
        </is>
      </c>
    </row>
    <row r="22">
      <c r="A22" s="4" t="inlineStr">
        <is>
          <t>Noncash or Part Noncash Acquisition, Debt Assumed</t>
        </is>
      </c>
      <c r="I22" s="6" t="n">
        <v>94600000</v>
      </c>
    </row>
    <row r="23">
      <c r="A23" s="4" t="inlineStr">
        <is>
          <t>Blackstone Transaction [Member]</t>
        </is>
      </c>
    </row>
    <row r="24">
      <c r="A24" s="3" t="inlineStr">
        <is>
          <t>Disposition, Redevelopments, and Developments</t>
        </is>
      </c>
    </row>
    <row r="25">
      <c r="A25" s="4" t="inlineStr">
        <is>
          <t>Equity Method Investment, Summarized Financial Information, Ownership Interest Agreed to be Sold</t>
        </is>
      </c>
      <c r="B25" s="4" t="inlineStr">
        <is>
          <t>50.00%</t>
        </is>
      </c>
    </row>
    <row r="26">
      <c r="A26" s="4" t="inlineStr">
        <is>
          <t>Equity Method Investment, Value of Ownership Interest Agreed to be Sold</t>
        </is>
      </c>
      <c r="B26" s="6" t="n">
        <v>480000000</v>
      </c>
    </row>
    <row r="27">
      <c r="A27" s="4" t="inlineStr">
        <is>
          <t>Proceeds from the Sale of Interests in Real Estate net of Transaction Costs</t>
        </is>
      </c>
      <c r="B27" s="6" t="n">
        <v>330000000</v>
      </c>
    </row>
    <row r="28">
      <c r="A28" s="4" t="inlineStr">
        <is>
          <t>Blackstone Transaction [Member] | Starfield Hanam [Member]</t>
        </is>
      </c>
    </row>
    <row r="29">
      <c r="A29" s="3" t="inlineStr">
        <is>
          <t>Disposition, Redevelopments, and Developments</t>
        </is>
      </c>
    </row>
    <row r="30">
      <c r="A30" s="4" t="inlineStr">
        <is>
          <t>Equity Method Investment, Summarized Financial Information, Ownership Interest Sold | Rate</t>
        </is>
      </c>
      <c r="I30" s="4" t="inlineStr">
        <is>
          <t>50.00%</t>
        </is>
      </c>
    </row>
    <row r="31">
      <c r="A31" s="4" t="inlineStr">
        <is>
          <t>Proceeds from the Sale of Interests in Real Estate net of Transaction Costs</t>
        </is>
      </c>
      <c r="I31" s="6" t="n">
        <v>235700000</v>
      </c>
    </row>
    <row r="32">
      <c r="A32" s="4" t="inlineStr">
        <is>
          <t>Gain (Loss) on Disposition of Assets</t>
        </is>
      </c>
      <c r="I32" s="5" t="n">
        <v>138700000</v>
      </c>
    </row>
    <row r="33">
      <c r="A33" s="4" t="inlineStr">
        <is>
          <t>Gain on remeasurement of ownership interest in Unconsolidated Joint Venture</t>
        </is>
      </c>
      <c r="I33" s="6" t="n">
        <v>145000000</v>
      </c>
    </row>
    <row r="34">
      <c r="A34" s="4" t="inlineStr">
        <is>
          <t>Equity Method Investment, Ownership Percentage | Rate</t>
        </is>
      </c>
      <c r="G34" s="4" t="inlineStr">
        <is>
          <t>17.15%</t>
        </is>
      </c>
      <c r="I34" s="4" t="inlineStr">
        <is>
          <t>17.15%</t>
        </is>
      </c>
    </row>
    <row r="35">
      <c r="A35" s="4" t="inlineStr">
        <is>
          <t>Blackstone Transaction [Member] | CityOn.Xi'an [Member]</t>
        </is>
      </c>
    </row>
    <row r="36">
      <c r="A36" s="3" t="inlineStr">
        <is>
          <t>Disposition, Redevelopments, and Developments</t>
        </is>
      </c>
    </row>
    <row r="37">
      <c r="A37" s="4" t="inlineStr">
        <is>
          <t>Equity Method Investment, Summarized Financial Information, Ownership Interest Sold</t>
        </is>
      </c>
      <c r="H37" s="4" t="inlineStr">
        <is>
          <t>50.00%</t>
        </is>
      </c>
    </row>
    <row r="38">
      <c r="A38" s="4" t="inlineStr">
        <is>
          <t>Proceeds from the Sale of Interests in Real Estate net of Transaction Costs</t>
        </is>
      </c>
      <c r="D38" s="6" t="n">
        <v>400000</v>
      </c>
      <c r="E38" s="6" t="n">
        <v>48000000</v>
      </c>
    </row>
    <row r="39">
      <c r="A39" s="4" t="inlineStr">
        <is>
          <t>Gain (Loss) on Disposition of Assets</t>
        </is>
      </c>
      <c r="D39" s="5" t="n">
        <v>400000</v>
      </c>
      <c r="E39" s="5" t="n">
        <v>10600000</v>
      </c>
    </row>
    <row r="40">
      <c r="A40" s="4" t="inlineStr">
        <is>
          <t>Gain on remeasurement of ownership interest in Unconsolidated Joint Venture</t>
        </is>
      </c>
      <c r="D40" s="6" t="n">
        <v>400000</v>
      </c>
      <c r="E40" s="6" t="n">
        <v>13200000</v>
      </c>
    </row>
    <row r="41">
      <c r="A41" s="4" t="inlineStr">
        <is>
          <t>Equity Method Investment, Ownership Percentage</t>
        </is>
      </c>
      <c r="C41" s="4" t="inlineStr">
        <is>
          <t>25.00%</t>
        </is>
      </c>
      <c r="H41" s="4" t="inlineStr">
        <is>
          <t>25.00%</t>
        </is>
      </c>
    </row>
    <row r="42">
      <c r="A42" s="4" t="inlineStr">
        <is>
          <t>Blackstone Transaction [Member] | CityOn.Zhengzhou [Member]</t>
        </is>
      </c>
    </row>
    <row r="43">
      <c r="A43" s="3" t="inlineStr">
        <is>
          <t>Disposition, Redevelopments, and Developments</t>
        </is>
      </c>
    </row>
    <row r="44">
      <c r="A44" s="4" t="inlineStr">
        <is>
          <t>Equity Method Investment, Summarized Financial Information, Ownership Interest Sold</t>
        </is>
      </c>
      <c r="F44" s="4" t="inlineStr">
        <is>
          <t>50.00%</t>
        </is>
      </c>
    </row>
    <row r="45">
      <c r="A45" s="4" t="inlineStr">
        <is>
          <t>Proceeds from the Sale of Interests in Real Estate net of Transaction Costs</t>
        </is>
      </c>
      <c r="H45" s="6" t="n">
        <v>500000</v>
      </c>
    </row>
    <row r="46">
      <c r="A46" s="4" t="inlineStr">
        <is>
          <t>Gain (Loss) on Disposition of Assets</t>
        </is>
      </c>
      <c r="H46" s="5" t="n">
        <v>500000</v>
      </c>
    </row>
    <row r="47">
      <c r="A47" s="4" t="inlineStr">
        <is>
          <t>Gain on remeasurement of ownership interest in Unconsolidated Joint Venture</t>
        </is>
      </c>
      <c r="H47" s="6" t="n">
        <v>500000</v>
      </c>
    </row>
    <row r="48">
      <c r="A48" s="4" t="inlineStr">
        <is>
          <t>Starfield Anseong [Member]</t>
        </is>
      </c>
    </row>
    <row r="49">
      <c r="A49" s="3" t="inlineStr">
        <is>
          <t>Disposition, Redevelopments, and Developments</t>
        </is>
      </c>
    </row>
    <row r="50">
      <c r="A50" s="4" t="inlineStr">
        <is>
          <t>Equity Method Investment, Ownership Percentage</t>
        </is>
      </c>
      <c r="C50" s="4" t="inlineStr">
        <is>
          <t>49.00%</t>
        </is>
      </c>
      <c r="H50" s="4" t="inlineStr">
        <is>
          <t>49.00%</t>
        </is>
      </c>
    </row>
    <row r="51">
      <c r="A51" s="4" t="inlineStr">
        <is>
          <t>Area of Real Estate Property | ft²</t>
        </is>
      </c>
      <c r="C51" s="5" t="n">
        <v>1000000</v>
      </c>
      <c r="H51" s="5" t="n">
        <v>1000000</v>
      </c>
    </row>
    <row r="52">
      <c r="A52" s="4" t="inlineStr">
        <is>
          <t>Redevelopment total project costs</t>
        </is>
      </c>
      <c r="C52" s="6" t="n">
        <v>287600000</v>
      </c>
      <c r="H52" s="6" t="n">
        <v>287600000</v>
      </c>
    </row>
    <row r="53">
      <c r="A53" s="4" t="inlineStr">
        <is>
          <t>Preferred Stock [Member]</t>
        </is>
      </c>
    </row>
    <row r="54">
      <c r="A54" s="3" t="inlineStr">
        <is>
          <t>Disposition, Redevelopments, and Developments</t>
        </is>
      </c>
    </row>
    <row r="55">
      <c r="A55" s="4" t="inlineStr">
        <is>
          <t>Stock Issued During Period, Shares, Acquisitions | shares</t>
        </is>
      </c>
      <c r="I55" s="5" t="n">
        <v>1500000</v>
      </c>
    </row>
    <row r="56">
      <c r="A56" s="4" t="inlineStr">
        <is>
          <t>Preferred Stock [Member] | The Gardens Mall [Member]</t>
        </is>
      </c>
    </row>
    <row r="57">
      <c r="A57" s="3" t="inlineStr">
        <is>
          <t>Disposition, Redevelopments, and Developments</t>
        </is>
      </c>
    </row>
    <row r="58">
      <c r="A58" s="4" t="inlineStr">
        <is>
          <t>Stock Issued During Period, Shares, Acquisitions | shares</t>
        </is>
      </c>
      <c r="I58" s="5" t="n">
        <v>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come Taxes (Details) - USD ($)</t>
        </is>
      </c>
      <c r="B1" s="2" t="inlineStr">
        <is>
          <t>3 Months Ended</t>
        </is>
      </c>
      <c r="E1" s="2" t="inlineStr">
        <is>
          <t>9 Months Ended</t>
        </is>
      </c>
      <c r="G1" s="2" t="inlineStr">
        <is>
          <t>12 Months Ended</t>
        </is>
      </c>
    </row>
    <row r="2">
      <c r="B2" s="2" t="inlineStr">
        <is>
          <t>Sep. 30, 2020</t>
        </is>
      </c>
      <c r="C2" s="2" t="inlineStr">
        <is>
          <t>Dec. 31, 2019</t>
        </is>
      </c>
      <c r="D2" s="2" t="inlineStr">
        <is>
          <t>Sep. 30, 2019</t>
        </is>
      </c>
      <c r="E2" s="2" t="inlineStr">
        <is>
          <t>Sep. 30, 2020</t>
        </is>
      </c>
      <c r="F2" s="2" t="inlineStr">
        <is>
          <t>Sep. 30, 2019</t>
        </is>
      </c>
      <c r="G2" s="2" t="inlineStr">
        <is>
          <t>Dec. 31, 2018</t>
        </is>
      </c>
      <c r="H2" s="2" t="inlineStr">
        <is>
          <t>Dec. 31, 2017</t>
        </is>
      </c>
    </row>
    <row r="3">
      <c r="A3" s="3" t="inlineStr">
        <is>
          <t>Operating Loss Carryforwards [Line Items]</t>
        </is>
      </c>
    </row>
    <row r="4">
      <c r="A4" s="4" t="inlineStr">
        <is>
          <t>Effective Income Tax Rate Reconciliation, at Federal Statutory Income Tax Rate, Percent</t>
        </is>
      </c>
      <c r="E4" s="4" t="inlineStr">
        <is>
          <t>21.00%</t>
        </is>
      </c>
      <c r="H4" s="4" t="inlineStr">
        <is>
          <t>36.00%</t>
        </is>
      </c>
    </row>
    <row r="5">
      <c r="A5" s="4" t="inlineStr">
        <is>
          <t>Reduction in Deferred Tax Asset</t>
        </is>
      </c>
      <c r="E5" s="6" t="n">
        <v>2300000</v>
      </c>
    </row>
    <row r="6">
      <c r="A6" s="3" t="inlineStr">
        <is>
          <t>Income tax expense (benefit) [Abstract]</t>
        </is>
      </c>
    </row>
    <row r="7">
      <c r="A7" s="4" t="inlineStr">
        <is>
          <t>Federal current</t>
        </is>
      </c>
      <c r="B7" s="6" t="n">
        <v>0</v>
      </c>
      <c r="D7" s="6" t="n">
        <v>-78000</v>
      </c>
      <c r="E7" s="5" t="n">
        <v>0</v>
      </c>
      <c r="F7" s="6" t="n">
        <v>38000</v>
      </c>
    </row>
    <row r="8">
      <c r="A8" s="4" t="inlineStr">
        <is>
          <t>Federal deferred</t>
        </is>
      </c>
      <c r="B8" s="5" t="n">
        <v>-186000</v>
      </c>
      <c r="D8" s="5" t="n">
        <v>681000</v>
      </c>
      <c r="E8" s="5" t="n">
        <v>-2112000</v>
      </c>
      <c r="F8" s="5" t="n">
        <v>1302000</v>
      </c>
    </row>
    <row r="9">
      <c r="A9" s="4" t="inlineStr">
        <is>
          <t>Foreign current</t>
        </is>
      </c>
      <c r="B9" s="5" t="n">
        <v>253000</v>
      </c>
      <c r="D9" s="5" t="n">
        <v>1191000</v>
      </c>
      <c r="E9" s="5" t="n">
        <v>1355000</v>
      </c>
      <c r="F9" s="5" t="n">
        <v>1787000</v>
      </c>
    </row>
    <row r="10">
      <c r="A10" s="4" t="inlineStr">
        <is>
          <t>Foreign deferred</t>
        </is>
      </c>
      <c r="B10" s="5" t="n">
        <v>-55000</v>
      </c>
      <c r="D10" s="5" t="n">
        <v>157000</v>
      </c>
      <c r="E10" s="5" t="n">
        <v>1181000</v>
      </c>
      <c r="F10" s="5" t="n">
        <v>1592000</v>
      </c>
    </row>
    <row r="11">
      <c r="A11" s="4" t="inlineStr">
        <is>
          <t>State current</t>
        </is>
      </c>
      <c r="B11" s="5" t="n">
        <v>22000</v>
      </c>
      <c r="D11" s="5" t="n">
        <v>3000</v>
      </c>
      <c r="E11" s="5" t="n">
        <v>38000</v>
      </c>
      <c r="F11" s="5" t="n">
        <v>44000</v>
      </c>
    </row>
    <row r="12">
      <c r="A12" s="4" t="inlineStr">
        <is>
          <t>State deferred</t>
        </is>
      </c>
      <c r="B12" s="5" t="n">
        <v>3000</v>
      </c>
      <c r="D12" s="5" t="n">
        <v>67000</v>
      </c>
      <c r="E12" s="5" t="n">
        <v>83000</v>
      </c>
      <c r="F12" s="5" t="n">
        <v>161000</v>
      </c>
    </row>
    <row r="13">
      <c r="A13" s="4" t="inlineStr">
        <is>
          <t>Total income tax expense (benefit)</t>
        </is>
      </c>
      <c r="B13" s="5" t="n">
        <v>37000</v>
      </c>
      <c r="D13" s="5" t="n">
        <v>2021000</v>
      </c>
      <c r="E13" s="5" t="n">
        <v>545000</v>
      </c>
      <c r="F13" s="5" t="n">
        <v>4924000</v>
      </c>
    </row>
    <row r="14">
      <c r="A14" s="3" t="inlineStr">
        <is>
          <t>Deferred tax assets:</t>
        </is>
      </c>
    </row>
    <row r="15">
      <c r="A15" s="4" t="inlineStr">
        <is>
          <t>Deferred Tax Assets, Gross</t>
        </is>
      </c>
      <c r="B15" s="5" t="n">
        <v>5948000</v>
      </c>
      <c r="C15" s="6" t="n">
        <v>7793000</v>
      </c>
      <c r="E15" s="5" t="n">
        <v>5948000</v>
      </c>
    </row>
    <row r="16">
      <c r="A16" s="4" t="inlineStr">
        <is>
          <t>Valuation allowances</t>
        </is>
      </c>
      <c r="B16" s="5" t="n">
        <v>-3212000</v>
      </c>
      <c r="C16" s="5" t="n">
        <v>-2761000</v>
      </c>
      <c r="E16" s="5" t="n">
        <v>-3212000</v>
      </c>
    </row>
    <row r="17">
      <c r="A17" s="4" t="inlineStr">
        <is>
          <t>Net deferred tax assets</t>
        </is>
      </c>
      <c r="B17" s="5" t="n">
        <v>2736000</v>
      </c>
      <c r="C17" s="5" t="n">
        <v>5032000</v>
      </c>
      <c r="E17" s="5" t="n">
        <v>2736000</v>
      </c>
    </row>
    <row r="18">
      <c r="A18" s="3" t="inlineStr">
        <is>
          <t>Deferred tax liabilities:</t>
        </is>
      </c>
    </row>
    <row r="19">
      <c r="A19" s="4" t="inlineStr">
        <is>
          <t>Deferred tax liabilities</t>
        </is>
      </c>
      <c r="B19" s="5" t="n">
        <v>5497000</v>
      </c>
      <c r="C19" s="5" t="n">
        <v>4449000</v>
      </c>
      <c r="E19" s="5" t="n">
        <v>5497000</v>
      </c>
    </row>
    <row r="20">
      <c r="A20" s="4" t="inlineStr">
        <is>
          <t>Starfield Hanam [Member]</t>
        </is>
      </c>
    </row>
    <row r="21">
      <c r="A21" s="3" t="inlineStr">
        <is>
          <t>Income tax expense (benefit) [Abstract]</t>
        </is>
      </c>
    </row>
    <row r="22">
      <c r="A22" s="4" t="inlineStr">
        <is>
          <t>Income Tax Expense on Promote Fee Income</t>
        </is>
      </c>
      <c r="D22" s="6" t="n">
        <v>900000</v>
      </c>
      <c r="F22" s="5" t="n">
        <v>900000</v>
      </c>
    </row>
    <row r="23">
      <c r="A23" s="4" t="inlineStr">
        <is>
          <t>State Administration of Taxation, China [Member]</t>
        </is>
      </c>
    </row>
    <row r="24">
      <c r="A24" s="3" t="inlineStr">
        <is>
          <t>Income tax expense (benefit) [Abstract]</t>
        </is>
      </c>
    </row>
    <row r="25">
      <c r="A25" s="4" t="inlineStr">
        <is>
          <t>Foreign deferred</t>
        </is>
      </c>
      <c r="E25" s="6" t="n">
        <v>1300000</v>
      </c>
      <c r="F25" s="6" t="n">
        <v>1700000</v>
      </c>
    </row>
    <row r="26">
      <c r="A26" s="4" t="inlineStr">
        <is>
          <t>Effective Income Tax Rate Reconciliation, Tax Settlement, Foreign, Percent</t>
        </is>
      </c>
      <c r="E26" s="4" t="inlineStr">
        <is>
          <t>10.00%</t>
        </is>
      </c>
    </row>
    <row r="27">
      <c r="A27" s="4" t="inlineStr">
        <is>
          <t>Domestic Country [Member]</t>
        </is>
      </c>
    </row>
    <row r="28">
      <c r="A28" s="3" t="inlineStr">
        <is>
          <t>Deferred tax assets:</t>
        </is>
      </c>
    </row>
    <row r="29">
      <c r="A29" s="4" t="inlineStr">
        <is>
          <t>Deferred Tax Assets, Gross</t>
        </is>
      </c>
      <c r="B29" s="5" t="n">
        <v>1951000</v>
      </c>
      <c r="C29" s="5" t="n">
        <v>4385000</v>
      </c>
      <c r="E29" s="6" t="n">
        <v>1951000</v>
      </c>
    </row>
    <row r="30">
      <c r="A30" s="3" t="inlineStr">
        <is>
          <t>Deferred tax liabilities:</t>
        </is>
      </c>
    </row>
    <row r="31">
      <c r="A31" s="4" t="inlineStr">
        <is>
          <t>Tax Credit Carryforward, Amount</t>
        </is>
      </c>
      <c r="B31" s="5" t="n">
        <v>2800000</v>
      </c>
      <c r="C31" s="5" t="n">
        <v>4400000</v>
      </c>
      <c r="E31" s="5" t="n">
        <v>2800000</v>
      </c>
    </row>
    <row r="32">
      <c r="A32" s="4" t="inlineStr">
        <is>
          <t>Foreign Country [Member]</t>
        </is>
      </c>
    </row>
    <row r="33">
      <c r="A33" s="3" t="inlineStr">
        <is>
          <t>Deferred tax assets:</t>
        </is>
      </c>
    </row>
    <row r="34">
      <c r="A34" s="4" t="inlineStr">
        <is>
          <t>Deferred Tax Assets, Gross</t>
        </is>
      </c>
      <c r="B34" s="5" t="n">
        <v>2341000</v>
      </c>
      <c r="C34" s="5" t="n">
        <v>2020000</v>
      </c>
      <c r="E34" s="5" t="n">
        <v>2341000</v>
      </c>
    </row>
    <row r="35">
      <c r="A35" s="4" t="inlineStr">
        <is>
          <t>Valuation allowances</t>
        </is>
      </c>
      <c r="B35" s="5" t="n">
        <v>-1800000</v>
      </c>
      <c r="C35" s="5" t="n">
        <v>-1700000</v>
      </c>
      <c r="E35" s="5" t="n">
        <v>-1800000</v>
      </c>
    </row>
    <row r="36">
      <c r="A36" s="3" t="inlineStr">
        <is>
          <t>Deferred tax liabilities:</t>
        </is>
      </c>
    </row>
    <row r="37">
      <c r="A37" s="4" t="inlineStr">
        <is>
          <t>Deferred tax liabilities</t>
        </is>
      </c>
      <c r="B37" s="5" t="n">
        <v>5497000</v>
      </c>
      <c r="C37" s="5" t="n">
        <v>4449000</v>
      </c>
      <c r="E37" s="5" t="n">
        <v>5497000</v>
      </c>
    </row>
    <row r="38">
      <c r="A38" s="4" t="inlineStr">
        <is>
          <t>State and Local Jurisdiction [Member]</t>
        </is>
      </c>
    </row>
    <row r="39">
      <c r="A39" s="3" t="inlineStr">
        <is>
          <t>Deferred tax assets:</t>
        </is>
      </c>
    </row>
    <row r="40">
      <c r="A40" s="4" t="inlineStr">
        <is>
          <t>Deferred Tax Assets, Gross</t>
        </is>
      </c>
      <c r="B40" s="5" t="n">
        <v>1656000</v>
      </c>
      <c r="C40" s="5" t="n">
        <v>1388000</v>
      </c>
      <c r="E40" s="5" t="n">
        <v>1656000</v>
      </c>
    </row>
    <row r="41">
      <c r="A41" s="4" t="inlineStr">
        <is>
          <t>Valuation allowances</t>
        </is>
      </c>
      <c r="B41" s="6" t="n">
        <v>-1400000</v>
      </c>
      <c r="C41" s="6" t="n">
        <v>-1100000</v>
      </c>
      <c r="E41" s="6" t="n">
        <v>-1400000</v>
      </c>
    </row>
    <row r="42">
      <c r="A42" s="4" t="inlineStr">
        <is>
          <t>Blackstone Transaction [Member] | Starfield Hanam [Member]</t>
        </is>
      </c>
    </row>
    <row r="43">
      <c r="A43" s="3" t="inlineStr">
        <is>
          <t>Income tax expense (benefit) [Abstract]</t>
        </is>
      </c>
    </row>
    <row r="44">
      <c r="A44" s="4" t="inlineStr">
        <is>
          <t>Equity Method Investment, Summarized Financial Information, Ownership Interest Sold</t>
        </is>
      </c>
      <c r="F44" s="4" t="inlineStr">
        <is>
          <t>50.00%</t>
        </is>
      </c>
    </row>
    <row r="45">
      <c r="A45" s="4" t="inlineStr">
        <is>
          <t>Blackstone Transaction [Member] | CityOn.Xi'an [Member]</t>
        </is>
      </c>
    </row>
    <row r="46">
      <c r="A46" s="3" t="inlineStr">
        <is>
          <t>Income tax expense (benefit) [Abstract]</t>
        </is>
      </c>
    </row>
    <row r="47">
      <c r="A47" s="4" t="inlineStr">
        <is>
          <t>Equity Method Investment, Summarized Financial Information, Ownership Interest Sold</t>
        </is>
      </c>
      <c r="E47" s="4" t="inlineStr">
        <is>
          <t>50.00%</t>
        </is>
      </c>
    </row>
    <row r="48">
      <c r="A48" s="4" t="inlineStr">
        <is>
          <t>Blackstone Transaction [Member] | CityOn.Zhengzhou [Member]</t>
        </is>
      </c>
    </row>
    <row r="49">
      <c r="A49" s="3" t="inlineStr">
        <is>
          <t>Income tax expense (benefit) [Abstract]</t>
        </is>
      </c>
    </row>
    <row r="50">
      <c r="A50" s="4" t="inlineStr">
        <is>
          <t>Equity Method Investment, Summarized Financial Information, Ownership Interest Sold</t>
        </is>
      </c>
      <c r="C50" s="4" t="inlineStr">
        <is>
          <t>50.00%</t>
        </is>
      </c>
    </row>
    <row r="51">
      <c r="A51" s="4" t="inlineStr">
        <is>
          <t>Coronavirus Aid, Relief, and Economic Security Act (CARES Act) [Member]</t>
        </is>
      </c>
    </row>
    <row r="52">
      <c r="A52" s="3" t="inlineStr">
        <is>
          <t>Operating Loss Carryforwards [Line Items]</t>
        </is>
      </c>
    </row>
    <row r="53">
      <c r="A53" s="4" t="inlineStr">
        <is>
          <t>Net Operating Loss</t>
        </is>
      </c>
      <c r="G53" s="6" t="n">
        <v>12800000</v>
      </c>
    </row>
    <row r="54">
      <c r="A54" s="4" t="inlineStr">
        <is>
          <t>Federal Tax Refund</t>
        </is>
      </c>
      <c r="E54" s="6" t="n">
        <v>4500000</v>
      </c>
    </row>
    <row r="55">
      <c r="A55" s="4" t="inlineStr">
        <is>
          <t>Other Tax Expense (Benefit)</t>
        </is>
      </c>
      <c r="E55" s="6" t="n">
        <v>1900000</v>
      </c>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s>
  <sheetData>
    <row r="1">
      <c r="A1" s="1" t="inlineStr">
        <is>
          <t>Investments in Unconsolidated Joint Ventures (Details) - USD ($)</t>
        </is>
      </c>
      <c r="B1" s="2" t="inlineStr">
        <is>
          <t>Feb. 14, 2019</t>
        </is>
      </c>
      <c r="C1" s="2" t="inlineStr">
        <is>
          <t>Dec. 31, 2020</t>
        </is>
      </c>
      <c r="D1" s="2" t="inlineStr">
        <is>
          <t>Sep. 30, 2020</t>
        </is>
      </c>
      <c r="E1" s="2" t="inlineStr">
        <is>
          <t>Jun. 30, 2020</t>
        </is>
      </c>
      <c r="F1" s="2" t="inlineStr">
        <is>
          <t>Mar. 31, 2020</t>
        </is>
      </c>
      <c r="G1" s="2" t="inlineStr">
        <is>
          <t>Dec. 31, 2019</t>
        </is>
      </c>
      <c r="H1" s="2" t="inlineStr">
        <is>
          <t>Sep. 30, 2020</t>
        </is>
      </c>
      <c r="I1" s="2" t="inlineStr">
        <is>
          <t>Sep. 30, 2019</t>
        </is>
      </c>
      <c r="J1" s="2" t="inlineStr">
        <is>
          <t>Dec. 31, 2019</t>
        </is>
      </c>
    </row>
    <row r="2">
      <c r="A2" s="3" t="inlineStr">
        <is>
          <t>Schedule of Equity Method Investments [Line Items]</t>
        </is>
      </c>
    </row>
    <row r="3">
      <c r="A3" s="4" t="inlineStr">
        <is>
          <t>Depreciable Basis In Years</t>
        </is>
      </c>
      <c r="H3" s="4" t="inlineStr">
        <is>
          <t>40 years</t>
        </is>
      </c>
    </row>
    <row r="4">
      <c r="A4" s="4" t="inlineStr">
        <is>
          <t>Equity of certain joint ventures</t>
        </is>
      </c>
      <c r="H4" s="4" t="inlineStr">
        <is>
          <t>less than zero</t>
        </is>
      </c>
    </row>
    <row r="5">
      <c r="A5" s="4" t="inlineStr">
        <is>
          <t>Proceeds from the Sale of Interests in Real Estate net of Transaction Costs</t>
        </is>
      </c>
      <c r="H5" s="6" t="n">
        <v>48673000</v>
      </c>
      <c r="I5" s="6" t="n">
        <v>235745000</v>
      </c>
    </row>
    <row r="6">
      <c r="A6" s="4" t="inlineStr">
        <is>
          <t>CityOn.Xi'an [Member]</t>
        </is>
      </c>
    </row>
    <row r="7">
      <c r="A7" s="3" t="inlineStr">
        <is>
          <t>Schedule of Equity Method Investments [Line Items]</t>
        </is>
      </c>
    </row>
    <row r="8">
      <c r="A8" s="4" t="inlineStr">
        <is>
          <t>Equity Method Investment, Ownership Percentage</t>
        </is>
      </c>
      <c r="D8" s="4" t="inlineStr">
        <is>
          <t>25.00%</t>
        </is>
      </c>
      <c r="G8" s="4" t="inlineStr">
        <is>
          <t>50.00%</t>
        </is>
      </c>
      <c r="H8" s="4" t="inlineStr">
        <is>
          <t>25.00%</t>
        </is>
      </c>
      <c r="J8" s="4" t="inlineStr">
        <is>
          <t>50.00%</t>
        </is>
      </c>
    </row>
    <row r="9">
      <c r="A9" s="4" t="inlineStr">
        <is>
          <t>CityOn.Zhengzhou [Member]</t>
        </is>
      </c>
    </row>
    <row r="10">
      <c r="A10" s="3" t="inlineStr">
        <is>
          <t>Schedule of Equity Method Investments [Line Items]</t>
        </is>
      </c>
    </row>
    <row r="11">
      <c r="A11" s="4" t="inlineStr">
        <is>
          <t>Equity Method Investment, Ownership Percentage</t>
        </is>
      </c>
      <c r="D11" s="4" t="inlineStr">
        <is>
          <t>24.50%</t>
        </is>
      </c>
      <c r="G11" s="4" t="inlineStr">
        <is>
          <t>24.50%</t>
        </is>
      </c>
      <c r="H11" s="4" t="inlineStr">
        <is>
          <t>24.50%</t>
        </is>
      </c>
      <c r="J11" s="4" t="inlineStr">
        <is>
          <t>24.50%</t>
        </is>
      </c>
    </row>
    <row r="12">
      <c r="A12" s="4" t="inlineStr">
        <is>
          <t>Country Club Plaza [Member]</t>
        </is>
      </c>
    </row>
    <row r="13">
      <c r="A13" s="3" t="inlineStr">
        <is>
          <t>Schedule of Equity Method Investments [Line Items]</t>
        </is>
      </c>
    </row>
    <row r="14">
      <c r="A14" s="4" t="inlineStr">
        <is>
          <t>Equity Method Investment, Ownership Percentage</t>
        </is>
      </c>
      <c r="D14" s="4" t="inlineStr">
        <is>
          <t>50.00%</t>
        </is>
      </c>
      <c r="G14" s="4" t="inlineStr">
        <is>
          <t>50.00%</t>
        </is>
      </c>
      <c r="H14" s="4" t="inlineStr">
        <is>
          <t>50.00%</t>
        </is>
      </c>
      <c r="J14" s="4" t="inlineStr">
        <is>
          <t>50.00%</t>
        </is>
      </c>
    </row>
    <row r="15">
      <c r="A15" s="4" t="inlineStr">
        <is>
          <t>Fair Oaks Mall Member</t>
        </is>
      </c>
    </row>
    <row r="16">
      <c r="A16" s="3" t="inlineStr">
        <is>
          <t>Schedule of Equity Method Investments [Line Items]</t>
        </is>
      </c>
    </row>
    <row r="17">
      <c r="A17" s="4" t="inlineStr">
        <is>
          <t>Equity Method Investment, Ownership Percentage</t>
        </is>
      </c>
      <c r="D17" s="4" t="inlineStr">
        <is>
          <t>50.00%</t>
        </is>
      </c>
      <c r="G17" s="4" t="inlineStr">
        <is>
          <t>50.00%</t>
        </is>
      </c>
      <c r="H17" s="4" t="inlineStr">
        <is>
          <t>50.00%</t>
        </is>
      </c>
      <c r="J17" s="4" t="inlineStr">
        <is>
          <t>50.00%</t>
        </is>
      </c>
    </row>
    <row r="18">
      <c r="A18" s="4" t="inlineStr">
        <is>
          <t>The Gardens Mall [Member]</t>
        </is>
      </c>
    </row>
    <row r="19">
      <c r="A19" s="3" t="inlineStr">
        <is>
          <t>Schedule of Equity Method Investments [Line Items]</t>
        </is>
      </c>
    </row>
    <row r="20">
      <c r="A20" s="4" t="inlineStr">
        <is>
          <t>Equity Method Investment, Ownership Percentage</t>
        </is>
      </c>
      <c r="D20" s="4" t="inlineStr">
        <is>
          <t>48.50%</t>
        </is>
      </c>
      <c r="G20" s="4" t="inlineStr">
        <is>
          <t>48.50%</t>
        </is>
      </c>
      <c r="H20" s="4" t="inlineStr">
        <is>
          <t>48.50%</t>
        </is>
      </c>
      <c r="J20" s="4" t="inlineStr">
        <is>
          <t>48.50%</t>
        </is>
      </c>
    </row>
    <row r="21">
      <c r="A21" s="4" t="inlineStr">
        <is>
          <t>International Plaza [Member]</t>
        </is>
      </c>
    </row>
    <row r="22">
      <c r="A22" s="3" t="inlineStr">
        <is>
          <t>Schedule of Equity Method Investments [Line Items]</t>
        </is>
      </c>
    </row>
    <row r="23">
      <c r="A23" s="4" t="inlineStr">
        <is>
          <t>Equity Method Investment, Ownership Percentage</t>
        </is>
      </c>
      <c r="D23" s="4" t="inlineStr">
        <is>
          <t>50.10%</t>
        </is>
      </c>
      <c r="G23" s="4" t="inlineStr">
        <is>
          <t>50.10%</t>
        </is>
      </c>
      <c r="H23" s="4" t="inlineStr">
        <is>
          <t>50.10%</t>
        </is>
      </c>
      <c r="J23" s="4" t="inlineStr">
        <is>
          <t>50.10%</t>
        </is>
      </c>
    </row>
    <row r="24">
      <c r="A24" s="4" t="inlineStr">
        <is>
          <t>The Mall at Millenia [Member]</t>
        </is>
      </c>
    </row>
    <row r="25">
      <c r="A25" s="3" t="inlineStr">
        <is>
          <t>Schedule of Equity Method Investments [Line Items]</t>
        </is>
      </c>
    </row>
    <row r="26">
      <c r="A26" s="4" t="inlineStr">
        <is>
          <t>Equity Method Investment, Ownership Percentage</t>
        </is>
      </c>
      <c r="D26" s="4" t="inlineStr">
        <is>
          <t>50.00%</t>
        </is>
      </c>
      <c r="G26" s="4" t="inlineStr">
        <is>
          <t>50.00%</t>
        </is>
      </c>
      <c r="H26" s="4" t="inlineStr">
        <is>
          <t>50.00%</t>
        </is>
      </c>
      <c r="J26" s="4" t="inlineStr">
        <is>
          <t>50.00%</t>
        </is>
      </c>
    </row>
    <row r="27">
      <c r="A27" s="4" t="inlineStr">
        <is>
          <t>Stamford Town Center [Member]</t>
        </is>
      </c>
    </row>
    <row r="28">
      <c r="A28" s="3" t="inlineStr">
        <is>
          <t>Schedule of Equity Method Investments [Line Items]</t>
        </is>
      </c>
    </row>
    <row r="29">
      <c r="A29" s="4" t="inlineStr">
        <is>
          <t>Equity Method Investment, Ownership Percentage</t>
        </is>
      </c>
      <c r="D29" s="4" t="inlineStr">
        <is>
          <t>50.00%</t>
        </is>
      </c>
      <c r="G29" s="4" t="inlineStr">
        <is>
          <t>50.00%</t>
        </is>
      </c>
      <c r="H29" s="4" t="inlineStr">
        <is>
          <t>50.00%</t>
        </is>
      </c>
      <c r="J29" s="4" t="inlineStr">
        <is>
          <t>50.00%</t>
        </is>
      </c>
    </row>
    <row r="30">
      <c r="A30" s="4" t="inlineStr">
        <is>
          <t>Equity Method Investment, Summarized Financial Information, Ownership Interest Sold</t>
        </is>
      </c>
      <c r="C30" s="4" t="inlineStr">
        <is>
          <t>50.00%</t>
        </is>
      </c>
    </row>
    <row r="31">
      <c r="A31" s="4" t="inlineStr">
        <is>
          <t>Starfield Hanam [Member]</t>
        </is>
      </c>
    </row>
    <row r="32">
      <c r="A32" s="3" t="inlineStr">
        <is>
          <t>Schedule of Equity Method Investments [Line Items]</t>
        </is>
      </c>
    </row>
    <row r="33">
      <c r="A33" s="4" t="inlineStr">
        <is>
          <t>Equity Method Investment, Ownership Percentage</t>
        </is>
      </c>
      <c r="D33" s="4" t="inlineStr">
        <is>
          <t>17.15%</t>
        </is>
      </c>
      <c r="G33" s="4" t="inlineStr">
        <is>
          <t>17.15%</t>
        </is>
      </c>
      <c r="H33" s="4" t="inlineStr">
        <is>
          <t>17.15%</t>
        </is>
      </c>
      <c r="J33" s="4" t="inlineStr">
        <is>
          <t>17.15%</t>
        </is>
      </c>
    </row>
    <row r="34">
      <c r="A34" s="4" t="inlineStr">
        <is>
          <t>Sunvalley [Member]</t>
        </is>
      </c>
    </row>
    <row r="35">
      <c r="A35" s="3" t="inlineStr">
        <is>
          <t>Schedule of Equity Method Investments [Line Items]</t>
        </is>
      </c>
    </row>
    <row r="36">
      <c r="A36" s="4" t="inlineStr">
        <is>
          <t>Equity Method Investment, Ownership Percentage</t>
        </is>
      </c>
      <c r="D36" s="4" t="inlineStr">
        <is>
          <t>50.00%</t>
        </is>
      </c>
      <c r="G36" s="4" t="inlineStr">
        <is>
          <t>50.00%</t>
        </is>
      </c>
      <c r="H36" s="4" t="inlineStr">
        <is>
          <t>50.00%</t>
        </is>
      </c>
      <c r="J36" s="4" t="inlineStr">
        <is>
          <t>50.00%</t>
        </is>
      </c>
    </row>
    <row r="37">
      <c r="A37" s="4" t="inlineStr">
        <is>
          <t>The Mall at University Town Center [Member]</t>
        </is>
      </c>
    </row>
    <row r="38">
      <c r="A38" s="3" t="inlineStr">
        <is>
          <t>Schedule of Equity Method Investments [Line Items]</t>
        </is>
      </c>
    </row>
    <row r="39">
      <c r="A39" s="4" t="inlineStr">
        <is>
          <t>Equity Method Investment, Ownership Percentage</t>
        </is>
      </c>
      <c r="D39" s="4" t="inlineStr">
        <is>
          <t>50.00%</t>
        </is>
      </c>
      <c r="G39" s="4" t="inlineStr">
        <is>
          <t>50.00%</t>
        </is>
      </c>
      <c r="H39" s="4" t="inlineStr">
        <is>
          <t>50.00%</t>
        </is>
      </c>
      <c r="J39" s="4" t="inlineStr">
        <is>
          <t>50.00%</t>
        </is>
      </c>
    </row>
    <row r="40">
      <c r="A40" s="4" t="inlineStr">
        <is>
          <t>Waterside Shops [Member]</t>
        </is>
      </c>
    </row>
    <row r="41">
      <c r="A41" s="3" t="inlineStr">
        <is>
          <t>Schedule of Equity Method Investments [Line Items]</t>
        </is>
      </c>
    </row>
    <row r="42">
      <c r="A42" s="4" t="inlineStr">
        <is>
          <t>Equity Method Investment, Ownership Percentage</t>
        </is>
      </c>
      <c r="D42" s="4" t="inlineStr">
        <is>
          <t>50.00%</t>
        </is>
      </c>
      <c r="G42" s="4" t="inlineStr">
        <is>
          <t>50.00%</t>
        </is>
      </c>
      <c r="H42" s="4" t="inlineStr">
        <is>
          <t>50.00%</t>
        </is>
      </c>
      <c r="J42" s="4" t="inlineStr">
        <is>
          <t>50.00%</t>
        </is>
      </c>
    </row>
    <row r="43">
      <c r="A43" s="4" t="inlineStr">
        <is>
          <t>Westfarms [Member]</t>
        </is>
      </c>
    </row>
    <row r="44">
      <c r="A44" s="3" t="inlineStr">
        <is>
          <t>Schedule of Equity Method Investments [Line Items]</t>
        </is>
      </c>
    </row>
    <row r="45">
      <c r="A45" s="4" t="inlineStr">
        <is>
          <t>Equity Method Investment, Ownership Percentage</t>
        </is>
      </c>
      <c r="D45" s="4" t="inlineStr">
        <is>
          <t>79.00%</t>
        </is>
      </c>
      <c r="G45" s="4" t="inlineStr">
        <is>
          <t>79.00%</t>
        </is>
      </c>
      <c r="H45" s="4" t="inlineStr">
        <is>
          <t>79.00%</t>
        </is>
      </c>
      <c r="J45" s="4" t="inlineStr">
        <is>
          <t>79.00%</t>
        </is>
      </c>
    </row>
    <row r="46">
      <c r="A46" s="4" t="inlineStr">
        <is>
          <t>Stamford Town Center [Member]</t>
        </is>
      </c>
    </row>
    <row r="47">
      <c r="A47" s="3" t="inlineStr">
        <is>
          <t>Schedule of Equity Method Investments [Line Items]</t>
        </is>
      </c>
    </row>
    <row r="48">
      <c r="A48" s="4" t="inlineStr">
        <is>
          <t>Income Loss From Equity Method Investments Potion Due To Impairment</t>
        </is>
      </c>
      <c r="D48" s="6" t="n">
        <v>19800000</v>
      </c>
      <c r="J48" s="6" t="n">
        <v>18000000</v>
      </c>
    </row>
    <row r="49">
      <c r="A49" s="4" t="inlineStr">
        <is>
          <t>Proceeds from the Sale of Interests in Real Estate net of Transaction Costs</t>
        </is>
      </c>
      <c r="C49" s="6" t="n">
        <v>9700000</v>
      </c>
    </row>
    <row r="50">
      <c r="A50" s="4" t="inlineStr">
        <is>
          <t>Blackstone Transaction [Member]</t>
        </is>
      </c>
    </row>
    <row r="51">
      <c r="A51" s="3" t="inlineStr">
        <is>
          <t>Schedule of Equity Method Investments [Line Items]</t>
        </is>
      </c>
    </row>
    <row r="52">
      <c r="A52" s="4" t="inlineStr">
        <is>
          <t>Proceeds from the Sale of Interests in Real Estate net of Transaction Costs</t>
        </is>
      </c>
      <c r="B52" s="6" t="n">
        <v>330000000</v>
      </c>
    </row>
    <row r="53">
      <c r="A53" s="4" t="inlineStr">
        <is>
          <t>Blackstone Transaction [Member] | CityOn.Xi'an [Member]</t>
        </is>
      </c>
    </row>
    <row r="54">
      <c r="A54" s="3" t="inlineStr">
        <is>
          <t>Schedule of Equity Method Investments [Line Items]</t>
        </is>
      </c>
    </row>
    <row r="55">
      <c r="A55" s="4" t="inlineStr">
        <is>
          <t>Equity Method Investment, Ownership Percentage</t>
        </is>
      </c>
      <c r="D55" s="4" t="inlineStr">
        <is>
          <t>25.00%</t>
        </is>
      </c>
      <c r="H55" s="4" t="inlineStr">
        <is>
          <t>25.00%</t>
        </is>
      </c>
    </row>
    <row r="56">
      <c r="A56" s="4" t="inlineStr">
        <is>
          <t>Equity Method Investment, Summarized Financial Information, Ownership Interest Sold</t>
        </is>
      </c>
      <c r="H56" s="4" t="inlineStr">
        <is>
          <t>50.00%</t>
        </is>
      </c>
    </row>
    <row r="57">
      <c r="A57" s="4" t="inlineStr">
        <is>
          <t>Proceeds from the Sale of Interests in Real Estate net of Transaction Costs</t>
        </is>
      </c>
      <c r="E57" s="6" t="n">
        <v>400000</v>
      </c>
      <c r="F57" s="6" t="n">
        <v>48000000</v>
      </c>
    </row>
    <row r="58">
      <c r="A58" s="4" t="inlineStr">
        <is>
          <t>Blackstone Transaction [Member] | CityOn.Zhengzhou [Member]</t>
        </is>
      </c>
    </row>
    <row r="59">
      <c r="A59" s="3" t="inlineStr">
        <is>
          <t>Schedule of Equity Method Investments [Line Items]</t>
        </is>
      </c>
    </row>
    <row r="60">
      <c r="A60" s="4" t="inlineStr">
        <is>
          <t>Equity Method Investment, Summarized Financial Information, Ownership Interest Sold</t>
        </is>
      </c>
      <c r="G60" s="4" t="inlineStr">
        <is>
          <t>50.00%</t>
        </is>
      </c>
    </row>
    <row r="61">
      <c r="A61" s="4" t="inlineStr">
        <is>
          <t>Proceeds from the Sale of Interests in Real Estate net of Transaction Costs</t>
        </is>
      </c>
      <c r="H61" s="6" t="n">
        <v>500000</v>
      </c>
    </row>
    <row r="62">
      <c r="A62" s="4" t="inlineStr">
        <is>
          <t>Blackstone Transaction [Member] | Starfield Hanam [Member]</t>
        </is>
      </c>
    </row>
    <row r="63">
      <c r="A63" s="3" t="inlineStr">
        <is>
          <t>Schedule of Equity Method Investments [Line Items]</t>
        </is>
      </c>
    </row>
    <row r="64">
      <c r="A64" s="4" t="inlineStr">
        <is>
          <t>Equity Method Investment, Ownership Percentage</t>
        </is>
      </c>
      <c r="I64" s="4" t="inlineStr">
        <is>
          <t>17.15%</t>
        </is>
      </c>
    </row>
    <row r="65">
      <c r="A65" s="4" t="inlineStr">
        <is>
          <t>Equity Method Investment, Summarized Financial Information, Ownership Interest Sold</t>
        </is>
      </c>
      <c r="I65" s="4" t="inlineStr">
        <is>
          <t>50.00%</t>
        </is>
      </c>
    </row>
    <row r="66">
      <c r="A66" s="4" t="inlineStr">
        <is>
          <t>Proceeds from the Sale of Interests in Real Estate net of Transaction Costs</t>
        </is>
      </c>
      <c r="I66" s="6" t="n">
        <v>235700000</v>
      </c>
    </row>
    <row r="67">
      <c r="A67" s="4" t="inlineStr">
        <is>
          <t>CityOn.Zhengzhou [Member]</t>
        </is>
      </c>
    </row>
    <row r="68">
      <c r="A68" s="3" t="inlineStr">
        <is>
          <t>Schedule of Equity Method Investments [Line Items]</t>
        </is>
      </c>
    </row>
    <row r="69">
      <c r="A69" s="4" t="inlineStr">
        <is>
          <t>Notes Receivable, Related Parties</t>
        </is>
      </c>
      <c r="D69" s="6" t="n">
        <v>44400000</v>
      </c>
      <c r="G69" s="6" t="n">
        <v>43100000</v>
      </c>
      <c r="H69" s="5" t="n">
        <v>44400000</v>
      </c>
      <c r="J69" s="6" t="n">
        <v>43100000</v>
      </c>
    </row>
    <row r="70">
      <c r="A70" s="4" t="inlineStr">
        <is>
          <t>Equity Method Investment, Nonconsolidated Investee or Group of Investees [Member]</t>
        </is>
      </c>
    </row>
    <row r="71">
      <c r="A71" s="3" t="inlineStr">
        <is>
          <t>Schedule of Equity Method Investments [Line Items]</t>
        </is>
      </c>
    </row>
    <row r="72">
      <c r="A72" s="4" t="inlineStr">
        <is>
          <t>Income Loss From Equity Method Investments Potion Due To Impairment</t>
        </is>
      </c>
      <c r="D72" s="6" t="n">
        <v>19834000</v>
      </c>
      <c r="H72" s="6" t="n">
        <v>1983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Unconsolidated Joint Ventures (Combined Financial Information Balance Sheet) (Details) - USD ($) $ in Thousands</t>
        </is>
      </c>
      <c r="B1" s="2" t="inlineStr">
        <is>
          <t>9 Months Ended</t>
        </is>
      </c>
    </row>
    <row r="2">
      <c r="B2" s="2" t="inlineStr">
        <is>
          <t>Sep. 30, 2019</t>
        </is>
      </c>
      <c r="C2" s="2" t="inlineStr">
        <is>
          <t>Sep. 30, 2020</t>
        </is>
      </c>
      <c r="D2" s="2" t="inlineStr">
        <is>
          <t>Dec. 31, 2019</t>
        </is>
      </c>
      <c r="E2" s="2" t="inlineStr">
        <is>
          <t>Jan. 01, 2019</t>
        </is>
      </c>
    </row>
    <row r="3">
      <c r="A3" s="4" t="inlineStr">
        <is>
          <t>Properties</t>
        </is>
      </c>
      <c r="C3" s="6" t="n">
        <v>4725672</v>
      </c>
      <c r="D3" s="6" t="n">
        <v>4731061</v>
      </c>
    </row>
    <row r="4">
      <c r="A4" s="4" t="inlineStr">
        <is>
          <t>Accumulated depreciation and amortization</t>
        </is>
      </c>
      <c r="C4" s="5" t="n">
        <v>-1625433</v>
      </c>
      <c r="D4" s="5" t="n">
        <v>-1514992</v>
      </c>
    </row>
    <row r="5">
      <c r="A5" s="4" t="inlineStr">
        <is>
          <t>Real Estate Investment Property, Net</t>
        </is>
      </c>
      <c r="C5" s="5" t="n">
        <v>3100239</v>
      </c>
      <c r="D5" s="5" t="n">
        <v>3216069</v>
      </c>
    </row>
    <row r="6">
      <c r="A6" s="4" t="inlineStr">
        <is>
          <t>Cash and cash equivalents (Note 13)</t>
        </is>
      </c>
      <c r="C6" s="5" t="n">
        <v>256512</v>
      </c>
      <c r="D6" s="5" t="n">
        <v>102762</v>
      </c>
    </row>
    <row r="7">
      <c r="A7" s="4" t="inlineStr">
        <is>
          <t>Accounts and notes receivable (Note 1)</t>
        </is>
      </c>
      <c r="C7" s="5" t="n">
        <v>172525</v>
      </c>
      <c r="D7" s="5" t="n">
        <v>95416</v>
      </c>
    </row>
    <row r="8">
      <c r="A8" s="4" t="inlineStr">
        <is>
          <t>Operating Lease, Right-of-Use Asset</t>
        </is>
      </c>
      <c r="C8" s="5" t="n">
        <v>172050</v>
      </c>
      <c r="D8" s="5" t="n">
        <v>173796</v>
      </c>
      <c r="E8" s="6" t="n">
        <v>178100</v>
      </c>
    </row>
    <row r="9">
      <c r="A9" s="4" t="inlineStr">
        <is>
          <t>Deferred charges and other assets</t>
        </is>
      </c>
      <c r="C9" s="5" t="n">
        <v>85616</v>
      </c>
      <c r="D9" s="5" t="n">
        <v>92659</v>
      </c>
    </row>
    <row r="10">
      <c r="A10" s="4" t="inlineStr">
        <is>
          <t>Total Assets</t>
        </is>
      </c>
      <c r="C10" s="5" t="n">
        <v>4579590</v>
      </c>
      <c r="D10" s="5" t="n">
        <v>4515465</v>
      </c>
    </row>
    <row r="11">
      <c r="A11" s="4" t="inlineStr">
        <is>
          <t>Notes Payable</t>
        </is>
      </c>
      <c r="C11" s="5" t="n">
        <v>3897515</v>
      </c>
      <c r="D11" s="5" t="n">
        <v>3710327</v>
      </c>
    </row>
    <row r="12">
      <c r="A12" s="4" t="inlineStr">
        <is>
          <t>Accounts Payable and Accrued Liabilities</t>
        </is>
      </c>
      <c r="C12" s="5" t="n">
        <v>278055</v>
      </c>
      <c r="D12" s="5" t="n">
        <v>268714</v>
      </c>
    </row>
    <row r="13">
      <c r="A13" s="4" t="inlineStr">
        <is>
          <t>Operating lease liabilities</t>
        </is>
      </c>
      <c r="C13" s="5" t="n">
        <v>240611</v>
      </c>
      <c r="D13" s="5" t="n">
        <v>240777</v>
      </c>
    </row>
    <row r="14">
      <c r="A14" s="4" t="inlineStr">
        <is>
          <t>Liabilities and Equity</t>
        </is>
      </c>
      <c r="C14" s="5" t="n">
        <v>-4579590</v>
      </c>
      <c r="D14" s="5" t="n">
        <v>-4515465</v>
      </c>
    </row>
    <row r="15">
      <c r="A15" s="4" t="inlineStr">
        <is>
          <t>Distributions in excess of investments in and net income of UJVs</t>
        </is>
      </c>
      <c r="C15" s="5" t="n">
        <v>461360</v>
      </c>
      <c r="D15" s="5" t="n">
        <v>473053</v>
      </c>
    </row>
    <row r="16">
      <c r="A16" s="4" t="inlineStr">
        <is>
          <t>Investment in Unconsolidated Joint Ventures</t>
        </is>
      </c>
      <c r="C16" s="5" t="n">
        <v>-787951</v>
      </c>
      <c r="D16" s="6" t="n">
        <v>-831995</v>
      </c>
    </row>
    <row r="17">
      <c r="A17" s="4" t="inlineStr">
        <is>
          <t>Starfield Anseong [Member]</t>
        </is>
      </c>
    </row>
    <row r="18">
      <c r="A18" s="4" t="inlineStr">
        <is>
          <t>Notes Payable, Current</t>
        </is>
      </c>
      <c r="C18" s="5" t="n">
        <v>237100</v>
      </c>
    </row>
    <row r="19">
      <c r="A19" s="4" t="inlineStr">
        <is>
          <t>Notes Payable, At Beneficial Interest</t>
        </is>
      </c>
      <c r="C19" s="6" t="n">
        <v>116200</v>
      </c>
    </row>
    <row r="20">
      <c r="A20" s="4" t="inlineStr">
        <is>
          <t>Starfield Hanam [Member]</t>
        </is>
      </c>
    </row>
    <row r="21">
      <c r="A21" s="4" t="inlineStr">
        <is>
          <t>Equity Method Investment, Ownership Percentage</t>
        </is>
      </c>
      <c r="C21" s="4" t="inlineStr">
        <is>
          <t>17.15%</t>
        </is>
      </c>
      <c r="D21" s="4" t="inlineStr">
        <is>
          <t>17.15%</t>
        </is>
      </c>
    </row>
    <row r="22">
      <c r="A22" s="4" t="inlineStr">
        <is>
          <t>Blackstone Transaction [Member] | Starfield Hanam [Member]</t>
        </is>
      </c>
    </row>
    <row r="23">
      <c r="A23" s="4" t="inlineStr">
        <is>
          <t>Ownership Interest Sold</t>
        </is>
      </c>
      <c r="B23" s="4" t="inlineStr">
        <is>
          <t>50.00%</t>
        </is>
      </c>
    </row>
    <row r="24">
      <c r="A24" s="4" t="inlineStr">
        <is>
          <t>Equity Method Investment, Ownership Percentage</t>
        </is>
      </c>
      <c r="B24" s="4" t="inlineStr">
        <is>
          <t>17.15%</t>
        </is>
      </c>
    </row>
    <row r="25">
      <c r="A25" s="4" t="inlineStr">
        <is>
          <t>Equity Method Investment, Nonconsolidated Investee or Group of Investees [Member]</t>
        </is>
      </c>
    </row>
    <row r="26">
      <c r="A26" s="4" t="inlineStr">
        <is>
          <t>Properties</t>
        </is>
      </c>
      <c r="C26" s="6" t="n">
        <v>3821579</v>
      </c>
      <c r="D26" s="6" t="n">
        <v>3816923</v>
      </c>
    </row>
    <row r="27">
      <c r="A27" s="4" t="inlineStr">
        <is>
          <t>Accumulated depreciation and amortization</t>
        </is>
      </c>
      <c r="C27" s="5" t="n">
        <v>-1018816</v>
      </c>
      <c r="D27" s="5" t="n">
        <v>-942840</v>
      </c>
    </row>
    <row r="28">
      <c r="A28" s="4" t="inlineStr">
        <is>
          <t>Real Estate Investment Property, Net</t>
        </is>
      </c>
      <c r="C28" s="5" t="n">
        <v>2802763</v>
      </c>
      <c r="D28" s="5" t="n">
        <v>2874083</v>
      </c>
    </row>
    <row r="29">
      <c r="A29" s="4" t="inlineStr">
        <is>
          <t>Cash and cash equivalents (Note 13)</t>
        </is>
      </c>
      <c r="C29" s="5" t="n">
        <v>170994</v>
      </c>
      <c r="D29" s="5" t="n">
        <v>201501</v>
      </c>
    </row>
    <row r="30">
      <c r="A30" s="4" t="inlineStr">
        <is>
          <t>Accounts and notes receivable (Note 1)</t>
        </is>
      </c>
      <c r="C30" s="5" t="n">
        <v>154476</v>
      </c>
      <c r="D30" s="5" t="n">
        <v>122569</v>
      </c>
    </row>
    <row r="31">
      <c r="A31" s="4" t="inlineStr">
        <is>
          <t>Operating Lease, Right-of-Use Asset</t>
        </is>
      </c>
      <c r="C31" s="5" t="n">
        <v>13296</v>
      </c>
      <c r="D31" s="5" t="n">
        <v>11521</v>
      </c>
    </row>
    <row r="32">
      <c r="A32" s="4" t="inlineStr">
        <is>
          <t>Deferred charges and other assets</t>
        </is>
      </c>
      <c r="C32" s="5" t="n">
        <v>149804</v>
      </c>
      <c r="D32" s="5" t="n">
        <v>178708</v>
      </c>
    </row>
    <row r="33">
      <c r="A33" s="4" t="inlineStr">
        <is>
          <t>Total Assets</t>
        </is>
      </c>
      <c r="C33" s="5" t="n">
        <v>3291333</v>
      </c>
      <c r="D33" s="5" t="n">
        <v>3388382</v>
      </c>
    </row>
    <row r="34">
      <c r="A34" s="4" t="inlineStr">
        <is>
          <t>Notes Payable</t>
        </is>
      </c>
      <c r="C34" s="5" t="n">
        <v>3051345</v>
      </c>
      <c r="D34" s="5" t="n">
        <v>3049737</v>
      </c>
    </row>
    <row r="35">
      <c r="A35" s="4" t="inlineStr">
        <is>
          <t>Accounts Payable and Accrued Liabilities</t>
        </is>
      </c>
      <c r="C35" s="5" t="n">
        <v>265663</v>
      </c>
      <c r="D35" s="5" t="n">
        <v>341263</v>
      </c>
    </row>
    <row r="36">
      <c r="A36" s="4" t="inlineStr">
        <is>
          <t>Operating lease liabilities</t>
        </is>
      </c>
      <c r="C36" s="5" t="n">
        <v>15043</v>
      </c>
      <c r="D36" s="5" t="n">
        <v>13274</v>
      </c>
    </row>
    <row r="37">
      <c r="A37" s="4" t="inlineStr">
        <is>
          <t>TRG's accumulated deficiency in assets</t>
        </is>
      </c>
      <c r="C37" s="5" t="n">
        <v>-257933</v>
      </c>
      <c r="D37" s="5" t="n">
        <v>-212380</v>
      </c>
    </row>
    <row r="38">
      <c r="A38" s="4" t="inlineStr">
        <is>
          <t>UJV Partners' accumulated equity in assets</t>
        </is>
      </c>
      <c r="C38" s="5" t="n">
        <v>217215</v>
      </c>
      <c r="D38" s="5" t="n">
        <v>196488</v>
      </c>
    </row>
    <row r="39">
      <c r="A39" s="4" t="inlineStr">
        <is>
          <t>Liabilities and Equity</t>
        </is>
      </c>
      <c r="C39" s="5" t="n">
        <v>-3291333</v>
      </c>
      <c r="D39" s="5" t="n">
        <v>-3388382</v>
      </c>
    </row>
    <row r="40">
      <c r="A40" s="4" t="inlineStr">
        <is>
          <t>TRG's accumulated deficiency in assets (above)</t>
        </is>
      </c>
      <c r="C40" s="5" t="n">
        <v>-257933</v>
      </c>
      <c r="D40" s="5" t="n">
        <v>-212380</v>
      </c>
    </row>
    <row r="41">
      <c r="A41" s="4" t="inlineStr">
        <is>
          <t>TRG's investment in Starfield Anseong (Note 2) and advances to CityOn.Zhengzhou</t>
        </is>
      </c>
      <c r="C41" s="5" t="n">
        <v>215784</v>
      </c>
      <c r="D41" s="5" t="n">
        <v>209024</v>
      </c>
    </row>
    <row r="42">
      <c r="A42" s="4" t="inlineStr">
        <is>
          <t>TRG basis adjustments, including elimination of intercompany profit</t>
        </is>
      </c>
      <c r="C42" s="5" t="n">
        <v>337167</v>
      </c>
      <c r="D42" s="5" t="n">
        <v>329673</v>
      </c>
    </row>
    <row r="43">
      <c r="A43" s="4" t="inlineStr">
        <is>
          <t>TCO's additional basis</t>
        </is>
      </c>
      <c r="C43" s="5" t="n">
        <v>31573</v>
      </c>
      <c r="D43" s="5" t="n">
        <v>32625</v>
      </c>
    </row>
    <row r="44">
      <c r="A44" s="4" t="inlineStr">
        <is>
          <t>Net investment in UJVs</t>
        </is>
      </c>
      <c r="C44" s="5" t="n">
        <v>326591</v>
      </c>
      <c r="D44" s="5" t="n">
        <v>358942</v>
      </c>
    </row>
    <row r="45">
      <c r="A45" s="4" t="inlineStr">
        <is>
          <t>Distributions in excess of investments in and net income of UJVs</t>
        </is>
      </c>
      <c r="C45" s="5" t="n">
        <v>461360</v>
      </c>
      <c r="D45" s="5" t="n">
        <v>473053</v>
      </c>
    </row>
    <row r="46">
      <c r="A46" s="4" t="inlineStr">
        <is>
          <t>Investment in Unconsolidated Joint Ventures</t>
        </is>
      </c>
      <c r="C46" s="6" t="n">
        <v>787951</v>
      </c>
      <c r="D46" s="6" t="n">
        <v>8319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Combined Financial Information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30998</v>
      </c>
      <c r="C3" s="6" t="n">
        <v>162506</v>
      </c>
      <c r="D3" s="6" t="n">
        <v>408992</v>
      </c>
      <c r="E3" s="6" t="n">
        <v>484318</v>
      </c>
    </row>
    <row r="4">
      <c r="A4" s="4" t="inlineStr">
        <is>
          <t>Interest Expense</t>
        </is>
      </c>
      <c r="B4" s="5" t="n">
        <v>-33052</v>
      </c>
      <c r="C4" s="5" t="n">
        <v>-37695</v>
      </c>
      <c r="D4" s="5" t="n">
        <v>-101254</v>
      </c>
      <c r="E4" s="5" t="n">
        <v>-112590</v>
      </c>
    </row>
    <row r="5">
      <c r="A5" s="4" t="inlineStr">
        <is>
          <t>Depreciation, Depletion and Amortization</t>
        </is>
      </c>
      <c r="B5" s="5" t="n">
        <v>49235</v>
      </c>
      <c r="C5" s="5" t="n">
        <v>47849</v>
      </c>
      <c r="D5" s="5" t="n">
        <v>162769</v>
      </c>
      <c r="E5" s="5" t="n">
        <v>137064</v>
      </c>
    </row>
    <row r="6">
      <c r="A6" s="4" t="inlineStr">
        <is>
          <t>Operating Expenses</t>
        </is>
      </c>
      <c r="B6" s="5" t="n">
        <v>159567</v>
      </c>
      <c r="C6" s="5" t="n">
        <v>159161</v>
      </c>
      <c r="D6" s="5" t="n">
        <v>477997</v>
      </c>
      <c r="E6" s="5" t="n">
        <v>476309</v>
      </c>
    </row>
    <row r="7">
      <c r="A7" s="4" t="inlineStr">
        <is>
          <t>Nonoperating Income (Expense)</t>
        </is>
      </c>
      <c r="B7" s="5" t="n">
        <v>1694</v>
      </c>
      <c r="C7" s="5" t="n">
        <v>11108</v>
      </c>
      <c r="D7" s="5" t="n">
        <v>1332</v>
      </c>
      <c r="E7" s="5" t="n">
        <v>26468</v>
      </c>
    </row>
    <row r="8">
      <c r="A8" s="4" t="inlineStr">
        <is>
          <t>Income tax expense</t>
        </is>
      </c>
      <c r="B8" s="5" t="n">
        <v>-37</v>
      </c>
      <c r="C8" s="5" t="n">
        <v>-2021</v>
      </c>
      <c r="D8" s="5" t="n">
        <v>-545</v>
      </c>
      <c r="E8" s="5" t="n">
        <v>-4924</v>
      </c>
    </row>
    <row r="9">
      <c r="A9" s="4" t="inlineStr">
        <is>
          <t>Net Income (Loss), Including Portion Attributable to Noncontrolling Interest</t>
        </is>
      </c>
      <c r="B9" s="5" t="n">
        <v>36648</v>
      </c>
      <c r="C9" s="5" t="n">
        <v>-316390</v>
      </c>
      <c r="D9" s="5" t="n">
        <v>41959</v>
      </c>
      <c r="E9" s="5" t="n">
        <v>-363005</v>
      </c>
    </row>
    <row r="10">
      <c r="A10" s="4" t="inlineStr">
        <is>
          <t>Net Income (Loss) Attributable to Parent</t>
        </is>
      </c>
      <c r="B10" s="5" t="n">
        <v>-24288</v>
      </c>
      <c r="C10" s="5" t="n">
        <v>221742</v>
      </c>
      <c r="D10" s="5" t="n">
        <v>-26321</v>
      </c>
      <c r="E10" s="5" t="n">
        <v>255887</v>
      </c>
    </row>
    <row r="11">
      <c r="A11" s="4" t="inlineStr">
        <is>
          <t>Income (Loss) from Equity Method Investments</t>
        </is>
      </c>
      <c r="B11" s="5" t="n">
        <v>-9736</v>
      </c>
      <c r="C11" s="5" t="n">
        <v>20252</v>
      </c>
      <c r="D11" s="5" t="n">
        <v>836</v>
      </c>
      <c r="E11" s="5" t="n">
        <v>49746</v>
      </c>
    </row>
    <row r="12">
      <c r="A12" s="4" t="inlineStr">
        <is>
          <t>Equity Method Investment, Nonconsolidated Investee or Group of Investees [Member]</t>
        </is>
      </c>
    </row>
    <row r="13">
      <c r="A13" s="4" t="inlineStr">
        <is>
          <t>Revenues</t>
        </is>
      </c>
      <c r="B13" s="5" t="n">
        <v>134084</v>
      </c>
      <c r="C13" s="5" t="n">
        <v>153749</v>
      </c>
      <c r="D13" s="5" t="n">
        <v>402503</v>
      </c>
      <c r="E13" s="5" t="n">
        <v>450775</v>
      </c>
    </row>
    <row r="14">
      <c r="A14" s="4" t="inlineStr">
        <is>
          <t>Maintenance, taxes, utilities, promotion, and other operating expenses</t>
        </is>
      </c>
      <c r="B14" s="5" t="n">
        <v>50799</v>
      </c>
      <c r="C14" s="5" t="n">
        <v>54441</v>
      </c>
      <c r="D14" s="5" t="n">
        <v>156323</v>
      </c>
      <c r="E14" s="5" t="n">
        <v>158851</v>
      </c>
    </row>
    <row r="15">
      <c r="A15" s="4" t="inlineStr">
        <is>
          <t>Impairment of Real Estate</t>
        </is>
      </c>
      <c r="B15" s="5" t="n">
        <v>39646</v>
      </c>
      <c r="D15" s="5" t="n">
        <v>39646</v>
      </c>
    </row>
    <row r="16">
      <c r="A16" s="4" t="inlineStr">
        <is>
          <t>Interest Expense</t>
        </is>
      </c>
      <c r="B16" s="5" t="n">
        <v>-35456</v>
      </c>
      <c r="C16" s="5" t="n">
        <v>-35926</v>
      </c>
      <c r="D16" s="5" t="n">
        <v>-105686</v>
      </c>
      <c r="E16" s="5" t="n">
        <v>-104637</v>
      </c>
    </row>
    <row r="17">
      <c r="A17" s="4" t="inlineStr">
        <is>
          <t>Depreciation, Depletion and Amortization</t>
        </is>
      </c>
      <c r="B17" s="5" t="n">
        <v>31932</v>
      </c>
      <c r="C17" s="5" t="n">
        <v>31861</v>
      </c>
      <c r="D17" s="5" t="n">
        <v>93662</v>
      </c>
      <c r="E17" s="5" t="n">
        <v>98501</v>
      </c>
    </row>
    <row r="18">
      <c r="A18" s="4" t="inlineStr">
        <is>
          <t>Operating Expenses</t>
        </is>
      </c>
      <c r="B18" s="5" t="n">
        <v>157833</v>
      </c>
      <c r="C18" s="5" t="n">
        <v>122228</v>
      </c>
      <c r="D18" s="5" t="n">
        <v>395317</v>
      </c>
      <c r="E18" s="5" t="n">
        <v>361989</v>
      </c>
    </row>
    <row r="19">
      <c r="A19" s="4" t="inlineStr">
        <is>
          <t>Nonoperating Income (Expense)</t>
        </is>
      </c>
      <c r="B19" s="5" t="n">
        <v>12143</v>
      </c>
      <c r="C19" s="5" t="n">
        <v>837</v>
      </c>
      <c r="D19" s="5" t="n">
        <v>13285</v>
      </c>
      <c r="E19" s="5" t="n">
        <v>2161</v>
      </c>
    </row>
    <row r="20">
      <c r="A20" s="4" t="inlineStr">
        <is>
          <t>Income tax expense</t>
        </is>
      </c>
      <c r="B20" s="5" t="n">
        <v>-2184</v>
      </c>
      <c r="C20" s="5" t="n">
        <v>-2023</v>
      </c>
      <c r="D20" s="5" t="n">
        <v>-6451</v>
      </c>
      <c r="E20" s="5" t="n">
        <v>-5669</v>
      </c>
    </row>
    <row r="21">
      <c r="A21" s="4" t="inlineStr">
        <is>
          <t>Net Income (Loss), Including Portion Attributable to Noncontrolling Interest</t>
        </is>
      </c>
      <c r="B21" s="5" t="n">
        <v>13790</v>
      </c>
      <c r="C21" s="5" t="n">
        <v>-30335</v>
      </c>
      <c r="D21" s="5" t="n">
        <v>-14020</v>
      </c>
      <c r="E21" s="5" t="n">
        <v>-85278</v>
      </c>
    </row>
    <row r="22">
      <c r="A22" s="4" t="inlineStr">
        <is>
          <t>Net Income (Loss) Attributable to Parent</t>
        </is>
      </c>
      <c r="B22" s="5" t="n">
        <v>-7155</v>
      </c>
      <c r="C22" s="5" t="n">
        <v>15545</v>
      </c>
      <c r="D22" s="5" t="n">
        <v>6477</v>
      </c>
      <c r="E22" s="5" t="n">
        <v>43993</v>
      </c>
    </row>
    <row r="23">
      <c r="A23" s="4" t="inlineStr">
        <is>
          <t>Realized intercompany profit, net of depreciation on TRG’s basis adjustments</t>
        </is>
      </c>
      <c r="B23" s="5" t="n">
        <v>-2229</v>
      </c>
      <c r="C23" s="5" t="n">
        <v>5195</v>
      </c>
      <c r="D23" s="5" t="n">
        <v>-4588</v>
      </c>
      <c r="E23" s="5" t="n">
        <v>7213</v>
      </c>
    </row>
    <row r="24">
      <c r="A24" s="4" t="inlineStr">
        <is>
          <t>Depreciation of TCO's additional basis</t>
        </is>
      </c>
      <c r="B24" s="5" t="n">
        <v>-352</v>
      </c>
      <c r="C24" s="5" t="n">
        <v>-488</v>
      </c>
      <c r="D24" s="5" t="n">
        <v>-1053</v>
      </c>
      <c r="E24" s="5" t="n">
        <v>-1460</v>
      </c>
    </row>
    <row r="25">
      <c r="A25" s="4" t="inlineStr">
        <is>
          <t>Income (Loss) from Equity Method Investments</t>
        </is>
      </c>
      <c r="B25" s="5" t="n">
        <v>-9736</v>
      </c>
      <c r="C25" s="5" t="n">
        <v>20252</v>
      </c>
      <c r="D25" s="5" t="n">
        <v>836</v>
      </c>
      <c r="E25" s="5" t="n">
        <v>49746</v>
      </c>
    </row>
    <row r="26">
      <c r="A26" s="3" t="inlineStr">
        <is>
          <t>Beneficial interest in UJVs’ operations:</t>
        </is>
      </c>
    </row>
    <row r="27">
      <c r="A27" s="4" t="inlineStr">
        <is>
          <t>Revenues less maintenance, taxes, utilities, promotion, and other operating expenses</t>
        </is>
      </c>
      <c r="B27" s="5" t="n">
        <v>23548</v>
      </c>
      <c r="C27" s="5" t="n">
        <v>56703</v>
      </c>
      <c r="D27" s="5" t="n">
        <v>98942</v>
      </c>
      <c r="E27" s="5" t="n">
        <v>158813</v>
      </c>
    </row>
    <row r="28">
      <c r="A28" s="4" t="inlineStr">
        <is>
          <t>Income Loss From Equity Method Investments Portion Due To Impairment</t>
        </is>
      </c>
      <c r="B28" s="5" t="n">
        <v>-19834</v>
      </c>
      <c r="D28" s="5" t="n">
        <v>-19834</v>
      </c>
    </row>
    <row r="29">
      <c r="A29" s="4" t="inlineStr">
        <is>
          <t>Interest expense</t>
        </is>
      </c>
      <c r="B29" s="5" t="n">
        <v>-16127</v>
      </c>
      <c r="C29" s="5" t="n">
        <v>-17798</v>
      </c>
      <c r="D29" s="5" t="n">
        <v>-48487</v>
      </c>
      <c r="E29" s="5" t="n">
        <v>-52579</v>
      </c>
    </row>
    <row r="30">
      <c r="A30" s="4" t="inlineStr">
        <is>
          <t>Depreciation and amortization</t>
        </is>
      </c>
      <c r="B30" s="5" t="n">
        <v>3610</v>
      </c>
      <c r="C30" s="5" t="n">
        <v>-17662</v>
      </c>
      <c r="D30" s="5" t="n">
        <v>-28423</v>
      </c>
      <c r="E30" s="5" t="n">
        <v>-53808</v>
      </c>
    </row>
    <row r="31">
      <c r="A31" s="4" t="inlineStr">
        <is>
          <t>Income tax expense</t>
        </is>
      </c>
      <c r="B31" s="5" t="n">
        <v>-933</v>
      </c>
      <c r="C31" s="6" t="n">
        <v>-991</v>
      </c>
      <c r="D31" s="5" t="n">
        <v>-1362</v>
      </c>
      <c r="E31" s="5" t="n">
        <v>-2680</v>
      </c>
    </row>
    <row r="32">
      <c r="A32" s="4" t="inlineStr">
        <is>
          <t>Starfield Hanam [Member]</t>
        </is>
      </c>
    </row>
    <row r="33">
      <c r="A33" s="3" t="inlineStr">
        <is>
          <t>Beneficial interest in UJVs’ operations:</t>
        </is>
      </c>
    </row>
    <row r="34">
      <c r="A34" s="4" t="inlineStr">
        <is>
          <t>Promote Fee Income</t>
        </is>
      </c>
      <c r="E34" s="6" t="n">
        <v>4800</v>
      </c>
    </row>
    <row r="35">
      <c r="A35" s="4" t="inlineStr">
        <is>
          <t>Reductions to Previously Recognized Promote Fee</t>
        </is>
      </c>
      <c r="B35" s="6" t="n">
        <v>-300</v>
      </c>
      <c r="D35" s="6" t="n">
        <v>-600</v>
      </c>
    </row>
    <row r="36">
      <c r="A36" s="4" t="inlineStr">
        <is>
          <t>Starfield Hanam [Member] | Blackstone Transaction [Member]</t>
        </is>
      </c>
    </row>
    <row r="37">
      <c r="A37" s="3" t="inlineStr">
        <is>
          <t>Beneficial interest in UJVs’ operations:</t>
        </is>
      </c>
    </row>
    <row r="38">
      <c r="A38" s="4" t="inlineStr">
        <is>
          <t>Ownership Interest Sold</t>
        </is>
      </c>
      <c r="E38" s="4" t="inlineStr">
        <is>
          <t>50.00%</t>
        </is>
      </c>
    </row>
    <row r="39">
      <c r="A39" s="4" t="inlineStr">
        <is>
          <t>Ownership Interest Purchased by Joint Venture Partner</t>
        </is>
      </c>
      <c r="E39" s="4" t="inlineStr">
        <is>
          <t>14.7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s (Note 1)</t>
        </is>
      </c>
      <c r="B4" s="6" t="n">
        <v>122817000</v>
      </c>
      <c r="C4" s="6" t="n">
        <v>141213000</v>
      </c>
      <c r="D4" s="6" t="n">
        <v>377693000</v>
      </c>
      <c r="E4" s="6" t="n">
        <v>432508000</v>
      </c>
    </row>
    <row r="5">
      <c r="A5" s="4" t="inlineStr">
        <is>
          <t>Overage rents</t>
        </is>
      </c>
      <c r="B5" s="5" t="n">
        <v>540000</v>
      </c>
      <c r="C5" s="5" t="n">
        <v>3865000</v>
      </c>
      <c r="D5" s="5" t="n">
        <v>5506000</v>
      </c>
      <c r="E5" s="5" t="n">
        <v>8719000</v>
      </c>
    </row>
    <row r="6">
      <c r="A6" s="4" t="inlineStr">
        <is>
          <t>Management, leasing, and development services</t>
        </is>
      </c>
      <c r="B6" s="5" t="n">
        <v>440000</v>
      </c>
      <c r="C6" s="5" t="n">
        <v>1927000</v>
      </c>
      <c r="D6" s="5" t="n">
        <v>1830000</v>
      </c>
      <c r="E6" s="5" t="n">
        <v>4035000</v>
      </c>
    </row>
    <row r="7">
      <c r="A7" s="4" t="inlineStr">
        <is>
          <t>Other (Note 1)</t>
        </is>
      </c>
      <c r="B7" s="5" t="n">
        <v>7201000</v>
      </c>
      <c r="C7" s="5" t="n">
        <v>15501000</v>
      </c>
      <c r="D7" s="5" t="n">
        <v>23963000</v>
      </c>
      <c r="E7" s="5" t="n">
        <v>39056000</v>
      </c>
    </row>
    <row r="8">
      <c r="A8" s="4" t="inlineStr">
        <is>
          <t>Total Revenues</t>
        </is>
      </c>
      <c r="B8" s="5" t="n">
        <v>130998000</v>
      </c>
      <c r="C8" s="5" t="n">
        <v>162506000</v>
      </c>
      <c r="D8" s="5" t="n">
        <v>408992000</v>
      </c>
      <c r="E8" s="5" t="n">
        <v>484318000</v>
      </c>
    </row>
    <row r="9">
      <c r="A9" s="3" t="inlineStr">
        <is>
          <t>Expenses:</t>
        </is>
      </c>
    </row>
    <row r="10">
      <c r="A10" s="4" t="inlineStr">
        <is>
          <t>Maintenance, taxes, utilities, and promotion</t>
        </is>
      </c>
      <c r="B10" s="5" t="n">
        <v>37053000</v>
      </c>
      <c r="C10" s="5" t="n">
        <v>40786000</v>
      </c>
      <c r="D10" s="5" t="n">
        <v>110315000</v>
      </c>
      <c r="E10" s="5" t="n">
        <v>118506000</v>
      </c>
    </row>
    <row r="11">
      <c r="A11" s="4" t="inlineStr">
        <is>
          <t>Other operating</t>
        </is>
      </c>
      <c r="B11" s="5" t="n">
        <v>13289000</v>
      </c>
      <c r="C11" s="5" t="n">
        <v>19753000</v>
      </c>
      <c r="D11" s="5" t="n">
        <v>44223000</v>
      </c>
      <c r="E11" s="5" t="n">
        <v>60210000</v>
      </c>
    </row>
    <row r="12">
      <c r="A12" s="4" t="inlineStr">
        <is>
          <t>Management, leasing, and development services</t>
        </is>
      </c>
      <c r="B12" s="5" t="n">
        <v>435000</v>
      </c>
      <c r="C12" s="5" t="n">
        <v>1895000</v>
      </c>
      <c r="D12" s="5" t="n">
        <v>1587000</v>
      </c>
      <c r="E12" s="5" t="n">
        <v>2917000</v>
      </c>
    </row>
    <row r="13">
      <c r="A13" s="4" t="inlineStr">
        <is>
          <t>General and administrative</t>
        </is>
      </c>
      <c r="B13" s="5" t="n">
        <v>7048000</v>
      </c>
      <c r="C13" s="5" t="n">
        <v>9632000</v>
      </c>
      <c r="D13" s="5" t="n">
        <v>22587000</v>
      </c>
      <c r="E13" s="5" t="n">
        <v>26762000</v>
      </c>
    </row>
    <row r="14">
      <c r="A14" s="4" t="inlineStr">
        <is>
          <t>Restructuring charges (Note 1)</t>
        </is>
      </c>
      <c r="B14" s="5" t="n">
        <v>2395000</v>
      </c>
      <c r="C14" s="5" t="n">
        <v>876000</v>
      </c>
      <c r="D14" s="5" t="n">
        <v>2757000</v>
      </c>
      <c r="E14" s="5" t="n">
        <v>1585000</v>
      </c>
    </row>
    <row r="15">
      <c r="A15" s="4" t="inlineStr">
        <is>
          <t>Simon Property Group, Inc. transaction costs (Note 1)</t>
        </is>
      </c>
      <c r="B15" s="5" t="n">
        <v>17060000</v>
      </c>
      <c r="D15" s="5" t="n">
        <v>32505000</v>
      </c>
    </row>
    <row r="16">
      <c r="A16" s="4" t="inlineStr">
        <is>
          <t>Costs associated with shareholder activism (Note 1)</t>
        </is>
      </c>
      <c r="B16" s="5" t="n">
        <v>0</v>
      </c>
      <c r="C16" s="5" t="n">
        <v>675000</v>
      </c>
      <c r="D16" s="5" t="n">
        <v>0</v>
      </c>
      <c r="E16" s="5" t="n">
        <v>16675000</v>
      </c>
    </row>
    <row r="17">
      <c r="A17" s="4" t="inlineStr">
        <is>
          <t>Interest expense</t>
        </is>
      </c>
      <c r="B17" s="5" t="n">
        <v>33052000</v>
      </c>
      <c r="C17" s="5" t="n">
        <v>37695000</v>
      </c>
      <c r="D17" s="5" t="n">
        <v>101254000</v>
      </c>
      <c r="E17" s="5" t="n">
        <v>112590000</v>
      </c>
    </row>
    <row r="18">
      <c r="A18" s="4" t="inlineStr">
        <is>
          <t>Depreciation and amortization</t>
        </is>
      </c>
      <c r="B18" s="5" t="n">
        <v>49235000</v>
      </c>
      <c r="C18" s="5" t="n">
        <v>47849000</v>
      </c>
      <c r="D18" s="5" t="n">
        <v>162769000</v>
      </c>
      <c r="E18" s="5" t="n">
        <v>137064000</v>
      </c>
    </row>
    <row r="19">
      <c r="A19" s="4" t="inlineStr">
        <is>
          <t>Operating Expenses</t>
        </is>
      </c>
      <c r="B19" s="5" t="n">
        <v>159567000</v>
      </c>
      <c r="C19" s="5" t="n">
        <v>159161000</v>
      </c>
      <c r="D19" s="5" t="n">
        <v>477997000</v>
      </c>
      <c r="E19" s="5" t="n">
        <v>476309000</v>
      </c>
    </row>
    <row r="20">
      <c r="A20" s="4" t="inlineStr">
        <is>
          <t>Nonoperating income, net (Notes 9 and 11)</t>
        </is>
      </c>
      <c r="B20" s="5" t="n">
        <v>1694000</v>
      </c>
      <c r="C20" s="5" t="n">
        <v>11108000</v>
      </c>
      <c r="D20" s="5" t="n">
        <v>1332000</v>
      </c>
      <c r="E20" s="5" t="n">
        <v>26468000</v>
      </c>
    </row>
    <row r="21">
      <c r="A21" s="4" t="inlineStr">
        <is>
          <t>Income (loss) before income tax expense, equity in income (loss) of UJVs, gains on partial dispositions of ownership interests in UJVs, net of tax, and gains on remeasurements of ownership interests in UJVs</t>
        </is>
      </c>
      <c r="B21" s="5" t="n">
        <v>-26875000</v>
      </c>
      <c r="C21" s="5" t="n">
        <v>14453000</v>
      </c>
      <c r="D21" s="5" t="n">
        <v>-67673000</v>
      </c>
      <c r="E21" s="5" t="n">
        <v>34477000</v>
      </c>
    </row>
    <row r="22">
      <c r="A22" s="4" t="inlineStr">
        <is>
          <t>Income tax expense (Note 3)</t>
        </is>
      </c>
      <c r="B22" s="5" t="n">
        <v>-37000</v>
      </c>
      <c r="C22" s="5" t="n">
        <v>-2021000</v>
      </c>
      <c r="D22" s="5" t="n">
        <v>-545000</v>
      </c>
      <c r="E22" s="5" t="n">
        <v>-4924000</v>
      </c>
    </row>
    <row r="23">
      <c r="A23" s="4" t="inlineStr">
        <is>
          <t>Equity in income (loss) of UJVs (Note 4)</t>
        </is>
      </c>
      <c r="B23" s="5" t="n">
        <v>-9736000</v>
      </c>
      <c r="C23" s="5" t="n">
        <v>20252000</v>
      </c>
      <c r="D23" s="5" t="n">
        <v>836000</v>
      </c>
      <c r="E23" s="5" t="n">
        <v>49746000</v>
      </c>
    </row>
    <row r="24">
      <c r="A24" s="4" t="inlineStr">
        <is>
          <t>Income (loss) before gains on partial dispositions of ownership interests in UJVs, net of tax, and gains on remeasurements of ownership interests in UJVs</t>
        </is>
      </c>
      <c r="B24" s="5" t="n">
        <v>-36648000</v>
      </c>
      <c r="C24" s="5" t="n">
        <v>32684000</v>
      </c>
      <c r="D24" s="5" t="n">
        <v>-67382000</v>
      </c>
      <c r="E24" s="5" t="n">
        <v>79299000</v>
      </c>
    </row>
    <row r="25">
      <c r="A25" s="4" t="inlineStr">
        <is>
          <t>Gains on partial dispositions of ownership interests in UJVs, net of tax (Note 2)</t>
        </is>
      </c>
      <c r="B25" s="5" t="n">
        <v>0</v>
      </c>
      <c r="C25" s="5" t="n">
        <v>138696000</v>
      </c>
      <c r="D25" s="5" t="n">
        <v>11277000</v>
      </c>
      <c r="E25" s="5" t="n">
        <v>138696000</v>
      </c>
    </row>
    <row r="26">
      <c r="A26" s="4" t="inlineStr">
        <is>
          <t>Gains on remeasurements of ownership interests in UJVs (Note 2)</t>
        </is>
      </c>
      <c r="B26" s="5" t="n">
        <v>0</v>
      </c>
      <c r="C26" s="5" t="n">
        <v>145010000</v>
      </c>
      <c r="D26" s="5" t="n">
        <v>14146000</v>
      </c>
      <c r="E26" s="5" t="n">
        <v>145010000</v>
      </c>
    </row>
    <row r="27">
      <c r="A27" s="4" t="inlineStr">
        <is>
          <t>Net income (loss)</t>
        </is>
      </c>
      <c r="B27" s="5" t="n">
        <v>-36648000</v>
      </c>
      <c r="C27" s="5" t="n">
        <v>316390000</v>
      </c>
      <c r="D27" s="5" t="n">
        <v>-41959000</v>
      </c>
      <c r="E27" s="5" t="n">
        <v>363005000</v>
      </c>
    </row>
    <row r="28">
      <c r="A28" s="4" t="inlineStr">
        <is>
          <t>Net (income) loss attributable to noncontrolling interests (Note 6)</t>
        </is>
      </c>
      <c r="B28" s="5" t="n">
        <v>12360000</v>
      </c>
      <c r="C28" s="5" t="n">
        <v>-94648000</v>
      </c>
      <c r="D28" s="5" t="n">
        <v>15638000</v>
      </c>
      <c r="E28" s="5" t="n">
        <v>-107118000</v>
      </c>
    </row>
    <row r="29">
      <c r="A29" s="4" t="inlineStr">
        <is>
          <t>Net income (loss) attributable to Taubman Centers, Inc.</t>
        </is>
      </c>
      <c r="B29" s="5" t="n">
        <v>-24288000</v>
      </c>
      <c r="C29" s="5" t="n">
        <v>221742000</v>
      </c>
      <c r="D29" s="5" t="n">
        <v>-26321000</v>
      </c>
      <c r="E29" s="5" t="n">
        <v>255887000</v>
      </c>
    </row>
    <row r="30">
      <c r="A30" s="4" t="inlineStr">
        <is>
          <t>Distributions to participating securities of TRG (Notes 1 and 8)</t>
        </is>
      </c>
      <c r="C30" s="5" t="n">
        <v>-597000</v>
      </c>
      <c r="D30" s="5" t="n">
        <v>-595000</v>
      </c>
      <c r="E30" s="5" t="n">
        <v>-1817000</v>
      </c>
    </row>
    <row r="31">
      <c r="A31" s="4" t="inlineStr">
        <is>
          <t>Preferred stock dividends</t>
        </is>
      </c>
      <c r="B31" s="5" t="n">
        <v>-5784000</v>
      </c>
      <c r="C31" s="5" t="n">
        <v>-5784000</v>
      </c>
      <c r="D31" s="5" t="n">
        <v>-17353000</v>
      </c>
      <c r="E31" s="5" t="n">
        <v>-17353000</v>
      </c>
    </row>
    <row r="32">
      <c r="A32" s="4" t="inlineStr">
        <is>
          <t>Net income (loss) attributable to Taubman Centers, Inc. common shareholders</t>
        </is>
      </c>
      <c r="B32" s="5" t="n">
        <v>-30072000</v>
      </c>
      <c r="C32" s="5" t="n">
        <v>215361000</v>
      </c>
      <c r="D32" s="5" t="n">
        <v>-44269000</v>
      </c>
      <c r="E32" s="5" t="n">
        <v>236717000</v>
      </c>
    </row>
    <row r="33">
      <c r="A33" s="3" t="inlineStr">
        <is>
          <t>Other comprehensive income (loss) (Note 12):</t>
        </is>
      </c>
    </row>
    <row r="34">
      <c r="A34" s="4" t="inlineStr">
        <is>
          <t>Unrealized loss on interest rate instruments</t>
        </is>
      </c>
      <c r="B34" s="5" t="n">
        <v>-38000</v>
      </c>
      <c r="C34" s="5" t="n">
        <v>-1864000</v>
      </c>
      <c r="D34" s="5" t="n">
        <v>-20149000</v>
      </c>
      <c r="E34" s="5" t="n">
        <v>-16285000</v>
      </c>
    </row>
    <row r="35">
      <c r="A35" s="4" t="inlineStr">
        <is>
          <t>Cumulative translation adjustment</t>
        </is>
      </c>
      <c r="B35" s="5" t="n">
        <v>14521000</v>
      </c>
      <c r="C35" s="5" t="n">
        <v>-9952000</v>
      </c>
      <c r="D35" s="5" t="n">
        <v>4901000</v>
      </c>
      <c r="E35" s="5" t="n">
        <v>-20463000</v>
      </c>
    </row>
    <row r="36">
      <c r="A36" s="4" t="inlineStr">
        <is>
          <t>Reclassification adjustment for amounts recognized in net income (loss)</t>
        </is>
      </c>
      <c r="B36" s="5" t="n">
        <v>3819000</v>
      </c>
      <c r="C36" s="5" t="n">
        <v>-396000</v>
      </c>
      <c r="D36" s="5" t="n">
        <v>7873000</v>
      </c>
      <c r="E36" s="5" t="n">
        <v>-2242000</v>
      </c>
    </row>
    <row r="37">
      <c r="A37" s="4" t="inlineStr">
        <is>
          <t>Other comprehensive income (loss)</t>
        </is>
      </c>
      <c r="B37" s="5" t="n">
        <v>18302000</v>
      </c>
      <c r="C37" s="5" t="n">
        <v>-12212000</v>
      </c>
      <c r="D37" s="5" t="n">
        <v>-7375000</v>
      </c>
      <c r="E37" s="5" t="n">
        <v>-38990000</v>
      </c>
    </row>
    <row r="38">
      <c r="A38" s="4" t="inlineStr">
        <is>
          <t>Comprehensive income (loss)</t>
        </is>
      </c>
      <c r="B38" s="5" t="n">
        <v>-18346000</v>
      </c>
      <c r="C38" s="5" t="n">
        <v>304178000</v>
      </c>
      <c r="D38" s="5" t="n">
        <v>-49334000</v>
      </c>
      <c r="E38" s="5" t="n">
        <v>324015000</v>
      </c>
    </row>
    <row r="39">
      <c r="A39" s="4" t="inlineStr">
        <is>
          <t>Comprehensive (income) loss attributable to noncontrolling interests</t>
        </is>
      </c>
      <c r="B39" s="5" t="n">
        <v>6912000</v>
      </c>
      <c r="C39" s="5" t="n">
        <v>-93435000</v>
      </c>
      <c r="D39" s="5" t="n">
        <v>16639000</v>
      </c>
      <c r="E39" s="5" t="n">
        <v>-97829000</v>
      </c>
    </row>
    <row r="40">
      <c r="A40" s="4" t="inlineStr">
        <is>
          <t>Comprehensive income (loss) attributable to Taubman Centers, Inc.</t>
        </is>
      </c>
      <c r="B40" s="6" t="n">
        <v>-11434000</v>
      </c>
      <c r="C40" s="6" t="n">
        <v>210743000</v>
      </c>
      <c r="D40" s="6" t="n">
        <v>-32695000</v>
      </c>
      <c r="E40" s="6" t="n">
        <v>226186000</v>
      </c>
    </row>
    <row r="41">
      <c r="A41" s="4" t="inlineStr">
        <is>
          <t>Basic earnings (loss) per common share (Note 10)</t>
        </is>
      </c>
      <c r="B41" s="7" t="n">
        <v>-0.49</v>
      </c>
      <c r="C41" s="7" t="n">
        <v>3.52</v>
      </c>
      <c r="D41" s="7" t="n">
        <v>-0.72</v>
      </c>
      <c r="E41" s="7" t="n">
        <v>3.87</v>
      </c>
    </row>
    <row r="42">
      <c r="A42" s="4" t="inlineStr">
        <is>
          <t>Diluted earnings (loss) per common share (Note 10)</t>
        </is>
      </c>
      <c r="B42" s="7" t="n">
        <v>-0.49</v>
      </c>
      <c r="C42" s="7" t="n">
        <v>3.48</v>
      </c>
      <c r="D42" s="7" t="n">
        <v>-0.72</v>
      </c>
      <c r="E42" s="7" t="n">
        <v>3.84</v>
      </c>
    </row>
    <row r="43">
      <c r="A43" s="4" t="inlineStr">
        <is>
          <t>Weighted average number of common shares outstanding – basic</t>
        </is>
      </c>
      <c r="B43" s="5" t="n">
        <v>61696565</v>
      </c>
      <c r="C43" s="5" t="n">
        <v>61211249</v>
      </c>
      <c r="D43" s="5" t="n">
        <v>61512816</v>
      </c>
      <c r="E43" s="5" t="n">
        <v>61169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Beneficial Interest in Debt and Interest Expense (Details) - USD ($) $ in Thousands</t>
        </is>
      </c>
      <c r="B1" s="2" t="inlineStr">
        <is>
          <t>1 Months Ended</t>
        </is>
      </c>
      <c r="C1" s="2" t="inlineStr">
        <is>
          <t>3 Months Ended</t>
        </is>
      </c>
      <c r="G1" s="2" t="inlineStr">
        <is>
          <t>6 Months Ended</t>
        </is>
      </c>
      <c r="H1" s="2" t="inlineStr">
        <is>
          <t>9 Months Ended</t>
        </is>
      </c>
    </row>
    <row r="2">
      <c r="B2" s="2" t="inlineStr">
        <is>
          <t>Dec. 31, 2020</t>
        </is>
      </c>
      <c r="C2" s="2" t="inlineStr">
        <is>
          <t>Sep. 30, 2020</t>
        </is>
      </c>
      <c r="D2" s="2" t="inlineStr">
        <is>
          <t>Jun. 30, 2020</t>
        </is>
      </c>
      <c r="E2" s="2" t="inlineStr">
        <is>
          <t>Mar. 31, 2020</t>
        </is>
      </c>
      <c r="F2" s="2" t="inlineStr">
        <is>
          <t>Sep. 30, 2019</t>
        </is>
      </c>
      <c r="G2" s="2" t="inlineStr">
        <is>
          <t>Dec. 31, 2020</t>
        </is>
      </c>
      <c r="H2" s="2" t="inlineStr">
        <is>
          <t>Sep. 30, 2020</t>
        </is>
      </c>
      <c r="I2" s="2" t="inlineStr">
        <is>
          <t>Sep. 30, 2019</t>
        </is>
      </c>
      <c r="J2" s="2" t="inlineStr">
        <is>
          <t>Dec. 31, 2019</t>
        </is>
      </c>
    </row>
    <row r="3">
      <c r="A3" s="3" t="inlineStr">
        <is>
          <t>Debt Instrument [Line Items]</t>
        </is>
      </c>
    </row>
    <row r="4">
      <c r="A4" s="4" t="inlineStr">
        <is>
          <t>Noncontrolling Interest, Ownership Percentage by Noncontrolling Interest</t>
        </is>
      </c>
      <c r="C4" s="4" t="inlineStr">
        <is>
          <t>30.00%</t>
        </is>
      </c>
      <c r="H4" s="4" t="inlineStr">
        <is>
          <t>30.00%</t>
        </is>
      </c>
    </row>
    <row r="5">
      <c r="A5" s="3" t="inlineStr">
        <is>
          <t>At 100% [Abstract]</t>
        </is>
      </c>
    </row>
    <row r="6">
      <c r="A6" s="4" t="inlineStr">
        <is>
          <t>Notes Payable</t>
        </is>
      </c>
      <c r="C6" s="6" t="n">
        <v>3897515</v>
      </c>
      <c r="H6" s="6" t="n">
        <v>3897515</v>
      </c>
      <c r="J6" s="6" t="n">
        <v>3710327</v>
      </c>
    </row>
    <row r="7">
      <c r="A7" s="4" t="inlineStr">
        <is>
          <t>Capitalized interest, consolidated subsidiaries at 100%</t>
        </is>
      </c>
      <c r="H7" s="5" t="n">
        <v>4784</v>
      </c>
      <c r="I7" s="6" t="n">
        <v>6138</v>
      </c>
    </row>
    <row r="8">
      <c r="A8" s="4" t="inlineStr">
        <is>
          <t>Interest Expense</t>
        </is>
      </c>
      <c r="C8" s="5" t="n">
        <v>33052</v>
      </c>
      <c r="F8" s="6" t="n">
        <v>37695</v>
      </c>
      <c r="H8" s="5" t="n">
        <v>101254</v>
      </c>
      <c r="I8" s="5" t="n">
        <v>112590</v>
      </c>
    </row>
    <row r="9">
      <c r="A9" s="3" t="inlineStr">
        <is>
          <t>At beneficial interest [Abstract]</t>
        </is>
      </c>
    </row>
    <row r="10">
      <c r="A10" s="4" t="inlineStr">
        <is>
          <t>Debt Consolidated Subsidiaries At Beneficial Interest</t>
        </is>
      </c>
      <c r="C10" s="6" t="n">
        <v>3606741</v>
      </c>
      <c r="H10" s="5" t="n">
        <v>3606741</v>
      </c>
      <c r="J10" s="5" t="n">
        <v>3419625</v>
      </c>
    </row>
    <row r="11">
      <c r="A11" s="4" t="inlineStr">
        <is>
          <t>Capitalized interest, consolidated subsidiaries at beneficial interest</t>
        </is>
      </c>
      <c r="H11" s="5" t="n">
        <v>4685</v>
      </c>
      <c r="I11" s="5" t="n">
        <v>6120</v>
      </c>
    </row>
    <row r="12">
      <c r="A12" s="4" t="inlineStr">
        <is>
          <t>Interest expense, consolidated subsidiaries at beneficial interest</t>
        </is>
      </c>
      <c r="H12" s="6" t="n">
        <v>92977</v>
      </c>
      <c r="I12" s="5" t="n">
        <v>103692</v>
      </c>
    </row>
    <row r="13">
      <c r="A13" s="4" t="inlineStr">
        <is>
          <t>Cherry Creek Shopping Center [Member]</t>
        </is>
      </c>
    </row>
    <row r="14">
      <c r="A14" s="3" t="inlineStr">
        <is>
          <t>Debt Instrument [Line Items]</t>
        </is>
      </c>
    </row>
    <row r="15">
      <c r="A15" s="4" t="inlineStr">
        <is>
          <t>Noncontrolling Interest, Ownership Percentage by Noncontrolling Interest</t>
        </is>
      </c>
      <c r="C15" s="4" t="inlineStr">
        <is>
          <t>50.00%</t>
        </is>
      </c>
      <c r="H15" s="4" t="inlineStr">
        <is>
          <t>50.00%</t>
        </is>
      </c>
    </row>
    <row r="16">
      <c r="A16" s="4" t="inlineStr">
        <is>
          <t>International Market Place [Member]</t>
        </is>
      </c>
    </row>
    <row r="17">
      <c r="A17" s="3" t="inlineStr">
        <is>
          <t>Debt Instrument [Line Items]</t>
        </is>
      </c>
    </row>
    <row r="18">
      <c r="A18" s="4" t="inlineStr">
        <is>
          <t>Noncontrolling Interest, Ownership Percentage by Noncontrolling Interest</t>
        </is>
      </c>
      <c r="C18" s="4" t="inlineStr">
        <is>
          <t>6.50%</t>
        </is>
      </c>
      <c r="H18" s="4" t="inlineStr">
        <is>
          <t>6.50%</t>
        </is>
      </c>
    </row>
    <row r="19">
      <c r="A19" s="3" t="inlineStr">
        <is>
          <t>At 100% [Abstract]</t>
        </is>
      </c>
    </row>
    <row r="20">
      <c r="A20" s="4" t="inlineStr">
        <is>
          <t>Notes Payable</t>
        </is>
      </c>
      <c r="C20" s="6" t="n">
        <v>250000</v>
      </c>
      <c r="H20" s="6" t="n">
        <v>250000</v>
      </c>
    </row>
    <row r="21">
      <c r="A21" s="3" t="inlineStr">
        <is>
          <t>At beneficial interest [Abstract]</t>
        </is>
      </c>
    </row>
    <row r="22">
      <c r="A22" s="4" t="inlineStr">
        <is>
          <t>Number of Extension Options</t>
        </is>
      </c>
      <c r="H22" s="4" t="inlineStr">
        <is>
          <t>two</t>
        </is>
      </c>
    </row>
    <row r="23">
      <c r="A23" s="4" t="inlineStr">
        <is>
          <t>Length Of Extension Option</t>
        </is>
      </c>
      <c r="H23" s="4" t="inlineStr">
        <is>
          <t>one year</t>
        </is>
      </c>
    </row>
    <row r="24">
      <c r="A24" s="4" t="inlineStr">
        <is>
          <t>The Mall at Green Hills [Member]</t>
        </is>
      </c>
    </row>
    <row r="25">
      <c r="A25" s="3" t="inlineStr">
        <is>
          <t>Debt Instrument [Line Items]</t>
        </is>
      </c>
    </row>
    <row r="26">
      <c r="A26" s="4" t="inlineStr">
        <is>
          <t>Debt Instrument, Interest Rate, Stated Percentage</t>
        </is>
      </c>
      <c r="B26" s="4" t="inlineStr">
        <is>
          <t>3.25%</t>
        </is>
      </c>
      <c r="G26" s="4" t="inlineStr">
        <is>
          <t>3.25%</t>
        </is>
      </c>
    </row>
    <row r="27">
      <c r="A27" s="3" t="inlineStr">
        <is>
          <t>At 100% [Abstract]</t>
        </is>
      </c>
    </row>
    <row r="28">
      <c r="A28" s="4" t="inlineStr">
        <is>
          <t>Notes Payable</t>
        </is>
      </c>
      <c r="C28" s="5" t="n">
        <v>150000</v>
      </c>
      <c r="H28" s="6" t="n">
        <v>150000</v>
      </c>
    </row>
    <row r="29">
      <c r="A29" s="4" t="inlineStr">
        <is>
          <t>Debt Instrument, Description of Variable Rate Basis</t>
        </is>
      </c>
      <c r="B29" s="4" t="inlineStr">
        <is>
          <t>LIBOR</t>
        </is>
      </c>
    </row>
    <row r="30">
      <c r="A30" s="4" t="inlineStr">
        <is>
          <t>Debt Instrument, Basis Spread on Variable Rate</t>
        </is>
      </c>
      <c r="B30" s="4" t="inlineStr">
        <is>
          <t>2.75%</t>
        </is>
      </c>
    </row>
    <row r="31">
      <c r="A31" s="4" t="inlineStr">
        <is>
          <t>Line of Credit [Member]</t>
        </is>
      </c>
    </row>
    <row r="32">
      <c r="A32" s="3" t="inlineStr">
        <is>
          <t>At 100% [Abstract]</t>
        </is>
      </c>
    </row>
    <row r="33">
      <c r="A33" s="4" t="inlineStr">
        <is>
          <t>Debt Instrument, Description of Variable Rate Basis</t>
        </is>
      </c>
      <c r="G33" s="4" t="inlineStr">
        <is>
          <t>LIBOR</t>
        </is>
      </c>
    </row>
    <row r="34">
      <c r="A34" s="4" t="inlineStr">
        <is>
          <t>Debt Instrument, Basis Spread on Variable Rate</t>
        </is>
      </c>
      <c r="G34" s="4" t="inlineStr">
        <is>
          <t>1.60%</t>
        </is>
      </c>
    </row>
    <row r="35">
      <c r="A35" s="3" t="inlineStr">
        <is>
          <t>At beneficial interest [Abstract]</t>
        </is>
      </c>
    </row>
    <row r="36">
      <c r="A36" s="4" t="inlineStr">
        <is>
          <t>Proceeds from Lines of Credit</t>
        </is>
      </c>
      <c r="E36" s="6" t="n">
        <v>350000</v>
      </c>
    </row>
    <row r="37">
      <c r="A37" s="4" t="inlineStr">
        <is>
          <t>Line of Credit Facility, Maximum Borrowing Capacity</t>
        </is>
      </c>
      <c r="C37" s="5" t="n">
        <v>1100000</v>
      </c>
      <c r="H37" s="5" t="n">
        <v>1100000</v>
      </c>
    </row>
    <row r="38">
      <c r="A38" s="4" t="inlineStr">
        <is>
          <t>Long-term Line of Credit</t>
        </is>
      </c>
      <c r="C38" s="5" t="n">
        <v>870000</v>
      </c>
      <c r="H38" s="5" t="n">
        <v>870000</v>
      </c>
    </row>
    <row r="39">
      <c r="A39" s="4" t="inlineStr">
        <is>
          <t>Repayments of Lines of Credit</t>
        </is>
      </c>
      <c r="D39" s="6" t="n">
        <v>-100000</v>
      </c>
    </row>
    <row r="40">
      <c r="A40" s="4" t="inlineStr">
        <is>
          <t>Secondary Line of Credit [Member]</t>
        </is>
      </c>
    </row>
    <row r="41">
      <c r="A41" s="3" t="inlineStr">
        <is>
          <t>At beneficial interest [Abstract]</t>
        </is>
      </c>
    </row>
    <row r="42">
      <c r="A42" s="4" t="inlineStr">
        <is>
          <t>Line of Credit Facility, Maximum Borrowing Capacity</t>
        </is>
      </c>
      <c r="C42" s="5" t="n">
        <v>65000</v>
      </c>
      <c r="H42" s="5" t="n">
        <v>65000</v>
      </c>
    </row>
    <row r="43">
      <c r="A43" s="4" t="inlineStr">
        <is>
          <t>Unsecured Debt [Member]</t>
        </is>
      </c>
    </row>
    <row r="44">
      <c r="A44" s="3" t="inlineStr">
        <is>
          <t>At beneficial interest [Abstract]</t>
        </is>
      </c>
    </row>
    <row r="45">
      <c r="A45" s="4" t="inlineStr">
        <is>
          <t>Line of Credit Facility, Remaining Borrowing Capacity</t>
        </is>
      </c>
      <c r="C45" s="5" t="n">
        <v>197500</v>
      </c>
      <c r="H45" s="5" t="n">
        <v>197500</v>
      </c>
    </row>
    <row r="46">
      <c r="A46" s="4" t="inlineStr">
        <is>
          <t>Equity Method Investment, Nonconsolidated Investee or Group of Investees [Member]</t>
        </is>
      </c>
    </row>
    <row r="47">
      <c r="A47" s="3" t="inlineStr">
        <is>
          <t>At 100% [Abstract]</t>
        </is>
      </c>
    </row>
    <row r="48">
      <c r="A48" s="4" t="inlineStr">
        <is>
          <t>Notes Payable</t>
        </is>
      </c>
      <c r="C48" s="5" t="n">
        <v>3051345</v>
      </c>
      <c r="H48" s="5" t="n">
        <v>3051345</v>
      </c>
      <c r="J48" s="5" t="n">
        <v>3049737</v>
      </c>
    </row>
    <row r="49">
      <c r="A49" s="4" t="inlineStr">
        <is>
          <t>Equity Method Investment, Summarized Financial Information, Noncurrent Liabilities (Deprecated 2020-01-31)</t>
        </is>
      </c>
      <c r="C49" s="5" t="n">
        <v>3288418</v>
      </c>
      <c r="H49" s="5" t="n">
        <v>3288418</v>
      </c>
      <c r="J49" s="5" t="n">
        <v>3049737</v>
      </c>
    </row>
    <row r="50">
      <c r="A50" s="4" t="inlineStr">
        <is>
          <t>Capitalized interest, consolidated subsidiaries at 100%</t>
        </is>
      </c>
      <c r="H50" s="5" t="n">
        <v>1405</v>
      </c>
      <c r="I50" s="5" t="n">
        <v>189</v>
      </c>
    </row>
    <row r="51">
      <c r="A51" s="4" t="inlineStr">
        <is>
          <t>Interest Expense</t>
        </is>
      </c>
      <c r="C51" s="5" t="n">
        <v>35456</v>
      </c>
      <c r="F51" s="5" t="n">
        <v>35926</v>
      </c>
      <c r="H51" s="5" t="n">
        <v>105686</v>
      </c>
      <c r="I51" s="5" t="n">
        <v>104637</v>
      </c>
    </row>
    <row r="52">
      <c r="A52" s="4" t="inlineStr">
        <is>
          <t>Interest Expense, Unconsolidated Joint Ventures, at 100%</t>
        </is>
      </c>
      <c r="H52" s="5" t="n">
        <v>104101</v>
      </c>
      <c r="I52" s="5" t="n">
        <v>104637</v>
      </c>
    </row>
    <row r="53">
      <c r="A53" s="3" t="inlineStr">
        <is>
          <t>At beneficial interest [Abstract]</t>
        </is>
      </c>
    </row>
    <row r="54">
      <c r="A54" s="4" t="inlineStr">
        <is>
          <t>Debt, unconsolidated joint ventures at beneficial interest</t>
        </is>
      </c>
      <c r="C54" s="5" t="n">
        <v>1581599</v>
      </c>
      <c r="H54" s="5" t="n">
        <v>1581599</v>
      </c>
      <c r="J54" s="6" t="n">
        <v>1508506</v>
      </c>
    </row>
    <row r="55">
      <c r="A55" s="4" t="inlineStr">
        <is>
          <t>Capitalized Interest, Unconsolidated Joint Ventures at Beneficial Interest</t>
        </is>
      </c>
      <c r="H55" s="5" t="n">
        <v>1165</v>
      </c>
      <c r="I55" s="5" t="n">
        <v>112</v>
      </c>
    </row>
    <row r="56">
      <c r="A56" s="4" t="inlineStr">
        <is>
          <t>Interest expense, unconsolidated joint ventures at beneficial interest</t>
        </is>
      </c>
      <c r="C56" s="6" t="n">
        <v>16127</v>
      </c>
      <c r="F56" s="6" t="n">
        <v>17798</v>
      </c>
      <c r="H56" s="6" t="n">
        <v>48487</v>
      </c>
      <c r="I56" s="6" t="n">
        <v>52579</v>
      </c>
    </row>
  </sheetData>
  <mergeCells count="3">
    <mergeCell ref="A1:A2"/>
    <mergeCell ref="C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eneficial Interest in Debt and Interest Expense (Debt Covenants and Guarantees) (Details) - USD ($) $ in Thousands</t>
        </is>
      </c>
      <c r="B1" s="2" t="inlineStr">
        <is>
          <t>6 Months Ended</t>
        </is>
      </c>
      <c r="C1" s="2" t="inlineStr">
        <is>
          <t>9 Months Ended</t>
        </is>
      </c>
    </row>
    <row r="2">
      <c r="B2" s="2" t="inlineStr">
        <is>
          <t>Dec. 31, 2020</t>
        </is>
      </c>
      <c r="C2" s="2" t="inlineStr">
        <is>
          <t>Sep. 30, 2020</t>
        </is>
      </c>
      <c r="D2" s="2" t="inlineStr">
        <is>
          <t>Dec. 31, 2019</t>
        </is>
      </c>
    </row>
    <row r="3">
      <c r="A3" s="3" t="inlineStr">
        <is>
          <t>Guarantor Obligations [Line Items]</t>
        </is>
      </c>
    </row>
    <row r="4">
      <c r="A4" s="4" t="inlineStr">
        <is>
          <t>Other Restrictions on Payment of Dividends</t>
        </is>
      </c>
      <c r="C4" s="4" t="inlineStr">
        <is>
          <t>95.00%</t>
        </is>
      </c>
    </row>
    <row r="5">
      <c r="A5" s="4" t="inlineStr">
        <is>
          <t>Notes Payable, Net</t>
        </is>
      </c>
      <c r="C5" s="6" t="n">
        <v>3897515</v>
      </c>
      <c r="D5" s="6" t="n">
        <v>3710327</v>
      </c>
    </row>
    <row r="6">
      <c r="A6" s="4" t="inlineStr">
        <is>
          <t>International Market Place [Member]</t>
        </is>
      </c>
    </row>
    <row r="7">
      <c r="A7" s="3" t="inlineStr">
        <is>
          <t>Guarantor Obligations [Line Items]</t>
        </is>
      </c>
    </row>
    <row r="8">
      <c r="A8" s="4" t="inlineStr">
        <is>
          <t>Notes Payable, Net</t>
        </is>
      </c>
      <c r="C8" s="5" t="n">
        <v>250000</v>
      </c>
    </row>
    <row r="9">
      <c r="A9" s="4" t="inlineStr">
        <is>
          <t>Interest Payable</t>
        </is>
      </c>
      <c r="C9" s="6" t="n">
        <v>500</v>
      </c>
    </row>
    <row r="10">
      <c r="A10" s="4" t="inlineStr">
        <is>
          <t>Unconditional Guaranty Liability, Principal Balance, Percent</t>
        </is>
      </c>
      <c r="C10" s="4" t="inlineStr">
        <is>
          <t>100.00%</t>
        </is>
      </c>
    </row>
    <row r="11">
      <c r="A11" s="4" t="inlineStr">
        <is>
          <t>Unconditional Guaranty Liability, Interest, Percent</t>
        </is>
      </c>
      <c r="C11" s="4" t="inlineStr">
        <is>
          <t>100.00%</t>
        </is>
      </c>
    </row>
    <row r="12">
      <c r="A12" s="4" t="inlineStr">
        <is>
          <t>Debt Instrument, Term</t>
        </is>
      </c>
      <c r="C12" s="4" t="inlineStr">
        <is>
          <t>3 years</t>
        </is>
      </c>
    </row>
    <row r="13">
      <c r="A13" s="4" t="inlineStr">
        <is>
          <t>International Plaza [Member]</t>
        </is>
      </c>
    </row>
    <row r="14">
      <c r="A14" s="3" t="inlineStr">
        <is>
          <t>Guarantor Obligations [Line Items]</t>
        </is>
      </c>
    </row>
    <row r="15">
      <c r="A15" s="4" t="inlineStr">
        <is>
          <t>Debt Instrument, Face Amount</t>
        </is>
      </c>
      <c r="C15" s="6" t="n">
        <v>175000</v>
      </c>
    </row>
    <row r="16">
      <c r="A16" s="4" t="inlineStr">
        <is>
          <t>Company's Percentage Share of Derivative Guarantee</t>
        </is>
      </c>
      <c r="C16" s="4" t="inlineStr">
        <is>
          <t>50.10%</t>
        </is>
      </c>
    </row>
    <row r="17">
      <c r="A17" s="4" t="inlineStr">
        <is>
          <t>Interest Rate Derivative Liabilities, at Fair Value</t>
        </is>
      </c>
      <c r="C17" s="6" t="n">
        <v>3000</v>
      </c>
    </row>
    <row r="18">
      <c r="A18" s="4" t="inlineStr">
        <is>
          <t>Interest Payable</t>
        </is>
      </c>
      <c r="C18" s="5" t="n">
        <v>200</v>
      </c>
    </row>
    <row r="19">
      <c r="A19" s="4" t="inlineStr">
        <is>
          <t>Unsecured Debt $275M Term Loan [Member]</t>
        </is>
      </c>
    </row>
    <row r="20">
      <c r="A20" s="3" t="inlineStr">
        <is>
          <t>Guarantor Obligations [Line Items]</t>
        </is>
      </c>
    </row>
    <row r="21">
      <c r="A21" s="4" t="inlineStr">
        <is>
          <t>Unsecured Debt</t>
        </is>
      </c>
      <c r="C21" s="5" t="n">
        <v>275000</v>
      </c>
    </row>
    <row r="22">
      <c r="A22" s="4" t="inlineStr">
        <is>
          <t>Debt Instrument, Description of Variable Rate Basis</t>
        </is>
      </c>
      <c r="B22" s="4" t="inlineStr">
        <is>
          <t>LIBOR</t>
        </is>
      </c>
    </row>
    <row r="23">
      <c r="A23" s="4" t="inlineStr">
        <is>
          <t>Debt Instrument, Basis Spread on Variable Rate</t>
        </is>
      </c>
      <c r="B23" s="4" t="inlineStr">
        <is>
          <t>1.80%</t>
        </is>
      </c>
    </row>
    <row r="24">
      <c r="A24" s="4" t="inlineStr">
        <is>
          <t>Unsecured Debt 250M Term Loan [Member]</t>
        </is>
      </c>
    </row>
    <row r="25">
      <c r="A25" s="3" t="inlineStr">
        <is>
          <t>Guarantor Obligations [Line Items]</t>
        </is>
      </c>
    </row>
    <row r="26">
      <c r="A26" s="4" t="inlineStr">
        <is>
          <t>Unsecured Debt</t>
        </is>
      </c>
      <c r="C26" s="5" t="n">
        <v>250000</v>
      </c>
    </row>
    <row r="27">
      <c r="A27" s="4" t="inlineStr">
        <is>
          <t>Debt Instrument, Description of Variable Rate Basis</t>
        </is>
      </c>
      <c r="B27" s="4" t="inlineStr">
        <is>
          <t>LIBOR</t>
        </is>
      </c>
    </row>
    <row r="28">
      <c r="A28" s="4" t="inlineStr">
        <is>
          <t>Debt Instrument, Basis Spread on Variable Rate</t>
        </is>
      </c>
      <c r="B28" s="4" t="inlineStr">
        <is>
          <t>1.90%</t>
        </is>
      </c>
    </row>
    <row r="29">
      <c r="A29" s="4" t="inlineStr">
        <is>
          <t>Line of Credit [Member]</t>
        </is>
      </c>
    </row>
    <row r="30">
      <c r="A30" s="3" t="inlineStr">
        <is>
          <t>Guarantor Obligations [Line Items]</t>
        </is>
      </c>
    </row>
    <row r="31">
      <c r="A31" s="4" t="inlineStr">
        <is>
          <t>Line of Credit Facility, Maximum Borrowing Capacity - Covenant Waiver Period</t>
        </is>
      </c>
      <c r="C31" s="6" t="n">
        <v>1012300</v>
      </c>
    </row>
    <row r="32">
      <c r="A32" s="4" t="inlineStr">
        <is>
          <t>Debt Instrument, Description of Variable Rate Basis</t>
        </is>
      </c>
      <c r="B32" s="4" t="inlineStr">
        <is>
          <t>LIBOR</t>
        </is>
      </c>
    </row>
    <row r="33">
      <c r="A33" s="4" t="inlineStr">
        <is>
          <t>Debt Instrument, Interest Rate, Basis for Effective Rate</t>
        </is>
      </c>
      <c r="B33" s="4" t="inlineStr">
        <is>
          <t>0.5%</t>
        </is>
      </c>
    </row>
    <row r="34">
      <c r="A34" s="4" t="inlineStr">
        <is>
          <t>Debt Instrument, Basis Spread on Variable Rate</t>
        </is>
      </c>
      <c r="B34" s="4" t="inlineStr">
        <is>
          <t>1.60%</t>
        </is>
      </c>
    </row>
    <row r="35">
      <c r="A35" s="4" t="inlineStr">
        <is>
          <t>Line of Credit Facility, Commitment Fee Percentage</t>
        </is>
      </c>
      <c r="B35" s="4" t="inlineStr">
        <is>
          <t>0.25%</t>
        </is>
      </c>
    </row>
    <row r="36">
      <c r="A36" s="4" t="inlineStr">
        <is>
          <t>Series J Preferred Stock [Member]</t>
        </is>
      </c>
    </row>
    <row r="37">
      <c r="A37" s="3" t="inlineStr">
        <is>
          <t>Guarantor Obligations [Line Items]</t>
        </is>
      </c>
    </row>
    <row r="38">
      <c r="A38" s="4" t="inlineStr">
        <is>
          <t>Preferred Stock, Dividend Rate, Percentage</t>
        </is>
      </c>
      <c r="C38" s="4" t="inlineStr">
        <is>
          <t>6.50%</t>
        </is>
      </c>
    </row>
    <row r="39">
      <c r="A39" s="4" t="inlineStr">
        <is>
          <t>Series K Preferred Stock [Member]</t>
        </is>
      </c>
    </row>
    <row r="40">
      <c r="A40" s="3" t="inlineStr">
        <is>
          <t>Guarantor Obligations [Line Items]</t>
        </is>
      </c>
    </row>
    <row r="41">
      <c r="A41" s="4" t="inlineStr">
        <is>
          <t>Preferred Stock, Dividend Rate, Percentage</t>
        </is>
      </c>
      <c r="C41" s="4" t="inlineStr">
        <is>
          <t>6.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Noncontrolling Interest [Line Items]</t>
        </is>
      </c>
    </row>
    <row r="4">
      <c r="A4" s="4" t="inlineStr">
        <is>
          <t>Noncontrolling Interest, Ownership Percentage by Parent</t>
        </is>
      </c>
      <c r="B4" s="4" t="inlineStr">
        <is>
          <t>70.00%</t>
        </is>
      </c>
      <c r="D4" s="4" t="inlineStr">
        <is>
          <t>70.00%</t>
        </is>
      </c>
    </row>
    <row r="5">
      <c r="A5" s="4" t="inlineStr">
        <is>
          <t>Percentage of noncontrolling interests (in hundredths)</t>
        </is>
      </c>
      <c r="B5" s="4" t="inlineStr">
        <is>
          <t>30.00%</t>
        </is>
      </c>
      <c r="D5" s="4" t="inlineStr">
        <is>
          <t>30.00%</t>
        </is>
      </c>
    </row>
    <row r="6">
      <c r="A6" s="4" t="inlineStr">
        <is>
          <t>Redeemable Noncontrolling Interest, Equity, Carrying Amount</t>
        </is>
      </c>
      <c r="B6" s="6" t="n">
        <v>0</v>
      </c>
      <c r="C6" s="6" t="n">
        <v>0</v>
      </c>
      <c r="D6" s="6" t="n">
        <v>0</v>
      </c>
      <c r="E6" s="6" t="n">
        <v>0</v>
      </c>
      <c r="F6" s="6" t="n">
        <v>0</v>
      </c>
    </row>
    <row r="7">
      <c r="A7" s="4" t="inlineStr">
        <is>
          <t>Noncontrolling Interest in Net Income (Loss) Joint Venture Partners, Nonredeemable</t>
        </is>
      </c>
      <c r="B7" s="5" t="n">
        <v>-308000</v>
      </c>
      <c r="C7" s="5" t="n">
        <v>958000</v>
      </c>
      <c r="D7" s="5" t="n">
        <v>1015000</v>
      </c>
      <c r="E7" s="5" t="n">
        <v>3456000</v>
      </c>
    </row>
    <row r="8">
      <c r="A8" s="4" t="inlineStr">
        <is>
          <t>Noncontrolling Interest in Net Income (Loss) Operating Partnerships, Nonredeemable</t>
        </is>
      </c>
      <c r="B8" s="5" t="n">
        <v>-12052000</v>
      </c>
      <c r="C8" s="5" t="n">
        <v>93690000</v>
      </c>
      <c r="D8" s="5" t="n">
        <v>-16653000</v>
      </c>
      <c r="E8" s="5" t="n">
        <v>103899000</v>
      </c>
    </row>
    <row r="9">
      <c r="A9" s="4" t="inlineStr">
        <is>
          <t>Net Income (Loss) Attributable to Nonredeemable Noncontrolling Interest</t>
        </is>
      </c>
      <c r="B9" s="5" t="n">
        <v>-12360000</v>
      </c>
      <c r="C9" s="5" t="n">
        <v>94648000</v>
      </c>
      <c r="D9" s="5" t="n">
        <v>-15638000</v>
      </c>
      <c r="E9" s="5" t="n">
        <v>107355000</v>
      </c>
    </row>
    <row r="10">
      <c r="A10" s="4" t="inlineStr">
        <is>
          <t>Net Income (Loss) Attributable to Redeemable Noncontrolling Interest</t>
        </is>
      </c>
      <c r="D10" s="4" t="inlineStr">
        <is>
          <t xml:space="preserve"> </t>
        </is>
      </c>
      <c r="E10" s="5" t="n">
        <v>-237000</v>
      </c>
    </row>
    <row r="11">
      <c r="A11" s="4" t="inlineStr">
        <is>
          <t>Net Income (Loss) Attributable to Noncontrolling Interest</t>
        </is>
      </c>
      <c r="D11" s="5" t="n">
        <v>-15638000</v>
      </c>
      <c r="E11" s="5" t="n">
        <v>107118000</v>
      </c>
    </row>
    <row r="12">
      <c r="A12" s="3" t="inlineStr">
        <is>
          <t>Reconciliation Of Redeemable Noncontrolling Interests [Roll Forward]</t>
        </is>
      </c>
    </row>
    <row r="13">
      <c r="A13" s="4" t="inlineStr">
        <is>
          <t>Redeemable Noncontrolling Interest, Equity, Carrying Amount</t>
        </is>
      </c>
      <c r="B13" s="5" t="n">
        <v>0</v>
      </c>
      <c r="C13" s="5" t="n">
        <v>6000000</v>
      </c>
      <c r="D13" s="5" t="n">
        <v>0</v>
      </c>
      <c r="E13" s="5" t="n">
        <v>7800000</v>
      </c>
      <c r="F13" s="5" t="n">
        <v>7800000</v>
      </c>
    </row>
    <row r="14">
      <c r="A14" s="4" t="inlineStr">
        <is>
          <t>Distributions to redeemable noncontrolling interest</t>
        </is>
      </c>
      <c r="C14" s="5" t="n">
        <v>-6000000</v>
      </c>
      <c r="E14" s="5" t="n">
        <v>-6000000</v>
      </c>
    </row>
    <row r="15">
      <c r="A15" s="4" t="inlineStr">
        <is>
          <t>Allocation of net loss to redeemable noncontrolling interest</t>
        </is>
      </c>
      <c r="D15" s="4" t="inlineStr">
        <is>
          <t xml:space="preserve"> </t>
        </is>
      </c>
      <c r="E15" s="5" t="n">
        <v>-237000</v>
      </c>
    </row>
    <row r="16">
      <c r="A16" s="4" t="inlineStr">
        <is>
          <t>Redeemable Noncontrolling Interest, Vested Balance of Ownership Interest</t>
        </is>
      </c>
      <c r="E16" s="5" t="n">
        <v>-1800000</v>
      </c>
    </row>
    <row r="17">
      <c r="A17" s="4" t="inlineStr">
        <is>
          <t>Adjustments of redeemable noncontrolling interest</t>
        </is>
      </c>
      <c r="B17" s="4" t="inlineStr">
        <is>
          <t xml:space="preserve"> </t>
        </is>
      </c>
      <c r="E17" s="5" t="n">
        <v>237000</v>
      </c>
    </row>
    <row r="18">
      <c r="A18" s="4" t="inlineStr">
        <is>
          <t>Redeemable Noncontrolling Interest, Equity, Carrying Amount</t>
        </is>
      </c>
      <c r="B18" s="5" t="n">
        <v>0</v>
      </c>
      <c r="C18" s="5" t="n">
        <v>0</v>
      </c>
      <c r="D18" s="5" t="n">
        <v>0</v>
      </c>
      <c r="E18" s="5" t="n">
        <v>0</v>
      </c>
      <c r="F18" s="5" t="n">
        <v>0</v>
      </c>
    </row>
    <row r="19">
      <c r="A19" s="3" t="inlineStr">
        <is>
          <t>Non-redeemable noncontrolling interests:</t>
        </is>
      </c>
    </row>
    <row r="20">
      <c r="A20" s="4" t="inlineStr">
        <is>
          <t>Noncontrolling interests in consolidated joint ventures</t>
        </is>
      </c>
      <c r="B20" s="5" t="n">
        <v>-152330000</v>
      </c>
      <c r="D20" s="5" t="n">
        <v>-152330000</v>
      </c>
      <c r="F20" s="5" t="n">
        <v>-153343000</v>
      </c>
    </row>
    <row r="21">
      <c r="A21" s="4" t="inlineStr">
        <is>
          <t>Noncontrolling interests in partnership equity of TRG</t>
        </is>
      </c>
      <c r="B21" s="5" t="n">
        <v>-48875000</v>
      </c>
      <c r="D21" s="5" t="n">
        <v>-48875000</v>
      </c>
      <c r="F21" s="5" t="n">
        <v>-13840000</v>
      </c>
    </row>
    <row r="22">
      <c r="A22" s="4" t="inlineStr">
        <is>
          <t>Noncontrolling interests (Note 6)</t>
        </is>
      </c>
      <c r="B22" s="5" t="n">
        <v>-201205000</v>
      </c>
      <c r="D22" s="5" t="n">
        <v>-201205000</v>
      </c>
      <c r="F22" s="6" t="n">
        <v>-167183000</v>
      </c>
    </row>
    <row r="23">
      <c r="A23" s="3" t="inlineStr">
        <is>
          <t>Effects of changes in ownership interest in consolidated subsidiaries on equity [Abstract]</t>
        </is>
      </c>
    </row>
    <row r="24">
      <c r="A24" s="4" t="inlineStr">
        <is>
          <t>Net income (loss) attributable to TCO common shareholders</t>
        </is>
      </c>
      <c r="B24" s="5" t="n">
        <v>-30072000</v>
      </c>
      <c r="C24" s="5" t="n">
        <v>215361000</v>
      </c>
      <c r="D24" s="5" t="n">
        <v>-44269000</v>
      </c>
      <c r="E24" s="5" t="n">
        <v>236717000</v>
      </c>
    </row>
    <row r="25">
      <c r="A25" s="4" t="inlineStr">
        <is>
          <t>Increase (decrease) in TCO’s paid-in capital for adjustments of noncontrolling interest (1)</t>
        </is>
      </c>
      <c r="B25" s="6" t="n">
        <v>0</v>
      </c>
      <c r="C25" s="5" t="n">
        <v>0</v>
      </c>
      <c r="D25" s="5" t="n">
        <v>0</v>
      </c>
      <c r="E25" s="5" t="n">
        <v>-237000</v>
      </c>
    </row>
    <row r="26">
      <c r="A26" s="4" t="inlineStr">
        <is>
          <t>Net transfers (to) from noncontrolling interests</t>
        </is>
      </c>
      <c r="D26" s="5" t="n">
        <v>-384000</v>
      </c>
      <c r="E26" s="5" t="n">
        <v>55691000</v>
      </c>
    </row>
    <row r="27">
      <c r="A27" s="4" t="inlineStr">
        <is>
          <t>Change from net income (loss) attributable to TCO and transfers (to) from noncontrolling interests</t>
        </is>
      </c>
      <c r="D27" s="6" t="n">
        <v>-44653000</v>
      </c>
      <c r="E27" s="5" t="n">
        <v>292408000</v>
      </c>
    </row>
    <row r="28">
      <c r="A28" s="4" t="inlineStr">
        <is>
          <t>Former Taubman Asia Redeemable Noncontrolling Interest [Member]</t>
        </is>
      </c>
    </row>
    <row r="29">
      <c r="A29" s="3" t="inlineStr">
        <is>
          <t>Noncontrolling Interest [Line Items]</t>
        </is>
      </c>
    </row>
    <row r="30">
      <c r="A30" s="4" t="inlineStr">
        <is>
          <t>Percentage Of the Former Asia President's interest To Which Is Puttable Beginning In 2019</t>
        </is>
      </c>
      <c r="F30" s="4" t="inlineStr">
        <is>
          <t>5.00%</t>
        </is>
      </c>
    </row>
    <row r="31">
      <c r="A31" s="4" t="inlineStr">
        <is>
          <t>Percentage of dividends to which the President is entitled (in hundredths)</t>
        </is>
      </c>
      <c r="F31" s="4" t="inlineStr">
        <is>
          <t>5.00%</t>
        </is>
      </c>
    </row>
    <row r="32">
      <c r="A32" s="4" t="inlineStr">
        <is>
          <t>Percentage of President's dividends withheld as contributions to capital (in hundredths)</t>
        </is>
      </c>
      <c r="F32" s="4" t="inlineStr">
        <is>
          <t>85.00%</t>
        </is>
      </c>
    </row>
    <row r="33">
      <c r="A33" s="4" t="inlineStr">
        <is>
          <t>Net Income (Loss) Attributable to Redeemable Noncontrolling Interest</t>
        </is>
      </c>
      <c r="E33" s="5" t="n">
        <v>237000</v>
      </c>
    </row>
    <row r="34">
      <c r="A34" s="3" t="inlineStr">
        <is>
          <t>Reconciliation Of Redeemable Noncontrolling Interests [Roll Forward]</t>
        </is>
      </c>
    </row>
    <row r="35">
      <c r="A35" s="4" t="inlineStr">
        <is>
          <t>Distributions to redeemable noncontrolling interest</t>
        </is>
      </c>
      <c r="C35" s="5" t="n">
        <v>-6000000</v>
      </c>
      <c r="E35" s="5" t="n">
        <v>-6000000</v>
      </c>
      <c r="F35" s="6" t="n">
        <v>-6000000</v>
      </c>
    </row>
    <row r="36">
      <c r="A36" s="4" t="inlineStr">
        <is>
          <t>Contributions</t>
        </is>
      </c>
      <c r="F36" s="6" t="n">
        <v>2000000</v>
      </c>
    </row>
    <row r="37">
      <c r="A37" s="4" t="inlineStr">
        <is>
          <t>Allocation of net loss to redeemable noncontrolling interest</t>
        </is>
      </c>
      <c r="E37" s="5" t="n">
        <v>237000</v>
      </c>
    </row>
    <row r="38">
      <c r="A38" s="4" t="inlineStr">
        <is>
          <t>Taubman Successor Asia President Redeemable Noncontrolling Interest [Member]</t>
        </is>
      </c>
    </row>
    <row r="39">
      <c r="A39" s="3" t="inlineStr">
        <is>
          <t>Noncontrolling Interest [Line Items]</t>
        </is>
      </c>
    </row>
    <row r="40">
      <c r="A40" s="4" t="inlineStr">
        <is>
          <t>Percentage of dividends to which the President is entitled (in hundredths)</t>
        </is>
      </c>
      <c r="F40" s="4" t="inlineStr">
        <is>
          <t>3.00%</t>
        </is>
      </c>
    </row>
    <row r="41">
      <c r="A41" s="4" t="inlineStr">
        <is>
          <t>International Market Place [Member]</t>
        </is>
      </c>
    </row>
    <row r="42">
      <c r="A42" s="3" t="inlineStr">
        <is>
          <t>Noncontrolling Interest [Line Items]</t>
        </is>
      </c>
    </row>
    <row r="43">
      <c r="A43" s="4" t="inlineStr">
        <is>
          <t>Noncontrolling Interest, Ownership Percentage by Parent</t>
        </is>
      </c>
      <c r="B43" s="4" t="inlineStr">
        <is>
          <t>93.50%</t>
        </is>
      </c>
      <c r="D43" s="4" t="inlineStr">
        <is>
          <t>93.50%</t>
        </is>
      </c>
    </row>
    <row r="44">
      <c r="A44" s="4" t="inlineStr">
        <is>
          <t>Percentage of noncontrolling interests (in hundredths)</t>
        </is>
      </c>
      <c r="B44" s="4" t="inlineStr">
        <is>
          <t>6.50%</t>
        </is>
      </c>
      <c r="D44" s="4" t="inlineStr">
        <is>
          <t>6.50%</t>
        </is>
      </c>
    </row>
    <row r="45">
      <c r="A45" s="4" t="inlineStr">
        <is>
          <t>Redeemable Noncontrolling Interest, Equity, Carrying Amount</t>
        </is>
      </c>
      <c r="B45" s="6" t="n">
        <v>0</v>
      </c>
      <c r="D45" s="6" t="n">
        <v>0</v>
      </c>
      <c r="F45" s="6" t="n">
        <v>0</v>
      </c>
    </row>
    <row r="46">
      <c r="A46" s="3" t="inlineStr">
        <is>
          <t>Reconciliation Of Redeemable Noncontrolling Interests [Roll Forward]</t>
        </is>
      </c>
    </row>
    <row r="47">
      <c r="A47" s="4" t="inlineStr">
        <is>
          <t>Redeemable Noncontrolling Interest, Equity, Carrying Amount</t>
        </is>
      </c>
      <c r="D47" s="5" t="n">
        <v>0</v>
      </c>
    </row>
    <row r="48">
      <c r="A48" s="4" t="inlineStr">
        <is>
          <t>Redeemable Noncontrolling Interest, Equity, Carrying Amount</t>
        </is>
      </c>
      <c r="B48" s="5" t="n">
        <v>0</v>
      </c>
      <c r="D48" s="5" t="n">
        <v>0</v>
      </c>
      <c r="F48" s="6" t="n">
        <v>0</v>
      </c>
    </row>
    <row r="49">
      <c r="A49" s="4" t="inlineStr">
        <is>
          <t>Finite Life Entities [Member]</t>
        </is>
      </c>
    </row>
    <row r="50">
      <c r="A50" s="3" t="inlineStr">
        <is>
          <t>Non-redeemable noncontrolling interests:</t>
        </is>
      </c>
    </row>
    <row r="51">
      <c r="A51" s="4" t="inlineStr">
        <is>
          <t>Noncontrolling interests (Note 6)</t>
        </is>
      </c>
      <c r="B51" s="5" t="n">
        <v>-152300000</v>
      </c>
      <c r="D51" s="6" t="n">
        <v>-152300000</v>
      </c>
    </row>
    <row r="52">
      <c r="A52" s="3" t="inlineStr">
        <is>
          <t>Finite Life Entities [Abstract]</t>
        </is>
      </c>
    </row>
    <row r="53">
      <c r="A53" s="4" t="inlineStr">
        <is>
          <t>Termination date of partnership agreement</t>
        </is>
      </c>
      <c r="D53" s="4" t="inlineStr">
        <is>
          <t>Jan. 1,
		2083</t>
        </is>
      </c>
    </row>
    <row r="54">
      <c r="A54" s="4" t="inlineStr">
        <is>
          <t>Estimated Fair Value Of Noncontrolling Interests</t>
        </is>
      </c>
      <c r="B54" s="5" t="n">
        <v>152000000</v>
      </c>
      <c r="D54" s="6" t="n">
        <v>152000000</v>
      </c>
    </row>
    <row r="55">
      <c r="A55" s="4" t="inlineStr">
        <is>
          <t>Additional Paid-in Capital [Member]</t>
        </is>
      </c>
    </row>
    <row r="56">
      <c r="A56" s="3" t="inlineStr">
        <is>
          <t>Reconciliation Of Redeemable Noncontrolling Interests [Roll Forward]</t>
        </is>
      </c>
    </row>
    <row r="57">
      <c r="A57" s="4" t="inlineStr">
        <is>
          <t>Redeemable Noncontrolling Interest, Vested Balance of Ownership Interest</t>
        </is>
      </c>
      <c r="E57" s="5" t="n">
        <v>-1800000</v>
      </c>
    </row>
    <row r="58">
      <c r="A58" s="3" t="inlineStr">
        <is>
          <t>Effects of changes in ownership interest in consolidated subsidiaries on equity [Abstract]</t>
        </is>
      </c>
    </row>
    <row r="59">
      <c r="A59" s="4" t="inlineStr">
        <is>
          <t>Increase (decrease) in TCO’s paid-in capital for adjustments of noncontrolling interest (1)</t>
        </is>
      </c>
      <c r="B59" s="6" t="n">
        <v>-136000</v>
      </c>
      <c r="C59" s="6" t="n">
        <v>-1809000</v>
      </c>
      <c r="D59" s="6" t="n">
        <v>-384000</v>
      </c>
      <c r="E59" s="6" t="n">
        <v>5569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Hedging Activities (Interest Rate Derivatives) (Details) - USD ($) $ in Thousands</t>
        </is>
      </c>
      <c r="B1" s="2" t="inlineStr">
        <is>
          <t>6 Months Ended</t>
        </is>
      </c>
      <c r="C1" s="2" t="inlineStr">
        <is>
          <t>9 Months Ended</t>
        </is>
      </c>
    </row>
    <row r="2">
      <c r="B2" s="2" t="inlineStr">
        <is>
          <t>Dec. 31, 2020</t>
        </is>
      </c>
      <c r="C2" s="2" t="inlineStr">
        <is>
          <t>Sep. 30, 2020</t>
        </is>
      </c>
    </row>
    <row r="3">
      <c r="A3" s="3" t="inlineStr">
        <is>
          <t>Cash flow hedges of interest rate risk [Abstract]</t>
        </is>
      </c>
    </row>
    <row r="4">
      <c r="A4" s="4" t="inlineStr">
        <is>
          <t>Noncontrolling Interest, Ownership Percentage by Parent</t>
        </is>
      </c>
      <c r="C4" s="4" t="inlineStr">
        <is>
          <t>70.00%</t>
        </is>
      </c>
    </row>
    <row r="5">
      <c r="A5" s="4" t="inlineStr">
        <is>
          <t>Line of Credit [Member]</t>
        </is>
      </c>
    </row>
    <row r="6">
      <c r="A6" s="3" t="inlineStr">
        <is>
          <t>Cash flow hedges of interest rate risk [Abstract]</t>
        </is>
      </c>
    </row>
    <row r="7">
      <c r="A7" s="4" t="inlineStr">
        <is>
          <t>Debt Instrument, Description of Variable Rate Basis</t>
        </is>
      </c>
      <c r="B7" s="4" t="inlineStr">
        <is>
          <t>LIBOR</t>
        </is>
      </c>
    </row>
    <row r="8">
      <c r="A8" s="4" t="inlineStr">
        <is>
          <t>Line of Credit Facility, Maximum Borrowing Capacity</t>
        </is>
      </c>
      <c r="C8" s="6" t="n">
        <v>1100000</v>
      </c>
    </row>
    <row r="9">
      <c r="A9" s="4" t="inlineStr">
        <is>
          <t>Debt Instrument, Interest Rate, Basis for Effective Rate</t>
        </is>
      </c>
      <c r="B9" s="4" t="inlineStr">
        <is>
          <t>0.5%</t>
        </is>
      </c>
    </row>
    <row r="10">
      <c r="A10" s="4" t="inlineStr">
        <is>
          <t>Debt Instrument, Basis Spread on Variable Rate</t>
        </is>
      </c>
      <c r="B10" s="4" t="inlineStr">
        <is>
          <t>1.60%</t>
        </is>
      </c>
    </row>
    <row r="11">
      <c r="A11" s="4" t="inlineStr">
        <is>
          <t>Unsecured Debt 275M Term Loan [Member]</t>
        </is>
      </c>
    </row>
    <row r="12">
      <c r="A12" s="3" t="inlineStr">
        <is>
          <t>Cash flow hedges of interest rate risk [Abstract]</t>
        </is>
      </c>
    </row>
    <row r="13">
      <c r="A13" s="4" t="inlineStr">
        <is>
          <t>Debt Instrument, Description of Variable Rate Basis</t>
        </is>
      </c>
      <c r="B13" s="4" t="inlineStr">
        <is>
          <t>LIBOR</t>
        </is>
      </c>
    </row>
    <row r="14">
      <c r="A14" s="4" t="inlineStr">
        <is>
          <t>Unsecured Debt</t>
        </is>
      </c>
      <c r="C14" s="6" t="n">
        <v>275000</v>
      </c>
    </row>
    <row r="15">
      <c r="A15" s="4" t="inlineStr">
        <is>
          <t>Debt Instrument, Basis Spread on Variable Rate</t>
        </is>
      </c>
      <c r="B15" s="4" t="inlineStr">
        <is>
          <t>1.80%</t>
        </is>
      </c>
    </row>
    <row r="16">
      <c r="A16" s="4" t="inlineStr">
        <is>
          <t>Consolidated Subsidiaries Interest Rate Swap 1 [Domain]</t>
        </is>
      </c>
    </row>
    <row r="17">
      <c r="A17" s="3" t="inlineStr">
        <is>
          <t>Cash flow hedges of interest rate risk [Abstract]</t>
        </is>
      </c>
    </row>
    <row r="18">
      <c r="A18" s="4" t="inlineStr">
        <is>
          <t>Noncontrolling Interest, Ownership Percentage by Parent</t>
        </is>
      </c>
      <c r="C18" s="4" t="inlineStr">
        <is>
          <t>100.00%</t>
        </is>
      </c>
    </row>
    <row r="19">
      <c r="A19" s="4" t="inlineStr">
        <is>
          <t>Derivative, Notional Amount</t>
        </is>
      </c>
      <c r="C19" s="6" t="n">
        <v>100000</v>
      </c>
    </row>
    <row r="20">
      <c r="A20" s="4" t="inlineStr">
        <is>
          <t>Derivative, Fixed Interest Rate</t>
        </is>
      </c>
      <c r="C20" s="4" t="inlineStr">
        <is>
          <t>2.14%</t>
        </is>
      </c>
    </row>
    <row r="21">
      <c r="A21" s="4" t="inlineStr">
        <is>
          <t>Derivative, Basis Spread on Variable Rate</t>
        </is>
      </c>
      <c r="C21" s="4" t="inlineStr">
        <is>
          <t>1.80%</t>
        </is>
      </c>
    </row>
    <row r="22">
      <c r="A22" s="4" t="inlineStr">
        <is>
          <t>Total Swapped Rate On Loan</t>
        </is>
      </c>
      <c r="C22" s="4" t="inlineStr">
        <is>
          <t>3.94%</t>
        </is>
      </c>
    </row>
    <row r="23">
      <c r="A23" s="4" t="inlineStr">
        <is>
          <t>Derivative, Maturity Date</t>
        </is>
      </c>
      <c r="C23" s="4" t="inlineStr">
        <is>
          <t>Feb. 1,
		2022</t>
        </is>
      </c>
    </row>
    <row r="24">
      <c r="A24" s="4" t="inlineStr">
        <is>
          <t>Consolidated Subsidiaries Interest Rate Swap 1 [Domain] | Unsecured Debt 275M Term Loan [Member]</t>
        </is>
      </c>
    </row>
    <row r="25">
      <c r="A25" s="3" t="inlineStr">
        <is>
          <t>Cash flow hedges of interest rate risk [Abstract]</t>
        </is>
      </c>
    </row>
    <row r="26">
      <c r="A26" s="4" t="inlineStr">
        <is>
          <t>Unsecured Debt</t>
        </is>
      </c>
      <c r="C26" s="6" t="n">
        <v>275000</v>
      </c>
    </row>
    <row r="27">
      <c r="A27" s="4" t="inlineStr">
        <is>
          <t>Derivative, Lower Range of Basis Spread, Variable Rate</t>
        </is>
      </c>
      <c r="C27" s="4" t="inlineStr">
        <is>
          <t>1.15%</t>
        </is>
      </c>
    </row>
    <row r="28">
      <c r="A28" s="4" t="inlineStr">
        <is>
          <t>Derivative, Higher Range of Basis Spread, Variable Rate</t>
        </is>
      </c>
      <c r="C28" s="4" t="inlineStr">
        <is>
          <t>1.80%</t>
        </is>
      </c>
    </row>
    <row r="29">
      <c r="A29" s="4" t="inlineStr">
        <is>
          <t>Derivative, Lower Range of Effective Rate, Variable Rate</t>
        </is>
      </c>
      <c r="C29" s="4" t="inlineStr">
        <is>
          <t>3.29%</t>
        </is>
      </c>
    </row>
    <row r="30">
      <c r="A30" s="4" t="inlineStr">
        <is>
          <t>Derivative, Upper Range of Effective Rate, Variable Rate</t>
        </is>
      </c>
      <c r="C30" s="4" t="inlineStr">
        <is>
          <t>3.94%</t>
        </is>
      </c>
    </row>
    <row r="31">
      <c r="A31" s="4" t="inlineStr">
        <is>
          <t>Consolidated Subsidiaries Interest Rate Swap 1 [Domain] | London Interbank Offered Rate (LIBOR) [Member]</t>
        </is>
      </c>
    </row>
    <row r="32">
      <c r="A32" s="3" t="inlineStr">
        <is>
          <t>Cash flow hedges of interest rate risk [Abstract]</t>
        </is>
      </c>
    </row>
    <row r="33">
      <c r="A33" s="4" t="inlineStr">
        <is>
          <t>Debt Instrument, Description of Variable Rate Basis</t>
        </is>
      </c>
      <c r="C33" s="4" t="inlineStr">
        <is>
          <t>one-month LIBOR</t>
        </is>
      </c>
    </row>
    <row r="34">
      <c r="A34" s="4" t="inlineStr">
        <is>
          <t>Consolidated Subsidiaries Interest Rate Swap 2 [Domain]</t>
        </is>
      </c>
    </row>
    <row r="35">
      <c r="A35" s="3" t="inlineStr">
        <is>
          <t>Cash flow hedges of interest rate risk [Abstract]</t>
        </is>
      </c>
    </row>
    <row r="36">
      <c r="A36" s="4" t="inlineStr">
        <is>
          <t>Noncontrolling Interest, Ownership Percentage by Parent</t>
        </is>
      </c>
      <c r="C36" s="4" t="inlineStr">
        <is>
          <t>100.00%</t>
        </is>
      </c>
    </row>
    <row r="37">
      <c r="A37" s="4" t="inlineStr">
        <is>
          <t>Derivative, Notional Amount</t>
        </is>
      </c>
      <c r="C37" s="6" t="n">
        <v>100000</v>
      </c>
    </row>
    <row r="38">
      <c r="A38" s="4" t="inlineStr">
        <is>
          <t>Derivative, Fixed Interest Rate</t>
        </is>
      </c>
      <c r="C38" s="4" t="inlineStr">
        <is>
          <t>2.14%</t>
        </is>
      </c>
    </row>
    <row r="39">
      <c r="A39" s="4" t="inlineStr">
        <is>
          <t>Derivative, Basis Spread on Variable Rate</t>
        </is>
      </c>
      <c r="C39" s="4" t="inlineStr">
        <is>
          <t>1.80%</t>
        </is>
      </c>
    </row>
    <row r="40">
      <c r="A40" s="4" t="inlineStr">
        <is>
          <t>Total Swapped Rate On Loan</t>
        </is>
      </c>
      <c r="C40" s="4" t="inlineStr">
        <is>
          <t>3.94%</t>
        </is>
      </c>
    </row>
    <row r="41">
      <c r="A41" s="4" t="inlineStr">
        <is>
          <t>Derivative, Maturity Date</t>
        </is>
      </c>
      <c r="C41" s="4" t="inlineStr">
        <is>
          <t>Feb. 1,
		2022</t>
        </is>
      </c>
    </row>
    <row r="42">
      <c r="A42" s="4" t="inlineStr">
        <is>
          <t>Consolidated Subsidiaries Interest Rate Swap 2 [Domain] | Unsecured Debt 275M Term Loan [Member]</t>
        </is>
      </c>
    </row>
    <row r="43">
      <c r="A43" s="3" t="inlineStr">
        <is>
          <t>Cash flow hedges of interest rate risk [Abstract]</t>
        </is>
      </c>
    </row>
    <row r="44">
      <c r="A44" s="4" t="inlineStr">
        <is>
          <t>Unsecured Debt</t>
        </is>
      </c>
      <c r="C44" s="6" t="n">
        <v>275000</v>
      </c>
    </row>
    <row r="45">
      <c r="A45" s="4" t="inlineStr">
        <is>
          <t>Derivative, Lower Range of Basis Spread, Variable Rate</t>
        </is>
      </c>
      <c r="C45" s="4" t="inlineStr">
        <is>
          <t>1.15%</t>
        </is>
      </c>
    </row>
    <row r="46">
      <c r="A46" s="4" t="inlineStr">
        <is>
          <t>Derivative, Higher Range of Basis Spread, Variable Rate</t>
        </is>
      </c>
      <c r="C46" s="4" t="inlineStr">
        <is>
          <t>1.80%</t>
        </is>
      </c>
    </row>
    <row r="47">
      <c r="A47" s="4" t="inlineStr">
        <is>
          <t>Derivative, Lower Range of Effective Rate, Variable Rate</t>
        </is>
      </c>
      <c r="C47" s="4" t="inlineStr">
        <is>
          <t>3.29%</t>
        </is>
      </c>
    </row>
    <row r="48">
      <c r="A48" s="4" t="inlineStr">
        <is>
          <t>Derivative, Upper Range of Effective Rate, Variable Rate</t>
        </is>
      </c>
      <c r="C48" s="4" t="inlineStr">
        <is>
          <t>3.94%</t>
        </is>
      </c>
    </row>
    <row r="49">
      <c r="A49" s="4" t="inlineStr">
        <is>
          <t>Consolidated Subsidiaries Interest Rate Swap 2 [Domain] | London Interbank Offered Rate (LIBOR) [Member]</t>
        </is>
      </c>
    </row>
    <row r="50">
      <c r="A50" s="3" t="inlineStr">
        <is>
          <t>Cash flow hedges of interest rate risk [Abstract]</t>
        </is>
      </c>
    </row>
    <row r="51">
      <c r="A51" s="4" t="inlineStr">
        <is>
          <t>Debt Instrument, Description of Variable Rate Basis</t>
        </is>
      </c>
      <c r="C51" s="4" t="inlineStr">
        <is>
          <t>one-month LIBOR</t>
        </is>
      </c>
    </row>
    <row r="52">
      <c r="A52" s="4" t="inlineStr">
        <is>
          <t>Consolidated Subsidiaries Interest Rate Swap 3 [Domain]</t>
        </is>
      </c>
    </row>
    <row r="53">
      <c r="A53" s="3" t="inlineStr">
        <is>
          <t>Cash flow hedges of interest rate risk [Abstract]</t>
        </is>
      </c>
    </row>
    <row r="54">
      <c r="A54" s="4" t="inlineStr">
        <is>
          <t>Noncontrolling Interest, Ownership Percentage by Parent</t>
        </is>
      </c>
      <c r="C54" s="4" t="inlineStr">
        <is>
          <t>100.00%</t>
        </is>
      </c>
    </row>
    <row r="55">
      <c r="A55" s="4" t="inlineStr">
        <is>
          <t>Derivative, Notional Amount</t>
        </is>
      </c>
      <c r="C55" s="6" t="n">
        <v>50000</v>
      </c>
    </row>
    <row r="56">
      <c r="A56" s="4" t="inlineStr">
        <is>
          <t>Derivative, Fixed Interest Rate</t>
        </is>
      </c>
      <c r="C56" s="4" t="inlineStr">
        <is>
          <t>2.14%</t>
        </is>
      </c>
    </row>
    <row r="57">
      <c r="A57" s="4" t="inlineStr">
        <is>
          <t>Derivative, Basis Spread on Variable Rate</t>
        </is>
      </c>
      <c r="C57" s="4" t="inlineStr">
        <is>
          <t>1.80%</t>
        </is>
      </c>
    </row>
    <row r="58">
      <c r="A58" s="4" t="inlineStr">
        <is>
          <t>Total Swapped Rate On Loan</t>
        </is>
      </c>
      <c r="C58" s="4" t="inlineStr">
        <is>
          <t>3.94%</t>
        </is>
      </c>
    </row>
    <row r="59">
      <c r="A59" s="4" t="inlineStr">
        <is>
          <t>Derivative, Maturity Date</t>
        </is>
      </c>
      <c r="C59" s="4" t="inlineStr">
        <is>
          <t>Feb. 1,
		2022</t>
        </is>
      </c>
    </row>
    <row r="60">
      <c r="A60" s="4" t="inlineStr">
        <is>
          <t>Consolidated Subsidiaries Interest Rate Swap 3 [Domain] | Unsecured Debt 275M Term Loan [Member]</t>
        </is>
      </c>
    </row>
    <row r="61">
      <c r="A61" s="3" t="inlineStr">
        <is>
          <t>Cash flow hedges of interest rate risk [Abstract]</t>
        </is>
      </c>
    </row>
    <row r="62">
      <c r="A62" s="4" t="inlineStr">
        <is>
          <t>Unsecured Debt</t>
        </is>
      </c>
      <c r="C62" s="6" t="n">
        <v>275000</v>
      </c>
    </row>
    <row r="63">
      <c r="A63" s="4" t="inlineStr">
        <is>
          <t>Derivative, Lower Range of Basis Spread, Variable Rate</t>
        </is>
      </c>
      <c r="C63" s="4" t="inlineStr">
        <is>
          <t>1.15%</t>
        </is>
      </c>
    </row>
    <row r="64">
      <c r="A64" s="4" t="inlineStr">
        <is>
          <t>Derivative, Higher Range of Basis Spread, Variable Rate</t>
        </is>
      </c>
      <c r="C64" s="4" t="inlineStr">
        <is>
          <t>1.80%</t>
        </is>
      </c>
    </row>
    <row r="65">
      <c r="A65" s="4" t="inlineStr">
        <is>
          <t>Derivative, Lower Range of Effective Rate, Variable Rate</t>
        </is>
      </c>
      <c r="C65" s="4" t="inlineStr">
        <is>
          <t>3.29%</t>
        </is>
      </c>
    </row>
    <row r="66">
      <c r="A66" s="4" t="inlineStr">
        <is>
          <t>Derivative, Upper Range of Effective Rate, Variable Rate</t>
        </is>
      </c>
      <c r="C66" s="4" t="inlineStr">
        <is>
          <t>3.94%</t>
        </is>
      </c>
    </row>
    <row r="67">
      <c r="A67" s="4" t="inlineStr">
        <is>
          <t>Consolidated Subsidiaries Interest Rate Swap 3 [Domain] | London Interbank Offered Rate (LIBOR) [Member]</t>
        </is>
      </c>
    </row>
    <row r="68">
      <c r="A68" s="3" t="inlineStr">
        <is>
          <t>Cash flow hedges of interest rate risk [Abstract]</t>
        </is>
      </c>
    </row>
    <row r="69">
      <c r="A69" s="4" t="inlineStr">
        <is>
          <t>Debt Instrument, Description of Variable Rate Basis</t>
        </is>
      </c>
      <c r="C69" s="4" t="inlineStr">
        <is>
          <t>one-month LIBOR</t>
        </is>
      </c>
    </row>
    <row r="70">
      <c r="A70" s="4" t="inlineStr">
        <is>
          <t>Consolidated Subsidiaries Interest Rate Swap 4 [Domain]</t>
        </is>
      </c>
    </row>
    <row r="71">
      <c r="A71" s="3" t="inlineStr">
        <is>
          <t>Cash flow hedges of interest rate risk [Abstract]</t>
        </is>
      </c>
    </row>
    <row r="72">
      <c r="A72" s="4" t="inlineStr">
        <is>
          <t>Noncontrolling Interest, Ownership Percentage by Parent</t>
        </is>
      </c>
      <c r="C72" s="4" t="inlineStr">
        <is>
          <t>100.00%</t>
        </is>
      </c>
    </row>
    <row r="73">
      <c r="A73" s="4" t="inlineStr">
        <is>
          <t>Derivative, Notional Amount</t>
        </is>
      </c>
      <c r="C73" s="6" t="n">
        <v>50000</v>
      </c>
    </row>
    <row r="74">
      <c r="A74" s="4" t="inlineStr">
        <is>
          <t>Derivative, Fixed Interest Rate</t>
        </is>
      </c>
      <c r="C74" s="4" t="inlineStr">
        <is>
          <t>2.14%</t>
        </is>
      </c>
    </row>
    <row r="75">
      <c r="A75" s="4" t="inlineStr">
        <is>
          <t>Derivative, Maturity Date</t>
        </is>
      </c>
      <c r="C75" s="4" t="inlineStr">
        <is>
          <t>Feb. 1,
		2022</t>
        </is>
      </c>
    </row>
    <row r="76">
      <c r="A76" s="4" t="inlineStr">
        <is>
          <t>Consolidated Subsidiaries Interest Rate Swap 4 [Domain] | Line of Credit [Member]</t>
        </is>
      </c>
    </row>
    <row r="77">
      <c r="A77" s="3" t="inlineStr">
        <is>
          <t>Cash flow hedges of interest rate risk [Abstract]</t>
        </is>
      </c>
    </row>
    <row r="78">
      <c r="A78" s="4" t="inlineStr">
        <is>
          <t>Derivative, Basis Spread on Variable Rate</t>
        </is>
      </c>
      <c r="C78" s="4" t="inlineStr">
        <is>
          <t>1.80%</t>
        </is>
      </c>
    </row>
    <row r="79">
      <c r="A79" s="4" t="inlineStr">
        <is>
          <t>Total Swapped Rate On Loan</t>
        </is>
      </c>
      <c r="C79" s="4" t="inlineStr">
        <is>
          <t>3.94%</t>
        </is>
      </c>
    </row>
    <row r="80">
      <c r="A80" s="4" t="inlineStr">
        <is>
          <t>Unsecured Debt</t>
        </is>
      </c>
      <c r="C80" s="6" t="n">
        <v>25000</v>
      </c>
    </row>
    <row r="81">
      <c r="A81" s="4" t="inlineStr">
        <is>
          <t>Line of Credit Facility, Maximum Borrowing Capacity</t>
        </is>
      </c>
      <c r="C81" s="6" t="n">
        <v>1100000</v>
      </c>
    </row>
    <row r="82">
      <c r="A82" s="4" t="inlineStr">
        <is>
          <t>Derivative, Lower Range of Basis Spread, Variable Rate</t>
        </is>
      </c>
      <c r="C82" s="4" t="inlineStr">
        <is>
          <t>1.05%</t>
        </is>
      </c>
    </row>
    <row r="83">
      <c r="A83" s="4" t="inlineStr">
        <is>
          <t>Derivative, Higher Range of Basis Spread, Variable Rate</t>
        </is>
      </c>
      <c r="C83" s="4" t="inlineStr">
        <is>
          <t>1.60%</t>
        </is>
      </c>
    </row>
    <row r="84">
      <c r="A84" s="4" t="inlineStr">
        <is>
          <t>Derivative, Lower Range of Effective Rate, Variable Rate</t>
        </is>
      </c>
      <c r="C84" s="4" t="inlineStr">
        <is>
          <t>3.19%</t>
        </is>
      </c>
    </row>
    <row r="85">
      <c r="A85" s="4" t="inlineStr">
        <is>
          <t>Derivative, Upper Range of Effective Rate, Variable Rate</t>
        </is>
      </c>
      <c r="C85" s="4" t="inlineStr">
        <is>
          <t>3.74%</t>
        </is>
      </c>
    </row>
    <row r="86">
      <c r="A86" s="4" t="inlineStr">
        <is>
          <t>Consolidated Subsidiaries Interest Rate Swap 4 [Domain] | Unsecured Debt 275M Term Loan [Member]</t>
        </is>
      </c>
    </row>
    <row r="87">
      <c r="A87" s="3" t="inlineStr">
        <is>
          <t>Cash flow hedges of interest rate risk [Abstract]</t>
        </is>
      </c>
    </row>
    <row r="88">
      <c r="A88" s="4" t="inlineStr">
        <is>
          <t>Derivative, Basis Spread on Variable Rate</t>
        </is>
      </c>
      <c r="C88" s="4" t="inlineStr">
        <is>
          <t>1.60%</t>
        </is>
      </c>
    </row>
    <row r="89">
      <c r="A89" s="4" t="inlineStr">
        <is>
          <t>Total Swapped Rate On Loan</t>
        </is>
      </c>
      <c r="C89" s="4" t="inlineStr">
        <is>
          <t>3.74%</t>
        </is>
      </c>
    </row>
    <row r="90">
      <c r="A90" s="4" t="inlineStr">
        <is>
          <t>Unsecured Debt</t>
        </is>
      </c>
      <c r="C90" s="6" t="n">
        <v>275000</v>
      </c>
    </row>
    <row r="91">
      <c r="A91" s="4" t="inlineStr">
        <is>
          <t>Derivative, Lower Range of Basis Spread, Variable Rate</t>
        </is>
      </c>
      <c r="C91" s="4" t="inlineStr">
        <is>
          <t>1.15%</t>
        </is>
      </c>
    </row>
    <row r="92">
      <c r="A92" s="4" t="inlineStr">
        <is>
          <t>Derivative, Higher Range of Basis Spread, Variable Rate</t>
        </is>
      </c>
      <c r="C92" s="4" t="inlineStr">
        <is>
          <t>1.80%</t>
        </is>
      </c>
    </row>
    <row r="93">
      <c r="A93" s="4" t="inlineStr">
        <is>
          <t>Derivative, Lower Range of Effective Rate, Variable Rate</t>
        </is>
      </c>
      <c r="C93" s="4" t="inlineStr">
        <is>
          <t>3.29%</t>
        </is>
      </c>
    </row>
    <row r="94">
      <c r="A94" s="4" t="inlineStr">
        <is>
          <t>Derivative, Upper Range of Effective Rate, Variable Rate</t>
        </is>
      </c>
      <c r="C94" s="4" t="inlineStr">
        <is>
          <t>3.94%</t>
        </is>
      </c>
    </row>
    <row r="95">
      <c r="A95" s="4" t="inlineStr">
        <is>
          <t>Consolidated Subsidiaries Interest Rate Swap 4 [Domain] | London Interbank Offered Rate (LIBOR) [Member]</t>
        </is>
      </c>
    </row>
    <row r="96">
      <c r="A96" s="3" t="inlineStr">
        <is>
          <t>Cash flow hedges of interest rate risk [Abstract]</t>
        </is>
      </c>
    </row>
    <row r="97">
      <c r="A97" s="4" t="inlineStr">
        <is>
          <t>Debt Instrument, Description of Variable Rate Basis</t>
        </is>
      </c>
      <c r="C97" s="4" t="inlineStr">
        <is>
          <t>one-month LIBOR</t>
        </is>
      </c>
    </row>
    <row r="98">
      <c r="A98" s="4" t="inlineStr">
        <is>
          <t>Consolidated Subsidiaries Interest Rate Swap 5 [Domain]</t>
        </is>
      </c>
    </row>
    <row r="99">
      <c r="A99" s="3" t="inlineStr">
        <is>
          <t>Cash flow hedges of interest rate risk [Abstract]</t>
        </is>
      </c>
    </row>
    <row r="100">
      <c r="A100" s="4" t="inlineStr">
        <is>
          <t>Noncontrolling Interest, Ownership Percentage by Parent</t>
        </is>
      </c>
      <c r="C100" s="4" t="inlineStr">
        <is>
          <t>100.00%</t>
        </is>
      </c>
    </row>
    <row r="101">
      <c r="A101" s="4" t="inlineStr">
        <is>
          <t>Derivative, Notional Amount</t>
        </is>
      </c>
      <c r="C101" s="6" t="n">
        <v>125000</v>
      </c>
    </row>
    <row r="102">
      <c r="A102" s="4" t="inlineStr">
        <is>
          <t>Derivative, Fixed Interest Rate</t>
        </is>
      </c>
      <c r="C102" s="4" t="inlineStr">
        <is>
          <t>3.02%</t>
        </is>
      </c>
    </row>
    <row r="103">
      <c r="A103" s="4" t="inlineStr">
        <is>
          <t>Derivative, Basis Spread on Variable Rate</t>
        </is>
      </c>
      <c r="C103" s="4" t="inlineStr">
        <is>
          <t>1.90%</t>
        </is>
      </c>
    </row>
    <row r="104">
      <c r="A104" s="4" t="inlineStr">
        <is>
          <t>Total Swapped Rate On Loan</t>
        </is>
      </c>
      <c r="C104" s="4" t="inlineStr">
        <is>
          <t>4.92%</t>
        </is>
      </c>
    </row>
    <row r="105">
      <c r="A105" s="4" t="inlineStr">
        <is>
          <t>Derivative, Maturity Date</t>
        </is>
      </c>
      <c r="C105" s="4" t="inlineStr">
        <is>
          <t>Mar. 1,
		2023</t>
        </is>
      </c>
    </row>
    <row r="106">
      <c r="A106" s="4" t="inlineStr">
        <is>
          <t>Unsecured Debt</t>
        </is>
      </c>
      <c r="C106" s="6" t="n">
        <v>250000</v>
      </c>
    </row>
    <row r="107">
      <c r="A107" s="4" t="inlineStr">
        <is>
          <t>Derivative, Lower Range of Basis Spread, Variable Rate</t>
        </is>
      </c>
      <c r="C107" s="4" t="inlineStr">
        <is>
          <t>1.25%</t>
        </is>
      </c>
    </row>
    <row r="108">
      <c r="A108" s="4" t="inlineStr">
        <is>
          <t>Derivative, Higher Range of Basis Spread, Variable Rate</t>
        </is>
      </c>
      <c r="C108" s="4" t="inlineStr">
        <is>
          <t>1.90%</t>
        </is>
      </c>
    </row>
    <row r="109">
      <c r="A109" s="4" t="inlineStr">
        <is>
          <t>Derivative, Lower Range of Effective Rate, Variable Rate</t>
        </is>
      </c>
      <c r="C109" s="4" t="inlineStr">
        <is>
          <t>4.27%</t>
        </is>
      </c>
    </row>
    <row r="110">
      <c r="A110" s="4" t="inlineStr">
        <is>
          <t>Derivative, Upper Range of Effective Rate, Variable Rate</t>
        </is>
      </c>
      <c r="C110" s="4" t="inlineStr">
        <is>
          <t>4.92%</t>
        </is>
      </c>
    </row>
    <row r="111">
      <c r="A111" s="4" t="inlineStr">
        <is>
          <t>Consolidated Subsidiaries Interest Rate Swap 5 [Domain] | London Interbank Offered Rate (LIBOR) [Member]</t>
        </is>
      </c>
    </row>
    <row r="112">
      <c r="A112" s="3" t="inlineStr">
        <is>
          <t>Cash flow hedges of interest rate risk [Abstract]</t>
        </is>
      </c>
    </row>
    <row r="113">
      <c r="A113" s="4" t="inlineStr">
        <is>
          <t>Debt Instrument, Description of Variable Rate Basis</t>
        </is>
      </c>
      <c r="C113" s="4" t="inlineStr">
        <is>
          <t>one-month LIBOR</t>
        </is>
      </c>
    </row>
    <row r="114">
      <c r="A114" s="4" t="inlineStr">
        <is>
          <t>Consolidated Subsidiaries Interest Rate Swap 6 [Domain]</t>
        </is>
      </c>
    </row>
    <row r="115">
      <c r="A115" s="3" t="inlineStr">
        <is>
          <t>Cash flow hedges of interest rate risk [Abstract]</t>
        </is>
      </c>
    </row>
    <row r="116">
      <c r="A116" s="4" t="inlineStr">
        <is>
          <t>Noncontrolling Interest, Ownership Percentage by Parent</t>
        </is>
      </c>
      <c r="C116" s="4" t="inlineStr">
        <is>
          <t>100.00%</t>
        </is>
      </c>
    </row>
    <row r="117">
      <c r="A117" s="4" t="inlineStr">
        <is>
          <t>Derivative, Notional Amount</t>
        </is>
      </c>
      <c r="C117" s="6" t="n">
        <v>75000</v>
      </c>
    </row>
    <row r="118">
      <c r="A118" s="4" t="inlineStr">
        <is>
          <t>Derivative, Fixed Interest Rate</t>
        </is>
      </c>
      <c r="C118" s="4" t="inlineStr">
        <is>
          <t>3.02%</t>
        </is>
      </c>
    </row>
    <row r="119">
      <c r="A119" s="4" t="inlineStr">
        <is>
          <t>Derivative, Basis Spread on Variable Rate</t>
        </is>
      </c>
      <c r="C119" s="4" t="inlineStr">
        <is>
          <t>1.90%</t>
        </is>
      </c>
    </row>
    <row r="120">
      <c r="A120" s="4" t="inlineStr">
        <is>
          <t>Total Swapped Rate On Loan</t>
        </is>
      </c>
      <c r="C120" s="4" t="inlineStr">
        <is>
          <t>4.92%</t>
        </is>
      </c>
    </row>
    <row r="121">
      <c r="A121" s="4" t="inlineStr">
        <is>
          <t>Derivative, Maturity Date</t>
        </is>
      </c>
      <c r="C121" s="4" t="inlineStr">
        <is>
          <t>Mar. 1,
		2023</t>
        </is>
      </c>
    </row>
    <row r="122">
      <c r="A122" s="4" t="inlineStr">
        <is>
          <t>Unsecured Debt</t>
        </is>
      </c>
      <c r="C122" s="6" t="n">
        <v>250000</v>
      </c>
    </row>
    <row r="123">
      <c r="A123" s="4" t="inlineStr">
        <is>
          <t>Derivative, Lower Range of Basis Spread, Variable Rate</t>
        </is>
      </c>
      <c r="C123" s="4" t="inlineStr">
        <is>
          <t>1.25%</t>
        </is>
      </c>
    </row>
    <row r="124">
      <c r="A124" s="4" t="inlineStr">
        <is>
          <t>Derivative, Higher Range of Basis Spread, Variable Rate</t>
        </is>
      </c>
      <c r="C124" s="4" t="inlineStr">
        <is>
          <t>1.90%</t>
        </is>
      </c>
    </row>
    <row r="125">
      <c r="A125" s="4" t="inlineStr">
        <is>
          <t>Derivative, Lower Range of Effective Rate, Variable Rate</t>
        </is>
      </c>
      <c r="C125" s="4" t="inlineStr">
        <is>
          <t>4.27%</t>
        </is>
      </c>
    </row>
    <row r="126">
      <c r="A126" s="4" t="inlineStr">
        <is>
          <t>Derivative, Upper Range of Effective Rate, Variable Rate</t>
        </is>
      </c>
      <c r="C126" s="4" t="inlineStr">
        <is>
          <t>4.92%</t>
        </is>
      </c>
    </row>
    <row r="127">
      <c r="A127" s="4" t="inlineStr">
        <is>
          <t>Consolidated Subsidiaries Interest Rate Swap 6 [Domain] | London Interbank Offered Rate (LIBOR) [Member]</t>
        </is>
      </c>
    </row>
    <row r="128">
      <c r="A128" s="3" t="inlineStr">
        <is>
          <t>Cash flow hedges of interest rate risk [Abstract]</t>
        </is>
      </c>
    </row>
    <row r="129">
      <c r="A129" s="4" t="inlineStr">
        <is>
          <t>Debt Instrument, Description of Variable Rate Basis</t>
        </is>
      </c>
      <c r="C129" s="4" t="inlineStr">
        <is>
          <t>one-month LIBOR</t>
        </is>
      </c>
    </row>
    <row r="130">
      <c r="A130" s="4" t="inlineStr">
        <is>
          <t>Consolidated Subsidiaries Interest Rate Swap 7 [Domain]</t>
        </is>
      </c>
    </row>
    <row r="131">
      <c r="A131" s="3" t="inlineStr">
        <is>
          <t>Cash flow hedges of interest rate risk [Abstract]</t>
        </is>
      </c>
    </row>
    <row r="132">
      <c r="A132" s="4" t="inlineStr">
        <is>
          <t>Noncontrolling Interest, Ownership Percentage by Parent</t>
        </is>
      </c>
      <c r="C132" s="4" t="inlineStr">
        <is>
          <t>100.00%</t>
        </is>
      </c>
    </row>
    <row r="133">
      <c r="A133" s="4" t="inlineStr">
        <is>
          <t>Derivative, Notional Amount</t>
        </is>
      </c>
      <c r="C133" s="6" t="n">
        <v>50000</v>
      </c>
    </row>
    <row r="134">
      <c r="A134" s="4" t="inlineStr">
        <is>
          <t>Derivative, Fixed Interest Rate</t>
        </is>
      </c>
      <c r="C134" s="4" t="inlineStr">
        <is>
          <t>3.02%</t>
        </is>
      </c>
    </row>
    <row r="135">
      <c r="A135" s="4" t="inlineStr">
        <is>
          <t>Derivative, Basis Spread on Variable Rate</t>
        </is>
      </c>
      <c r="C135" s="4" t="inlineStr">
        <is>
          <t>1.90%</t>
        </is>
      </c>
    </row>
    <row r="136">
      <c r="A136" s="4" t="inlineStr">
        <is>
          <t>Total Swapped Rate On Loan</t>
        </is>
      </c>
      <c r="C136" s="4" t="inlineStr">
        <is>
          <t>4.92%</t>
        </is>
      </c>
    </row>
    <row r="137">
      <c r="A137" s="4" t="inlineStr">
        <is>
          <t>Derivative, Maturity Date</t>
        </is>
      </c>
      <c r="C137" s="4" t="inlineStr">
        <is>
          <t>Mar. 1,
		2023</t>
        </is>
      </c>
    </row>
    <row r="138">
      <c r="A138" s="4" t="inlineStr">
        <is>
          <t>Unsecured Debt</t>
        </is>
      </c>
      <c r="C138" s="6" t="n">
        <v>250000</v>
      </c>
    </row>
    <row r="139">
      <c r="A139" s="4" t="inlineStr">
        <is>
          <t>Derivative, Lower Range of Basis Spread, Variable Rate</t>
        </is>
      </c>
      <c r="C139" s="4" t="inlineStr">
        <is>
          <t>1.25%</t>
        </is>
      </c>
    </row>
    <row r="140">
      <c r="A140" s="4" t="inlineStr">
        <is>
          <t>Derivative, Higher Range of Basis Spread, Variable Rate</t>
        </is>
      </c>
      <c r="C140" s="4" t="inlineStr">
        <is>
          <t>1.90%</t>
        </is>
      </c>
    </row>
    <row r="141">
      <c r="A141" s="4" t="inlineStr">
        <is>
          <t>Derivative, Lower Range of Effective Rate, Variable Rate</t>
        </is>
      </c>
      <c r="C141" s="4" t="inlineStr">
        <is>
          <t>4.27%</t>
        </is>
      </c>
    </row>
    <row r="142">
      <c r="A142" s="4" t="inlineStr">
        <is>
          <t>Derivative, Upper Range of Effective Rate, Variable Rate</t>
        </is>
      </c>
      <c r="C142" s="4" t="inlineStr">
        <is>
          <t>4.92%</t>
        </is>
      </c>
    </row>
    <row r="143">
      <c r="A143" s="4" t="inlineStr">
        <is>
          <t>Consolidated Subsidiaries Interest Rate Swap 7 [Domain] | London Interbank Offered Rate (LIBOR) [Member]</t>
        </is>
      </c>
    </row>
    <row r="144">
      <c r="A144" s="3" t="inlineStr">
        <is>
          <t>Cash flow hedges of interest rate risk [Abstract]</t>
        </is>
      </c>
    </row>
    <row r="145">
      <c r="A145" s="4" t="inlineStr">
        <is>
          <t>Debt Instrument, Description of Variable Rate Basis</t>
        </is>
      </c>
      <c r="C145" s="4" t="inlineStr">
        <is>
          <t>one-month LIBOR</t>
        </is>
      </c>
    </row>
    <row r="146">
      <c r="A146" s="4" t="inlineStr">
        <is>
          <t>Consolidated Subsidiaries Interest Rate Swap 8 [Domain]</t>
        </is>
      </c>
    </row>
    <row r="147">
      <c r="A147" s="3" t="inlineStr">
        <is>
          <t>Cash flow hedges of interest rate risk [Abstract]</t>
        </is>
      </c>
    </row>
    <row r="148">
      <c r="A148" s="4" t="inlineStr">
        <is>
          <t>Noncontrolling Interest, Ownership Percentage by Parent</t>
        </is>
      </c>
      <c r="C148" s="4" t="inlineStr">
        <is>
          <t>100.00%</t>
        </is>
      </c>
    </row>
    <row r="149">
      <c r="A149" s="4" t="inlineStr">
        <is>
          <t>Derivative, Notional Amount</t>
        </is>
      </c>
      <c r="C149" s="6" t="n">
        <v>12000</v>
      </c>
    </row>
    <row r="150">
      <c r="A150" s="4" t="inlineStr">
        <is>
          <t>Derivative, Fixed Interest Rate</t>
        </is>
      </c>
      <c r="C150" s="4" t="inlineStr">
        <is>
          <t>2.09%</t>
        </is>
      </c>
    </row>
    <row r="151">
      <c r="A151" s="4" t="inlineStr">
        <is>
          <t>Derivative, Basis Spread on Variable Rate</t>
        </is>
      </c>
      <c r="C151" s="4" t="inlineStr">
        <is>
          <t>1.40%</t>
        </is>
      </c>
    </row>
    <row r="152">
      <c r="A152" s="4" t="inlineStr">
        <is>
          <t>Total Swapped Rate On Loan</t>
        </is>
      </c>
      <c r="C152" s="4" t="inlineStr">
        <is>
          <t>3.49%</t>
        </is>
      </c>
    </row>
    <row r="153">
      <c r="A153" s="4" t="inlineStr">
        <is>
          <t>Derivative, Maturity Date</t>
        </is>
      </c>
      <c r="C153" s="4" t="inlineStr">
        <is>
          <t>Mar. 1,
		2024</t>
        </is>
      </c>
    </row>
    <row r="154">
      <c r="A154" s="4" t="inlineStr">
        <is>
          <t>Unconsolidated Joint Ventures Interest Rate Swap 1 [Member]</t>
        </is>
      </c>
    </row>
    <row r="155">
      <c r="A155" s="3" t="inlineStr">
        <is>
          <t>Cash flow hedges of interest rate risk [Abstract]</t>
        </is>
      </c>
    </row>
    <row r="156">
      <c r="A156" s="4" t="inlineStr">
        <is>
          <t>Noncontrolling Interest, Ownership Percentage by Parent</t>
        </is>
      </c>
      <c r="C156" s="4" t="inlineStr">
        <is>
          <t>50.10%</t>
        </is>
      </c>
    </row>
    <row r="157">
      <c r="A157" s="4" t="inlineStr">
        <is>
          <t>Derivative, Notional Amount</t>
        </is>
      </c>
      <c r="C157" s="6" t="n">
        <v>155791</v>
      </c>
    </row>
    <row r="158">
      <c r="A158" s="4" t="inlineStr">
        <is>
          <t>Derivative, Fixed Interest Rate</t>
        </is>
      </c>
      <c r="C158" s="4" t="inlineStr">
        <is>
          <t>1.83%</t>
        </is>
      </c>
    </row>
    <row r="159">
      <c r="A159" s="4" t="inlineStr">
        <is>
          <t>Derivative, Basis Spread on Variable Rate</t>
        </is>
      </c>
      <c r="C159" s="4" t="inlineStr">
        <is>
          <t>1.75%</t>
        </is>
      </c>
    </row>
    <row r="160">
      <c r="A160" s="4" t="inlineStr">
        <is>
          <t>Total Swapped Rate On Loan</t>
        </is>
      </c>
      <c r="C160" s="4" t="inlineStr">
        <is>
          <t>3.58%</t>
        </is>
      </c>
    </row>
    <row r="161">
      <c r="A161" s="4" t="inlineStr">
        <is>
          <t>Derivative, Maturity Date</t>
        </is>
      </c>
      <c r="C161" s="4" t="inlineStr">
        <is>
          <t>Dec. 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Effect of Derivative Instruments on the Consolidated Statement of Operations and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 of derivative instruments on the Consolidated Statement of Operations and Comprehensive Income [Abstract]</t>
        </is>
      </c>
    </row>
    <row r="4">
      <c r="A4" s="4" t="inlineStr">
        <is>
          <t>Interest Rate Cash Flow Hedge Gain (Loss) to be Reclassified During Next 12 Months, Net</t>
        </is>
      </c>
      <c r="B4" s="6" t="n">
        <v>14800</v>
      </c>
      <c r="D4" s="6" t="n">
        <v>14800</v>
      </c>
    </row>
    <row r="5">
      <c r="A5" s="4" t="inlineStr">
        <is>
          <t>Cash Flow Hedging [Member]</t>
        </is>
      </c>
    </row>
    <row r="6">
      <c r="A6" s="3" t="inlineStr">
        <is>
          <t>Derivative Instruments, Gain (Loss) [Line Items]</t>
        </is>
      </c>
    </row>
    <row r="7">
      <c r="A7" s="4" t="inlineStr">
        <is>
          <t>Other Comprehensive Income (Loss), Unrealized Gain (Loss) on Derivatives Arising During Period, before Tax</t>
        </is>
      </c>
      <c r="B7" s="5" t="n">
        <v>3781</v>
      </c>
      <c r="C7" s="6" t="n">
        <v>-2260</v>
      </c>
      <c r="D7" s="5" t="n">
        <v>-12276</v>
      </c>
      <c r="E7" s="6" t="n">
        <v>-18527</v>
      </c>
    </row>
    <row r="8">
      <c r="A8" s="4" t="inlineStr">
        <is>
          <t>Derivative Instruments, Gain (Loss) Reclassified from Accumulated OCI into Income, Effective Portion, Net</t>
        </is>
      </c>
      <c r="B8" s="5" t="n">
        <v>-3819</v>
      </c>
      <c r="C8" s="5" t="n">
        <v>396</v>
      </c>
      <c r="D8" s="5" t="n">
        <v>-7873</v>
      </c>
      <c r="E8" s="5" t="n">
        <v>2242</v>
      </c>
    </row>
    <row r="9">
      <c r="A9" s="4" t="inlineStr">
        <is>
          <t>Consolidated Properties [Member] | Cash Flow Hedging [Member] | Interest Rate Contract [Member] | Other comprehensive income [Member]</t>
        </is>
      </c>
    </row>
    <row r="10">
      <c r="A10" s="3" t="inlineStr">
        <is>
          <t>Derivative Instruments, Gain (Loss) [Line Items]</t>
        </is>
      </c>
    </row>
    <row r="11">
      <c r="A11" s="4" t="inlineStr">
        <is>
          <t>Other Comprehensive Income (Loss), Unrealized Gain (Loss) on Derivatives Arising During Period, before Tax</t>
        </is>
      </c>
      <c r="B11" s="5" t="n">
        <v>3431</v>
      </c>
      <c r="C11" s="5" t="n">
        <v>-2059</v>
      </c>
      <c r="D11" s="5" t="n">
        <v>-11192</v>
      </c>
      <c r="E11" s="5" t="n">
        <v>-16583</v>
      </c>
    </row>
    <row r="12">
      <c r="A12" s="4" t="inlineStr">
        <is>
          <t>Consolidated Properties [Member] | Cash Flow Hedging [Member] | Interest Rate Contract [Member] | Interest expense [Member]</t>
        </is>
      </c>
    </row>
    <row r="13">
      <c r="A13" s="3" t="inlineStr">
        <is>
          <t>Derivative Instruments, Gain (Loss) [Line Items]</t>
        </is>
      </c>
    </row>
    <row r="14">
      <c r="A14" s="4" t="inlineStr">
        <is>
          <t>Derivative Instruments, Gain (Loss) Reclassified from Accumulated OCI into Income, Effective Portion, Net</t>
        </is>
      </c>
      <c r="B14" s="5" t="n">
        <v>-3399</v>
      </c>
      <c r="C14" s="5" t="n">
        <v>-400</v>
      </c>
      <c r="D14" s="5" t="n">
        <v>-7479</v>
      </c>
      <c r="E14" s="5" t="n">
        <v>366</v>
      </c>
    </row>
    <row r="15">
      <c r="A15" s="4" t="inlineStr">
        <is>
          <t>Unconsolidated Properties [Member] | Cash Flow Hedging [Member] | Interest Rate Contract [Member] | Other comprehensive income [Member]</t>
        </is>
      </c>
    </row>
    <row r="16">
      <c r="A16" s="3" t="inlineStr">
        <is>
          <t>Derivative Instruments, Gain (Loss) [Line Items]</t>
        </is>
      </c>
    </row>
    <row r="17">
      <c r="A17" s="4" t="inlineStr">
        <is>
          <t>Other Comprehensive Income (Loss), Unrealized Gain (Loss) on Derivatives Arising During Period, before Tax</t>
        </is>
      </c>
      <c r="B17" s="5" t="n">
        <v>334</v>
      </c>
      <c r="C17" s="5" t="n">
        <v>-253</v>
      </c>
      <c r="D17" s="5" t="n">
        <v>-1106</v>
      </c>
      <c r="E17" s="5" t="n">
        <v>-1953</v>
      </c>
    </row>
    <row r="18">
      <c r="A18" s="4" t="inlineStr">
        <is>
          <t>Unconsolidated Properties [Member] | Cash Flow Hedging [Member] | Interest Rate Contract [Member] | Equity Method Investments [Member]</t>
        </is>
      </c>
    </row>
    <row r="19">
      <c r="A19" s="3" t="inlineStr">
        <is>
          <t>Derivative Instruments, Gain (Loss) [Line Items]</t>
        </is>
      </c>
    </row>
    <row r="20">
      <c r="A20" s="4" t="inlineStr">
        <is>
          <t>Derivative Instruments, Gain (Loss) Reclassified from Accumulated OCI into Income, Effective Portion, Net</t>
        </is>
      </c>
      <c r="B20" s="5" t="n">
        <v>-333</v>
      </c>
      <c r="C20" s="5" t="n">
        <v>85</v>
      </c>
      <c r="D20" s="5" t="n">
        <v>-627</v>
      </c>
      <c r="E20" s="5" t="n">
        <v>354</v>
      </c>
    </row>
    <row r="21">
      <c r="A21" s="4" t="inlineStr">
        <is>
          <t>Unconsolidated Properties [Member] | Cash Flow Hedging [Member] | Cross Currency Interest Rate Contract [Member] | Other comprehensive income [Member]</t>
        </is>
      </c>
    </row>
    <row r="22">
      <c r="A22" s="3" t="inlineStr">
        <is>
          <t>Derivative Instruments, Gain (Loss) [Line Items]</t>
        </is>
      </c>
    </row>
    <row r="23">
      <c r="A23" s="4" t="inlineStr">
        <is>
          <t>Other Comprehensive Income (Loss), Unrealized Gain (Loss) on Derivatives Arising During Period, before Tax</t>
        </is>
      </c>
      <c r="B23" s="5" t="n">
        <v>16</v>
      </c>
      <c r="C23" s="5" t="n">
        <v>52</v>
      </c>
      <c r="D23" s="5" t="n">
        <v>22</v>
      </c>
      <c r="E23" s="5" t="n">
        <v>9</v>
      </c>
    </row>
    <row r="24">
      <c r="A24" s="4" t="inlineStr">
        <is>
          <t>Unconsolidated Properties [Member] | Cash Flow Hedging [Member] | Cross Currency Interest Rate Contract [Member] | Equity Method Investments [Member]</t>
        </is>
      </c>
    </row>
    <row r="25">
      <c r="A25" s="3" t="inlineStr">
        <is>
          <t>Derivative Instruments, Gain (Loss) [Line Items]</t>
        </is>
      </c>
    </row>
    <row r="26">
      <c r="A26" s="4" t="inlineStr">
        <is>
          <t>Derivative Instruments, Gain (Loss) Reclassified from Accumulated OCI into Income, Effective Portion, Net</t>
        </is>
      </c>
      <c r="B26" s="6" t="n">
        <v>-87</v>
      </c>
      <c r="C26" s="6" t="n">
        <v>711</v>
      </c>
      <c r="D26" s="6" t="n">
        <v>233</v>
      </c>
      <c r="E26" s="6" t="n">
        <v>15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Location and Fair Value of Derivative Instruments as Reported in the Consoiidated Balance Sheet) (Details) - USD ($) $ in Thousands</t>
        </is>
      </c>
      <c r="B1" s="2" t="inlineStr">
        <is>
          <t>9 Months Ended</t>
        </is>
      </c>
    </row>
    <row r="2">
      <c r="B2" s="2" t="inlineStr">
        <is>
          <t>Sep. 30, 2020</t>
        </is>
      </c>
      <c r="C2" s="2" t="inlineStr">
        <is>
          <t>Dec. 31, 2019</t>
        </is>
      </c>
    </row>
    <row r="3">
      <c r="A3" s="3" t="inlineStr">
        <is>
          <t>Location and fair value of derivative instruments as reported in the Consolidated Balance Sheet [Abstract]</t>
        </is>
      </c>
    </row>
    <row r="4">
      <c r="A4" s="4" t="inlineStr">
        <is>
          <t>Derivative Liability, Fair Value, Gross Liability</t>
        </is>
      </c>
      <c r="B4" s="6" t="n">
        <v>-28129</v>
      </c>
      <c r="C4" s="6" t="n">
        <v>-15922</v>
      </c>
    </row>
    <row r="5">
      <c r="A5" s="4" t="inlineStr">
        <is>
          <t>Default Option, Range, Minimum [Member]</t>
        </is>
      </c>
    </row>
    <row r="6">
      <c r="A6" s="3" t="inlineStr">
        <is>
          <t>Location and fair value of derivative instruments as reported in the Consolidated Balance Sheet [Abstract]</t>
        </is>
      </c>
    </row>
    <row r="7">
      <c r="A7" s="4" t="inlineStr">
        <is>
          <t>Interest Rate Recourse Provisions</t>
        </is>
      </c>
      <c r="B7" s="5" t="n">
        <v>100</v>
      </c>
    </row>
    <row r="8">
      <c r="A8" s="4" t="inlineStr">
        <is>
          <t>Default Option, Range, Maximum [Member]</t>
        </is>
      </c>
    </row>
    <row r="9">
      <c r="A9" s="3" t="inlineStr">
        <is>
          <t>Location and fair value of derivative instruments as reported in the Consolidated Balance Sheet [Abstract]</t>
        </is>
      </c>
    </row>
    <row r="10">
      <c r="A10" s="4" t="inlineStr">
        <is>
          <t>Interest Rate Recourse Provisions</t>
        </is>
      </c>
      <c r="B10" s="5" t="n">
        <v>50000</v>
      </c>
    </row>
    <row r="11">
      <c r="A11" s="4" t="inlineStr">
        <is>
          <t>Consolidated Properties [Member] | Interest Rate Contract [Member] | Accounts Payable and Accrued Liabilities [Member]</t>
        </is>
      </c>
    </row>
    <row r="12">
      <c r="A12" s="3" t="inlineStr">
        <is>
          <t>Location and fair value of derivative instruments as reported in the Consolidated Balance Sheet [Abstract]</t>
        </is>
      </c>
    </row>
    <row r="13">
      <c r="A13" s="4" t="inlineStr">
        <is>
          <t>Derivative Liability, Fair Value, Gross Liability</t>
        </is>
      </c>
      <c r="B13" s="5" t="n">
        <v>-26611</v>
      </c>
      <c r="C13" s="5" t="n">
        <v>-15419</v>
      </c>
    </row>
    <row r="14">
      <c r="A14" s="4" t="inlineStr">
        <is>
          <t>Unconsolidated Properties [Member] | Interest Rate Contract [Member] | Equity Method Investments [Member]</t>
        </is>
      </c>
    </row>
    <row r="15">
      <c r="A15" s="3" t="inlineStr">
        <is>
          <t>Location and fair value of derivative instruments as reported in the Consolidated Balance Sheet [Abstract]</t>
        </is>
      </c>
    </row>
    <row r="16">
      <c r="A16" s="4" t="inlineStr">
        <is>
          <t>Derivative Liability, Fair Value, Gross Liability</t>
        </is>
      </c>
      <c r="B16" s="5" t="n">
        <v>-1518</v>
      </c>
      <c r="C16" s="5" t="n">
        <v>-412</v>
      </c>
    </row>
    <row r="17">
      <c r="A17" s="4" t="inlineStr">
        <is>
          <t>Unconsolidated Properties [Member] | Cross Currency Interest Rate Contract [Member] | Equity Method Investments [Member]</t>
        </is>
      </c>
    </row>
    <row r="18">
      <c r="A18" s="3" t="inlineStr">
        <is>
          <t>Location and fair value of derivative instruments as reported in the Consolidated Balance Sheet [Abstract]</t>
        </is>
      </c>
    </row>
    <row r="19">
      <c r="A19" s="4" t="inlineStr">
        <is>
          <t>Derivative Liability, Fair Value, Gross Liability</t>
        </is>
      </c>
      <c r="B19" s="4" t="inlineStr">
        <is>
          <t xml:space="preserve"> </t>
        </is>
      </c>
      <c r="C19" s="6" t="n">
        <v>-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Based Compensatio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llocation and classification in financial statements [Abstract]</t>
        </is>
      </c>
    </row>
    <row r="4">
      <c r="A4" s="4" t="inlineStr">
        <is>
          <t>Compensation cost charged to income for the Company's share-based compensation plans</t>
        </is>
      </c>
      <c r="B4" s="13" t="n">
        <v>1.7</v>
      </c>
      <c r="C4" s="13" t="n">
        <v>1.9</v>
      </c>
      <c r="D4" s="13" t="n">
        <v>5.7</v>
      </c>
      <c r="E4" s="13" t="n">
        <v>6.1</v>
      </c>
    </row>
    <row r="5">
      <c r="A5" s="4" t="inlineStr">
        <is>
          <t>Share-based Payment Arrangement, Amount Capitalized</t>
        </is>
      </c>
      <c r="B5" s="13" t="n">
        <v>0.1</v>
      </c>
      <c r="C5" s="13" t="n">
        <v>0.1</v>
      </c>
      <c r="D5" s="13" t="n">
        <v>0.3</v>
      </c>
      <c r="E5" s="13" t="n">
        <v>0.3</v>
      </c>
    </row>
    <row r="6">
      <c r="A6" s="4" t="inlineStr">
        <is>
          <t>2018 Omnibus Plan [Member]</t>
        </is>
      </c>
    </row>
    <row r="7">
      <c r="A7" s="3" t="inlineStr">
        <is>
          <t>Deferred compensation arrangements [Abstract]</t>
        </is>
      </c>
    </row>
    <row r="8">
      <c r="A8" s="4" t="inlineStr">
        <is>
          <t>Aggregate number of Company common shares or Operating Partnership units approved for awards under the 2018 Omnibus Plan, amended (in shares)</t>
        </is>
      </c>
      <c r="B8" s="5" t="n">
        <v>2800000</v>
      </c>
      <c r="D8" s="5" t="n">
        <v>2800000</v>
      </c>
    </row>
    <row r="9">
      <c r="A9" s="4" t="inlineStr">
        <is>
          <t>The ratio at which awards granted are deducted from the shares available for grant</t>
        </is>
      </c>
      <c r="D9" s="4" t="inlineStr">
        <is>
          <t>one share or TRG Profits Unit for every one share or TRG Profits Unit granted</t>
        </is>
      </c>
    </row>
    <row r="10">
      <c r="A10" s="4" t="inlineStr">
        <is>
          <t>Profits Units [Member]</t>
        </is>
      </c>
    </row>
    <row r="11">
      <c r="A11" s="3" t="inlineStr">
        <is>
          <t>Deferred compensation arrangements [Abstract]</t>
        </is>
      </c>
    </row>
    <row r="12">
      <c r="A12" s="4" t="inlineStr">
        <is>
          <t>Awards under the Omnibus Plan</t>
        </is>
      </c>
      <c r="D12" s="4" t="inlineStr">
        <is>
          <t>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we account for these TRG Profits Units as participating securities in TRG. A portion of the TRG Profits Units award represents estimated cash distributions that otherwise would have been payable during the vesting period and, upon vesting, there will be an adjustment in actual number of TRG Profits Units realized under each award to reflect TRG's actual cash distributions during the vesting period</t>
        </is>
      </c>
    </row>
    <row r="13">
      <c r="A13" s="4" t="inlineStr">
        <is>
          <t>Restricted TRG Profits Units [Member]</t>
        </is>
      </c>
    </row>
    <row r="14">
      <c r="A14" s="3" t="inlineStr">
        <is>
          <t>Summary of non-option activity [Roll Forward]</t>
        </is>
      </c>
    </row>
    <row r="15">
      <c r="A15" s="4" t="inlineStr">
        <is>
          <t>Outstanding at January 1, 2020</t>
        </is>
      </c>
      <c r="D15" s="5" t="n">
        <v>22411</v>
      </c>
    </row>
    <row r="16">
      <c r="A16" s="4" t="inlineStr">
        <is>
          <t>Outstanding at beginning of period, weighted average grant date fair value (in dollars per share)</t>
        </is>
      </c>
      <c r="D16" s="7" t="n">
        <v>54.73</v>
      </c>
    </row>
    <row r="17">
      <c r="A17" s="4" t="inlineStr">
        <is>
          <t>Units recovered and cancelled (1)</t>
        </is>
      </c>
      <c r="D17" s="5" t="n">
        <v>-58</v>
      </c>
    </row>
    <row r="18">
      <c r="A18" s="4" t="inlineStr">
        <is>
          <t>Units recovered and cancelled (1), weighted average grant date fair value (in dollars per share)</t>
        </is>
      </c>
      <c r="D18" s="7" t="n">
        <v>57.84</v>
      </c>
    </row>
    <row r="19">
      <c r="A19" s="4" t="inlineStr">
        <is>
          <t>Vested</t>
        </is>
      </c>
      <c r="D19" s="5" t="n">
        <v>-14199</v>
      </c>
    </row>
    <row r="20">
      <c r="A20" s="4" t="inlineStr">
        <is>
          <t>Vested, weighted average grant date fair value (in dollars per share)</t>
        </is>
      </c>
      <c r="D20" s="7" t="n">
        <v>57.84</v>
      </c>
    </row>
    <row r="21">
      <c r="A21" s="4" t="inlineStr">
        <is>
          <t>Outstanding at September 30, 2020</t>
        </is>
      </c>
      <c r="B21" s="5" t="n">
        <v>8154</v>
      </c>
      <c r="D21" s="5" t="n">
        <v>8154</v>
      </c>
    </row>
    <row r="22">
      <c r="A22" s="4" t="inlineStr">
        <is>
          <t>Outstanding at end of period, weighted average grant date fair value (in dollars per share)</t>
        </is>
      </c>
      <c r="B22" s="7" t="n">
        <v>49.29</v>
      </c>
      <c r="D22" s="7" t="n">
        <v>49.29</v>
      </c>
    </row>
    <row r="23">
      <c r="A23" s="4" t="inlineStr">
        <is>
          <t>Employee Service Share-based Compensation, Nonvested Awards, Total Compensation Cost Not yet Recognized</t>
        </is>
      </c>
      <c r="B23" s="13" t="n">
        <v>0.1</v>
      </c>
      <c r="D23" s="13" t="n">
        <v>0.1</v>
      </c>
    </row>
    <row r="24">
      <c r="A24" s="4" t="inlineStr">
        <is>
          <t>Employee Service Share-based Compensation, Nonvested Awards, Total Compensation Cost Not yet Recognized, Period for Recognition</t>
        </is>
      </c>
      <c r="D24" s="4" t="inlineStr">
        <is>
          <t>4 months 24 days</t>
        </is>
      </c>
    </row>
    <row r="25">
      <c r="A25" s="4" t="inlineStr">
        <is>
          <t>TSR Performance-based TRG Profits Units [Member]</t>
        </is>
      </c>
    </row>
    <row r="26">
      <c r="A26" s="3" t="inlineStr">
        <is>
          <t>Summary of non-option activity [Roll Forward]</t>
        </is>
      </c>
    </row>
    <row r="27">
      <c r="A27" s="4" t="inlineStr">
        <is>
          <t>Outstanding at January 1, 2020</t>
        </is>
      </c>
      <c r="D27" s="5" t="n">
        <v>50420</v>
      </c>
    </row>
    <row r="28">
      <c r="A28" s="4" t="inlineStr">
        <is>
          <t>Outstanding at beginning of period, weighted average grant date fair value (in dollars per share)</t>
        </is>
      </c>
      <c r="D28" s="7" t="n">
        <v>22.81</v>
      </c>
    </row>
    <row r="29">
      <c r="A29" s="4" t="inlineStr">
        <is>
          <t>Units recovered and cancelled (1)</t>
        </is>
      </c>
      <c r="D29" s="5" t="n">
        <v>-27318</v>
      </c>
    </row>
    <row r="30">
      <c r="A30" s="4" t="inlineStr">
        <is>
          <t>Units recovered and cancelled (1), weighted average grant date fair value (in dollars per share)</t>
        </is>
      </c>
      <c r="D30" s="7" t="n">
        <v>23.14</v>
      </c>
    </row>
    <row r="31">
      <c r="A31" s="4" t="inlineStr">
        <is>
          <t>Vested</t>
        </is>
      </c>
      <c r="D31" s="5" t="n">
        <v>-4757</v>
      </c>
    </row>
    <row r="32">
      <c r="A32" s="4" t="inlineStr">
        <is>
          <t>Vested, weighted average grant date fair value (in dollars per share)</t>
        </is>
      </c>
      <c r="D32" s="7" t="n">
        <v>23.14</v>
      </c>
    </row>
    <row r="33">
      <c r="A33" s="4" t="inlineStr">
        <is>
          <t>Outstanding at September 30, 2020</t>
        </is>
      </c>
      <c r="B33" s="5" t="n">
        <v>18345</v>
      </c>
      <c r="D33" s="5" t="n">
        <v>18345</v>
      </c>
    </row>
    <row r="34">
      <c r="A34" s="4" t="inlineStr">
        <is>
          <t>Outstanding at end of period, weighted average grant date fair value (in dollars per share)</t>
        </is>
      </c>
      <c r="B34" s="7" t="n">
        <v>22.22</v>
      </c>
      <c r="D34" s="7" t="n">
        <v>22.22</v>
      </c>
    </row>
    <row r="35">
      <c r="A35" s="4" t="inlineStr">
        <is>
          <t>Target Grant Amount</t>
        </is>
      </c>
      <c r="D35" s="4" t="inlineStr">
        <is>
          <t>300.00%</t>
        </is>
      </c>
    </row>
    <row r="36">
      <c r="A36" s="4" t="inlineStr">
        <is>
          <t>Weighted Average Payout Rate for Vesting During Period</t>
        </is>
      </c>
      <c r="D36" s="4" t="inlineStr">
        <is>
          <t>17.00%</t>
        </is>
      </c>
    </row>
    <row r="37">
      <c r="A37" s="4" t="inlineStr">
        <is>
          <t>Employee Service Share-based Compensation, Nonvested Awards, Total Compensation Cost Not yet Recognized</t>
        </is>
      </c>
      <c r="B37" s="13" t="n">
        <v>0.1</v>
      </c>
      <c r="D37" s="13" t="n">
        <v>0.1</v>
      </c>
    </row>
    <row r="38">
      <c r="A38" s="4" t="inlineStr">
        <is>
          <t>Employee Service Share-based Compensation, Nonvested Awards, Total Compensation Cost Not yet Recognized, Period for Recognition</t>
        </is>
      </c>
      <c r="D38" s="4" t="inlineStr">
        <is>
          <t>4 months 24 days</t>
        </is>
      </c>
    </row>
    <row r="39">
      <c r="A39" s="4" t="inlineStr">
        <is>
          <t>NOI Performance-based TRG Profits Units [Member]</t>
        </is>
      </c>
    </row>
    <row r="40">
      <c r="A40" s="3" t="inlineStr">
        <is>
          <t>Summary of non-option activity [Roll Forward]</t>
        </is>
      </c>
    </row>
    <row r="41">
      <c r="A41" s="4" t="inlineStr">
        <is>
          <t>Outstanding at January 1, 2020</t>
        </is>
      </c>
      <c r="D41" s="5" t="n">
        <v>50420</v>
      </c>
    </row>
    <row r="42">
      <c r="A42" s="4" t="inlineStr">
        <is>
          <t>Outstanding at beginning of period, weighted average grant date fair value (in dollars per share)</t>
        </is>
      </c>
      <c r="D42" s="7" t="n">
        <v>2.99</v>
      </c>
    </row>
    <row r="43">
      <c r="A43" s="4" t="inlineStr">
        <is>
          <t>Units recovered and cancelled (1)</t>
        </is>
      </c>
      <c r="D43" s="5" t="n">
        <v>-32075</v>
      </c>
    </row>
    <row r="44">
      <c r="A44" s="4" t="inlineStr">
        <is>
          <t>Units recovered and cancelled (1), weighted average grant date fair value (in dollars per share)</t>
        </is>
      </c>
      <c r="D44" s="6" t="n">
        <v>0</v>
      </c>
    </row>
    <row r="45">
      <c r="A45" s="4" t="inlineStr">
        <is>
          <t>Outstanding at September 30, 2020</t>
        </is>
      </c>
      <c r="B45" s="5" t="n">
        <v>18345</v>
      </c>
      <c r="D45" s="5" t="n">
        <v>18345</v>
      </c>
    </row>
    <row r="46">
      <c r="A46" s="4" t="inlineStr">
        <is>
          <t>Outstanding at end of period, weighted average grant date fair value (in dollars per share)</t>
        </is>
      </c>
      <c r="B46" s="7" t="n">
        <v>8.210000000000001</v>
      </c>
      <c r="D46" s="7" t="n">
        <v>8.210000000000001</v>
      </c>
    </row>
    <row r="47">
      <c r="A47" s="4" t="inlineStr">
        <is>
          <t>Target Grant Amount</t>
        </is>
      </c>
      <c r="D47" s="4" t="inlineStr">
        <is>
          <t>300.00%</t>
        </is>
      </c>
    </row>
    <row r="48">
      <c r="A48" s="4" t="inlineStr">
        <is>
          <t>Weighted Average Payout Rate for Vesting During Period</t>
        </is>
      </c>
      <c r="D48" s="4" t="inlineStr">
        <is>
          <t>0.00%</t>
        </is>
      </c>
    </row>
    <row r="49">
      <c r="A49" s="4" t="inlineStr">
        <is>
          <t>Employee Service Share-based Compensation, Nonvested Awards, Total Compensation Cost Not yet Recognized</t>
        </is>
      </c>
      <c r="B49" s="13" t="n">
        <v>0.1</v>
      </c>
      <c r="D49" s="13" t="n">
        <v>0.1</v>
      </c>
    </row>
    <row r="50">
      <c r="A50" s="4" t="inlineStr">
        <is>
          <t>Employee Service Share-based Compensation, Nonvested Awards, Total Compensation Cost Not yet Recognized, Period for Recognition</t>
        </is>
      </c>
      <c r="D50" s="4" t="inlineStr">
        <is>
          <t>4 months 24 days</t>
        </is>
      </c>
    </row>
    <row r="51">
      <c r="A51" s="4" t="inlineStr">
        <is>
          <t>TSR Performance Shares [Member]</t>
        </is>
      </c>
    </row>
    <row r="52">
      <c r="A52" s="3" t="inlineStr">
        <is>
          <t>Deferred compensation arrangements [Abstract]</t>
        </is>
      </c>
    </row>
    <row r="53">
      <c r="A53" s="4" t="inlineStr">
        <is>
          <t>Awards under the Omnibus Plan</t>
        </is>
      </c>
      <c r="D53" s="4" t="inlineStr">
        <is>
          <t>represents the right to receive, upon vesting, shares of common stock ranging from 0-300% of the TSR PSU based on our market performance relative to that of a peer group. The TSR PSU grants include a cash payment upon vesting equal to the aggregate cash dividends that would have been paid on such shares of common stock during the vesting period.</t>
        </is>
      </c>
    </row>
    <row r="54">
      <c r="A54" s="3" t="inlineStr">
        <is>
          <t>Summary of non-option activity [Roll Forward]</t>
        </is>
      </c>
    </row>
    <row r="55">
      <c r="A55" s="4" t="inlineStr">
        <is>
          <t>Outstanding at January 1, 2020</t>
        </is>
      </c>
      <c r="D55" s="5" t="n">
        <v>29375</v>
      </c>
    </row>
    <row r="56">
      <c r="A56" s="4" t="inlineStr">
        <is>
          <t>Outstanding at beginning of period, weighted average grant date fair value (in dollars per share)</t>
        </is>
      </c>
      <c r="D56" s="7" t="n">
        <v>82.95</v>
      </c>
    </row>
    <row r="57">
      <c r="A57" s="4" t="inlineStr">
        <is>
          <t>Vested</t>
        </is>
      </c>
      <c r="D57" s="5" t="n">
        <v>-2492</v>
      </c>
    </row>
    <row r="58">
      <c r="A58" s="4" t="inlineStr">
        <is>
          <t>Vested, weighted average grant date fair value (in dollars per share)</t>
        </is>
      </c>
      <c r="D58" s="7" t="n">
        <v>79.59999999999999</v>
      </c>
    </row>
    <row r="59">
      <c r="A59" s="4" t="inlineStr">
        <is>
          <t>Outstanding at September 30, 2020</t>
        </is>
      </c>
      <c r="B59" s="5" t="n">
        <v>26883</v>
      </c>
      <c r="D59" s="5" t="n">
        <v>26883</v>
      </c>
    </row>
    <row r="60">
      <c r="A60" s="4" t="inlineStr">
        <is>
          <t>Outstanding at end of period, weighted average grant date fair value (in dollars per share)</t>
        </is>
      </c>
      <c r="B60" s="7" t="n">
        <v>83.26000000000001</v>
      </c>
      <c r="D60" s="7" t="n">
        <v>83.26000000000001</v>
      </c>
    </row>
    <row r="61">
      <c r="A61" s="4" t="inlineStr">
        <is>
          <t>Actual Shares Issued Upon Vesting During Period</t>
        </is>
      </c>
      <c r="D61" s="5" t="n">
        <v>1297</v>
      </c>
    </row>
    <row r="62">
      <c r="A62" s="4" t="inlineStr">
        <is>
          <t>Weighted Average Payout Rate for Vesting During Period</t>
        </is>
      </c>
      <c r="D62" s="4" t="inlineStr">
        <is>
          <t>52.00%</t>
        </is>
      </c>
    </row>
    <row r="63">
      <c r="A63" s="4" t="inlineStr">
        <is>
          <t>Employee Service Share-based Compensation, Nonvested Awards, Total Compensation Cost Not yet Recognized</t>
        </is>
      </c>
      <c r="B63" s="13" t="n">
        <v>0.7</v>
      </c>
      <c r="D63" s="13" t="n">
        <v>0.7</v>
      </c>
    </row>
    <row r="64">
      <c r="A64" s="4" t="inlineStr">
        <is>
          <t>Employee Service Share-based Compensation, Nonvested Awards, Total Compensation Cost Not yet Recognized, Period for Recognition</t>
        </is>
      </c>
      <c r="D64" s="4" t="inlineStr">
        <is>
          <t>1 year 2 months 12 days</t>
        </is>
      </c>
    </row>
    <row r="65">
      <c r="A65" s="4" t="inlineStr">
        <is>
          <t>NOI Performance Shares [Member]</t>
        </is>
      </c>
    </row>
    <row r="66">
      <c r="A66" s="3" t="inlineStr">
        <is>
          <t>Deferred compensation arrangements [Abstract]</t>
        </is>
      </c>
    </row>
    <row r="67">
      <c r="A67" s="4" t="inlineStr">
        <is>
          <t>Awards under the Omnibus Plan</t>
        </is>
      </c>
      <c r="D67" s="4" t="inlineStr">
        <is>
          <t>represents the right to receive, upon vesting, shares of common stock ranging from 0-300% of the NOI PSU based on our NOI performance, as well as a cash payment upon vesting equal to the aggregate cash dividends that would have been paid on such shares of common stock during the vesting period. These awards also provide for a cap on the maximum number of units vested if absolute TSR is not positive over a three-year period.</t>
        </is>
      </c>
    </row>
    <row r="68">
      <c r="A68" s="3" t="inlineStr">
        <is>
          <t>Summary of non-option activity [Roll Forward]</t>
        </is>
      </c>
    </row>
    <row r="69">
      <c r="A69" s="4" t="inlineStr">
        <is>
          <t>Outstanding at January 1, 2020</t>
        </is>
      </c>
      <c r="D69" s="5" t="n">
        <v>29375</v>
      </c>
    </row>
    <row r="70">
      <c r="A70" s="4" t="inlineStr">
        <is>
          <t>Outstanding at beginning of period, weighted average grant date fair value (in dollars per share)</t>
        </is>
      </c>
      <c r="D70" s="7" t="n">
        <v>40.95</v>
      </c>
    </row>
    <row r="71">
      <c r="A71" s="4" t="inlineStr">
        <is>
          <t>Granted</t>
        </is>
      </c>
      <c r="D71" s="5" t="n">
        <v>31318</v>
      </c>
    </row>
    <row r="72">
      <c r="A72" s="4" t="inlineStr">
        <is>
          <t>Granted, weighted average grant date value (in dollars per share)</t>
        </is>
      </c>
      <c r="D72" s="7" t="n">
        <v>43.24</v>
      </c>
    </row>
    <row r="73">
      <c r="A73" s="4" t="inlineStr">
        <is>
          <t>Vested</t>
        </is>
      </c>
      <c r="D73" s="5" t="n">
        <v>-2492</v>
      </c>
    </row>
    <row r="74">
      <c r="A74" s="4" t="inlineStr">
        <is>
          <t>Vested, weighted average grant date fair value (in dollars per share)</t>
        </is>
      </c>
      <c r="D74" s="6" t="n">
        <v>0</v>
      </c>
    </row>
    <row r="75">
      <c r="A75" s="4" t="inlineStr">
        <is>
          <t>Outstanding at September 30, 2020</t>
        </is>
      </c>
      <c r="B75" s="5" t="n">
        <v>58201</v>
      </c>
      <c r="D75" s="5" t="n">
        <v>58201</v>
      </c>
    </row>
    <row r="76">
      <c r="A76" s="4" t="inlineStr">
        <is>
          <t>Outstanding at end of period, weighted average grant date fair value (in dollars per share)</t>
        </is>
      </c>
      <c r="B76" s="7" t="n">
        <v>43.94</v>
      </c>
      <c r="D76" s="7" t="n">
        <v>43.94</v>
      </c>
    </row>
    <row r="77">
      <c r="A77" s="4" t="inlineStr">
        <is>
          <t>Actual Shares Issued Upon Vesting During Period</t>
        </is>
      </c>
      <c r="D77" s="5" t="n">
        <v>0</v>
      </c>
    </row>
    <row r="78">
      <c r="A78" s="4" t="inlineStr">
        <is>
          <t>Employee Service Share-based Compensation, Nonvested Awards, Total Compensation Cost Not yet Recognized</t>
        </is>
      </c>
      <c r="B78" s="13" t="n">
        <v>1.4</v>
      </c>
      <c r="D78" s="13" t="n">
        <v>1.4</v>
      </c>
    </row>
    <row r="79">
      <c r="A79" s="4" t="inlineStr">
        <is>
          <t>Employee Service Share-based Compensation, Nonvested Awards, Total Compensation Cost Not yet Recognized, Period for Recognition</t>
        </is>
      </c>
      <c r="D79" s="4" t="inlineStr">
        <is>
          <t>1 year 9 months 18 days</t>
        </is>
      </c>
    </row>
    <row r="80">
      <c r="A80" s="4" t="inlineStr">
        <is>
          <t>Restricted Stock Units (RSUs) [Member]</t>
        </is>
      </c>
    </row>
    <row r="81">
      <c r="A81" s="3" t="inlineStr">
        <is>
          <t>Deferred compensation arrangements [Abstract]</t>
        </is>
      </c>
    </row>
    <row r="82">
      <c r="A82" s="4" t="inlineStr">
        <is>
          <t>Awards under the Omnibus Plan</t>
        </is>
      </c>
      <c r="D82" s="4" t="inlineStr">
        <is>
          <t>represents the right to receive upon vesting one share of common stock, as well as a cash payment upon vesting equal to the aggregate cash dividends that would have been paid on such shares of common stock during the vesting period</t>
        </is>
      </c>
    </row>
    <row r="83">
      <c r="A83" s="3" t="inlineStr">
        <is>
          <t>Summary of non-option activity [Roll Forward]</t>
        </is>
      </c>
    </row>
    <row r="84">
      <c r="A84" s="4" t="inlineStr">
        <is>
          <t>Outstanding at January 1, 2020</t>
        </is>
      </c>
      <c r="D84" s="5" t="n">
        <v>179846</v>
      </c>
    </row>
    <row r="85">
      <c r="A85" s="4" t="inlineStr">
        <is>
          <t>Outstanding at beginning of period, weighted average grant date fair value (in dollars per share)</t>
        </is>
      </c>
      <c r="D85" s="7" t="n">
        <v>57.73</v>
      </c>
    </row>
    <row r="86">
      <c r="A86" s="4" t="inlineStr">
        <is>
          <t>Granted</t>
        </is>
      </c>
      <c r="D86" s="5" t="n">
        <v>84352</v>
      </c>
    </row>
    <row r="87">
      <c r="A87" s="4" t="inlineStr">
        <is>
          <t>Granted, weighted average grant date value (in dollars per share)</t>
        </is>
      </c>
      <c r="D87" s="7" t="n">
        <v>47.07</v>
      </c>
    </row>
    <row r="88">
      <c r="A88" s="4" t="inlineStr">
        <is>
          <t>Forfeited</t>
        </is>
      </c>
      <c r="D88" s="5" t="n">
        <v>-5398</v>
      </c>
    </row>
    <row r="89">
      <c r="A89" s="4" t="inlineStr">
        <is>
          <t>Forfeited, Weighted Average Grant Date Fair Value (in dollars per share)</t>
        </is>
      </c>
      <c r="D89" s="7" t="n">
        <v>53.98</v>
      </c>
    </row>
    <row r="90">
      <c r="A90" s="4" t="inlineStr">
        <is>
          <t>Vested</t>
        </is>
      </c>
      <c r="D90" s="5" t="n">
        <v>-52723</v>
      </c>
    </row>
    <row r="91">
      <c r="A91" s="4" t="inlineStr">
        <is>
          <t>Vested, weighted average grant date fair value (in dollars per share)</t>
        </is>
      </c>
      <c r="D91" s="7" t="n">
        <v>64.22</v>
      </c>
    </row>
    <row r="92">
      <c r="A92" s="4" t="inlineStr">
        <is>
          <t>Outstanding at September 30, 2020</t>
        </is>
      </c>
      <c r="B92" s="5" t="n">
        <v>206077</v>
      </c>
      <c r="D92" s="5" t="n">
        <v>206077</v>
      </c>
    </row>
    <row r="93">
      <c r="A93" s="4" t="inlineStr">
        <is>
          <t>Outstanding at end of period, weighted average grant date fair value (in dollars per share)</t>
        </is>
      </c>
      <c r="B93" s="7" t="n">
        <v>51.81</v>
      </c>
      <c r="D93" s="7" t="n">
        <v>51.81</v>
      </c>
    </row>
    <row r="94">
      <c r="A94" s="4" t="inlineStr">
        <is>
          <t>Employee Service Share-based Compensation, Nonvested Awards, Total Compensation Cost Not yet Recognized</t>
        </is>
      </c>
      <c r="B94" s="13" t="n">
        <v>4.8</v>
      </c>
      <c r="D94" s="13" t="n">
        <v>4.8</v>
      </c>
    </row>
    <row r="95">
      <c r="A95" s="4" t="inlineStr">
        <is>
          <t>Employee Service Share-based Compensation, Nonvested Awards, Total Compensation Cost Not yet Recognized, Period for Recognition</t>
        </is>
      </c>
      <c r="D95" s="4" t="inlineStr">
        <is>
          <t>1 year 9 months 18 days</t>
        </is>
      </c>
    </row>
    <row r="96">
      <c r="A96" s="4" t="inlineStr">
        <is>
          <t>Unissued Partnership Units Under Unit Option Deferral Election Member</t>
        </is>
      </c>
    </row>
    <row r="97">
      <c r="A97" s="3" t="inlineStr">
        <is>
          <t>Share-based Payment Arrangement, Additional Disclosure [Abstract]</t>
        </is>
      </c>
    </row>
    <row r="98">
      <c r="A98" s="4" t="inlineStr">
        <is>
          <t>Options exercised under unit option deferral election plan (in shares)</t>
        </is>
      </c>
      <c r="D98" s="5" t="n">
        <v>3000000</v>
      </c>
    </row>
    <row r="99">
      <c r="A99" s="4" t="inlineStr">
        <is>
          <t>The number of mature units tendered for the exercise of previously issued stock options under the unit option deferral election plan (in shares)</t>
        </is>
      </c>
      <c r="D99" s="5" t="n">
        <v>2100000</v>
      </c>
    </row>
    <row r="100">
      <c r="A100" s="4" t="inlineStr">
        <is>
          <t>The number of units deferred under the unit option deferral election upon the exercise of previously issued stock options (in shares)</t>
        </is>
      </c>
      <c r="D100" s="5" t="n">
        <v>900000</v>
      </c>
    </row>
    <row r="101">
      <c r="A101" s="4" t="inlineStr">
        <is>
          <t>Date at which deferred partnership units begin to be issued</t>
        </is>
      </c>
      <c r="D101" s="4" t="inlineStr">
        <is>
          <t>December 2022</t>
        </is>
      </c>
    </row>
    <row r="102">
      <c r="A102" s="4" t="inlineStr">
        <is>
          <t>Number of Annual Installments during which Deferred Partnership Units will be issued</t>
        </is>
      </c>
      <c r="D102" s="4" t="inlineStr">
        <is>
          <t>five</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mmitments and Contingencies (Details) - USD ($) $ / shares in Units, $ in Thousands</t>
        </is>
      </c>
      <c r="B1" s="2" t="inlineStr">
        <is>
          <t>3 Months Ended</t>
        </is>
      </c>
      <c r="C1" s="2" t="inlineStr">
        <is>
          <t>9 Months Ended</t>
        </is>
      </c>
    </row>
    <row r="2">
      <c r="B2" s="2" t="inlineStr">
        <is>
          <t>Sep. 30, 2019</t>
        </is>
      </c>
      <c r="C2" s="2" t="inlineStr">
        <is>
          <t>Sep. 30, 2020</t>
        </is>
      </c>
      <c r="D2" s="2" t="inlineStr">
        <is>
          <t>Sep. 30, 2019</t>
        </is>
      </c>
      <c r="E2" s="2" t="inlineStr">
        <is>
          <t>Feb. 09, 2020</t>
        </is>
      </c>
    </row>
    <row r="3">
      <c r="A3" s="3" t="inlineStr">
        <is>
          <t>Cash tender [Abstract]</t>
        </is>
      </c>
    </row>
    <row r="4">
      <c r="A4" s="4" t="inlineStr">
        <is>
          <t>Minimum aggregate value of Operating Partnership units to be tendered</t>
        </is>
      </c>
      <c r="C4" s="6" t="n">
        <v>50000</v>
      </c>
    </row>
    <row r="5">
      <c r="A5" s="4" t="inlineStr">
        <is>
          <t>Fair Value of Written Option, Cash Tender Agreement</t>
        </is>
      </c>
      <c r="C5" s="6" t="n">
        <v>0</v>
      </c>
    </row>
    <row r="6">
      <c r="A6" s="4" t="inlineStr">
        <is>
          <t>Market value per common share (in dollars per share)</t>
        </is>
      </c>
      <c r="C6" s="7" t="n">
        <v>33.29</v>
      </c>
    </row>
    <row r="7">
      <c r="A7" s="4" t="inlineStr">
        <is>
          <t>Approximate aggregate value of interests in the Operating Partnership that may be tendered</t>
        </is>
      </c>
      <c r="C7" s="6" t="n">
        <v>800000</v>
      </c>
    </row>
    <row r="8">
      <c r="A8" s="4" t="inlineStr">
        <is>
          <t>Additional interest the Company would have owned in the Operating Partnership upon purchase of interests (in hundredths)</t>
        </is>
      </c>
      <c r="C8" s="4" t="inlineStr">
        <is>
          <t>28.00%</t>
        </is>
      </c>
    </row>
    <row r="9">
      <c r="A9" s="3" t="inlineStr">
        <is>
          <t>Continuing offer [Abstract]</t>
        </is>
      </c>
    </row>
    <row r="10">
      <c r="A10" s="4" t="inlineStr">
        <is>
          <t>Common Stock, Conversion Basis</t>
        </is>
      </c>
      <c r="C10" s="4" t="inlineStr">
        <is>
          <t>one TRG Unit is exchangeable for one share of common stock</t>
        </is>
      </c>
    </row>
    <row r="11">
      <c r="A11" s="4" t="inlineStr">
        <is>
          <t>Partial Reimbursement of Anchor Allowance</t>
        </is>
      </c>
      <c r="C11" s="6" t="n">
        <v>3000</v>
      </c>
      <c r="D11" s="6" t="n">
        <v>20000</v>
      </c>
    </row>
    <row r="12">
      <c r="A12" s="4" t="inlineStr">
        <is>
          <t>Gain (Loss) Related to Litigation Settlement</t>
        </is>
      </c>
      <c r="D12" s="5" t="n">
        <v>10095</v>
      </c>
    </row>
    <row r="13">
      <c r="A13" s="4" t="inlineStr">
        <is>
          <t>Series B Preferred Stock [Member]</t>
        </is>
      </c>
    </row>
    <row r="14">
      <c r="A14" s="3" t="inlineStr">
        <is>
          <t>Continuing offer [Abstract]</t>
        </is>
      </c>
    </row>
    <row r="15">
      <c r="A15" s="4" t="inlineStr">
        <is>
          <t>Convertible Preferred Stock, Terms of Conversion</t>
        </is>
      </c>
      <c r="C15" s="4" t="inlineStr">
        <is>
          <t>ratio of 14,000 shares of Series B Preferred Stock for one share of common stock</t>
        </is>
      </c>
    </row>
    <row r="16">
      <c r="A16" s="4" t="inlineStr">
        <is>
          <t>The Mall of San Juan [Member]</t>
        </is>
      </c>
    </row>
    <row r="17">
      <c r="A17" s="4" t="inlineStr">
        <is>
          <t>Partial Reimbursement of Anchor Allowance, Total Agreed Upon Amount</t>
        </is>
      </c>
      <c r="D17" s="5" t="n">
        <v>26000</v>
      </c>
    </row>
    <row r="18">
      <c r="A18" s="3" t="inlineStr">
        <is>
          <t>Continuing offer [Abstract]</t>
        </is>
      </c>
    </row>
    <row r="19">
      <c r="A19" s="4" t="inlineStr">
        <is>
          <t>Business Interruption Insurance Proceeds Received</t>
        </is>
      </c>
      <c r="B19" s="6" t="n">
        <v>0</v>
      </c>
      <c r="D19" s="5" t="n">
        <v>8574</v>
      </c>
    </row>
    <row r="20">
      <c r="A20" s="4" t="inlineStr">
        <is>
          <t>Insurance Recoveries - Revenue Reduction</t>
        </is>
      </c>
      <c r="B20" s="5" t="n">
        <v>0</v>
      </c>
      <c r="D20" s="5" t="n">
        <v>-1202</v>
      </c>
    </row>
    <row r="21">
      <c r="A21" s="4" t="inlineStr">
        <is>
          <t>Insurance Recoveries - Expense Items</t>
        </is>
      </c>
      <c r="B21" s="5" t="n">
        <v>0</v>
      </c>
      <c r="D21" s="5" t="n">
        <v>185</v>
      </c>
    </row>
    <row r="22">
      <c r="A22" s="4" t="inlineStr">
        <is>
          <t>Insurance Recoveries - Capital Items</t>
        </is>
      </c>
      <c r="B22" s="5" t="n">
        <v>0</v>
      </c>
      <c r="D22" s="5" t="n">
        <v>2000</v>
      </c>
    </row>
    <row r="23">
      <c r="A23" s="4" t="inlineStr">
        <is>
          <t>Gain on Business Interruption Insurance Recovery</t>
        </is>
      </c>
      <c r="B23" s="6" t="n">
        <v>0</v>
      </c>
      <c r="D23" s="5" t="n">
        <v>1418</v>
      </c>
    </row>
    <row r="24">
      <c r="A24" s="4" t="inlineStr">
        <is>
          <t>Partial Reimbursement of Anchor Allowance</t>
        </is>
      </c>
      <c r="D24" s="5" t="n">
        <v>20000</v>
      </c>
    </row>
    <row r="25">
      <c r="A25" s="4" t="inlineStr">
        <is>
          <t>Partial Reimbursement of Anchor Allowance, Future Installment Payment Amounts</t>
        </is>
      </c>
      <c r="D25" s="5" t="n">
        <v>3000</v>
      </c>
    </row>
    <row r="26">
      <c r="A26" s="4" t="inlineStr">
        <is>
          <t>Gain (Loss) Related to Litigation Settlement</t>
        </is>
      </c>
      <c r="D26" s="6" t="n">
        <v>10100</v>
      </c>
    </row>
    <row r="27">
      <c r="A27" s="4" t="inlineStr">
        <is>
          <t>Taubman Centers Inc. [Member]</t>
        </is>
      </c>
    </row>
    <row r="28">
      <c r="A28" s="3" t="inlineStr">
        <is>
          <t>Continuing offer [Abstract]</t>
        </is>
      </c>
    </row>
    <row r="29">
      <c r="A29" s="4" t="inlineStr">
        <is>
          <t>Business Acquisition, Ownership Percentage, Simon Operating Partnership</t>
        </is>
      </c>
      <c r="E29" s="4" t="inlineStr">
        <is>
          <t>100.00%</t>
        </is>
      </c>
    </row>
    <row r="30">
      <c r="A30" s="4" t="inlineStr">
        <is>
          <t>TRG [Member]</t>
        </is>
      </c>
    </row>
    <row r="31">
      <c r="A31" s="3" t="inlineStr">
        <is>
          <t>Continuing offer [Abstract]</t>
        </is>
      </c>
    </row>
    <row r="32">
      <c r="A32" s="4" t="inlineStr">
        <is>
          <t>Business Acquisition, Ownership Percentage, Simon Operating Partnership</t>
        </is>
      </c>
      <c r="E32" s="4" t="inlineStr">
        <is>
          <t>80.0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attributable to TCO common shareholders (Numerator):</t>
        </is>
      </c>
    </row>
    <row r="4">
      <c r="A4" s="4" t="inlineStr">
        <is>
          <t>Basic</t>
        </is>
      </c>
      <c r="B4" s="6" t="n">
        <v>-30072</v>
      </c>
      <c r="C4" s="6" t="n">
        <v>215361</v>
      </c>
      <c r="D4" s="6" t="n">
        <v>-44269</v>
      </c>
      <c r="E4" s="6" t="n">
        <v>236717</v>
      </c>
    </row>
    <row r="5">
      <c r="A5" s="4" t="inlineStr">
        <is>
          <t>Impact of additional ownership of TRG</t>
        </is>
      </c>
      <c r="B5" s="4" t="inlineStr">
        <is>
          <t xml:space="preserve"> </t>
        </is>
      </c>
      <c r="C5" s="5" t="n">
        <v>1512</v>
      </c>
      <c r="D5" s="4" t="inlineStr">
        <is>
          <t xml:space="preserve"> </t>
        </is>
      </c>
      <c r="E5" s="5" t="n">
        <v>2506</v>
      </c>
    </row>
    <row r="6">
      <c r="A6" s="4" t="inlineStr">
        <is>
          <t>Diluted</t>
        </is>
      </c>
      <c r="B6" s="6" t="n">
        <v>-30072</v>
      </c>
      <c r="C6" s="6" t="n">
        <v>216873</v>
      </c>
      <c r="D6" s="6" t="n">
        <v>-44269</v>
      </c>
      <c r="E6" s="6" t="n">
        <v>239223</v>
      </c>
    </row>
    <row r="7">
      <c r="A7" s="4" t="inlineStr">
        <is>
          <t>Shares (Denominator) – basic</t>
        </is>
      </c>
      <c r="B7" s="5" t="n">
        <v>61696565</v>
      </c>
      <c r="C7" s="5" t="n">
        <v>61211249</v>
      </c>
      <c r="D7" s="5" t="n">
        <v>61512816</v>
      </c>
      <c r="E7" s="5" t="n">
        <v>61169279</v>
      </c>
    </row>
    <row r="8">
      <c r="A8" s="4" t="inlineStr">
        <is>
          <t>Effect of dilutive securities</t>
        </is>
      </c>
      <c r="B8" s="4" t="inlineStr">
        <is>
          <t xml:space="preserve"> </t>
        </is>
      </c>
      <c r="C8" s="5" t="n">
        <v>1034165</v>
      </c>
      <c r="D8" s="4" t="inlineStr">
        <is>
          <t xml:space="preserve"> </t>
        </is>
      </c>
      <c r="E8" s="5" t="n">
        <v>1063217</v>
      </c>
    </row>
    <row r="9">
      <c r="A9" s="4" t="inlineStr">
        <is>
          <t>Shares (Denominator) – diluted</t>
        </is>
      </c>
      <c r="B9" s="5" t="n">
        <v>61696565</v>
      </c>
      <c r="C9" s="5" t="n">
        <v>62245414</v>
      </c>
      <c r="D9" s="5" t="n">
        <v>61512816</v>
      </c>
      <c r="E9" s="5" t="n">
        <v>62232496</v>
      </c>
    </row>
    <row r="10">
      <c r="A10" s="4" t="inlineStr">
        <is>
          <t>Earnings (loss) per common share – basic</t>
        </is>
      </c>
      <c r="B10" s="7" t="n">
        <v>-0.49</v>
      </c>
      <c r="C10" s="7" t="n">
        <v>3.52</v>
      </c>
      <c r="D10" s="7" t="n">
        <v>-0.72</v>
      </c>
      <c r="E10" s="7" t="n">
        <v>3.87</v>
      </c>
    </row>
    <row r="11">
      <c r="A11" s="4" t="inlineStr">
        <is>
          <t>Earnings (loss) per common share – diluted</t>
        </is>
      </c>
      <c r="B11" s="7" t="n">
        <v>-0.49</v>
      </c>
      <c r="C11" s="7" t="n">
        <v>3.48</v>
      </c>
      <c r="D11" s="7" t="n">
        <v>-0.72</v>
      </c>
      <c r="E11" s="7" t="n">
        <v>3.84</v>
      </c>
    </row>
    <row r="12">
      <c r="A12" s="4" t="inlineStr">
        <is>
          <t>Weighted average noncontrolling partnership units outstanding</t>
        </is>
      </c>
    </row>
    <row r="13">
      <c r="A13" s="3" t="inlineStr">
        <is>
          <t>Antidilutive Securities Excluded from Computation of Earnings Per Share [Line Items]</t>
        </is>
      </c>
    </row>
    <row r="14">
      <c r="A14" s="4" t="inlineStr">
        <is>
          <t>Antidilutive Securities Excluded from Computation of Earnings Per Share, Amount</t>
        </is>
      </c>
      <c r="B14" s="5" t="n">
        <v>3211571</v>
      </c>
      <c r="C14" s="5" t="n">
        <v>5977536</v>
      </c>
      <c r="D14" s="5" t="n">
        <v>3355589</v>
      </c>
      <c r="E14" s="5" t="n">
        <v>5388947</v>
      </c>
    </row>
    <row r="15">
      <c r="A15" s="4" t="inlineStr">
        <is>
          <t>Unissued TRG Units under unit option deferral elections</t>
        </is>
      </c>
    </row>
    <row r="16">
      <c r="A16" s="3" t="inlineStr">
        <is>
          <t>Antidilutive Securities Excluded from Computation of Earnings Per Share [Line Items]</t>
        </is>
      </c>
    </row>
    <row r="17">
      <c r="A17" s="4" t="inlineStr">
        <is>
          <t>Antidilutive Securities Excluded from Computation of Earnings Per Share, Amount</t>
        </is>
      </c>
      <c r="B17" s="5" t="n">
        <v>871262</v>
      </c>
      <c r="C17" s="4" t="inlineStr">
        <is>
          <t xml:space="preserve"> </t>
        </is>
      </c>
      <c r="D17" s="5" t="n">
        <v>871262</v>
      </c>
      <c r="E17" s="4" t="inlineStr">
        <is>
          <t xml:space="preserve"> </t>
        </is>
      </c>
    </row>
    <row r="18">
      <c r="A18" s="4" t="inlineStr">
        <is>
          <t>Unvested TSR PSU, NOI PSU, Restricted and Performance-based TRG Profits Units, RSU and deferred shares under the Non-Employee Directors’ Deferred Compensation Plan [Domain]</t>
        </is>
      </c>
    </row>
    <row r="19">
      <c r="A19" s="3" t="inlineStr">
        <is>
          <t>Antidilutive Securities Excluded from Computation of Earnings Per Share [Line Items]</t>
        </is>
      </c>
    </row>
    <row r="20">
      <c r="A20" s="4" t="inlineStr">
        <is>
          <t>Antidilutive Securities Excluded from Computation of Earnings Per Share, Amount</t>
        </is>
      </c>
      <c r="B20" s="5" t="n">
        <v>289116</v>
      </c>
      <c r="D20" s="5" t="n">
        <v>2395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air Value Assets and Liabilities Measured on Recurring Basis) (Details) - USD ($) $ in Thousands</t>
        </is>
      </c>
      <c r="B1" s="2" t="inlineStr">
        <is>
          <t>Sep. 30, 2020</t>
        </is>
      </c>
      <c r="C1" s="2" t="inlineStr">
        <is>
          <t>Dec. 31, 2019</t>
        </is>
      </c>
    </row>
    <row r="2">
      <c r="A2" s="4" t="inlineStr">
        <is>
          <t>Fair Value, Inputs, Level 1 [Member]</t>
        </is>
      </c>
    </row>
    <row r="3">
      <c r="A3" s="3" t="inlineStr">
        <is>
          <t>Assets and liabilities measured at fair value on a recurring basis [Abstract]</t>
        </is>
      </c>
    </row>
    <row r="4">
      <c r="A4" s="4" t="inlineStr">
        <is>
          <t>Insurance deposit</t>
        </is>
      </c>
      <c r="B4" s="6" t="n">
        <v>11187</v>
      </c>
      <c r="C4" s="6" t="n">
        <v>11213</v>
      </c>
    </row>
    <row r="5">
      <c r="A5" s="4" t="inlineStr">
        <is>
          <t>Total Assets</t>
        </is>
      </c>
      <c r="B5" s="5" t="n">
        <v>11187</v>
      </c>
      <c r="C5" s="5" t="n">
        <v>11213</v>
      </c>
    </row>
    <row r="6">
      <c r="A6" s="4" t="inlineStr">
        <is>
          <t>Fair Value, Inputs, Level 2 [Member]</t>
        </is>
      </c>
    </row>
    <row r="7">
      <c r="A7" s="3" t="inlineStr">
        <is>
          <t>Assets and liabilities measured at fair value on a recurring basis [Abstract]</t>
        </is>
      </c>
    </row>
    <row r="8">
      <c r="A8" s="4" t="inlineStr">
        <is>
          <t>Total Assets</t>
        </is>
      </c>
      <c r="B8" s="5" t="n">
        <v>0</v>
      </c>
      <c r="C8" s="5" t="n">
        <v>0</v>
      </c>
    </row>
    <row r="9">
      <c r="A9" s="4" t="inlineStr">
        <is>
          <t>Derivative interest rate contracts (Note 7)</t>
        </is>
      </c>
      <c r="B9" s="5" t="n">
        <v>-26611</v>
      </c>
      <c r="C9" s="5" t="n">
        <v>-15419</v>
      </c>
    </row>
    <row r="10">
      <c r="A10" s="4" t="inlineStr">
        <is>
          <t>Total liabilities</t>
        </is>
      </c>
      <c r="B10" s="6" t="n">
        <v>-26611</v>
      </c>
      <c r="C10" s="6" t="n">
        <v>-154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36" customWidth="1" min="5" max="5"/>
    <col width="55" customWidth="1" min="6" max="6"/>
    <col width="59" customWidth="1" min="7" max="7"/>
    <col width="33" customWidth="1" min="8" max="8"/>
    <col width="34" customWidth="1" min="9" max="9"/>
    <col width="34" customWidth="1" min="10" max="10"/>
    <col width="64" customWidth="1" min="11" max="11"/>
  </cols>
  <sheetData>
    <row r="1">
      <c r="A1" s="1" t="inlineStr">
        <is>
          <t>CONSOLIDATED STATEMENT OF CHANGES IN EQUITY - USD ($)</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Accumulated Distributions in Excess of Net Income [Member]</t>
        </is>
      </c>
      <c r="H1" s="2" t="inlineStr">
        <is>
          <t>Noncontrolling Interest [Member]</t>
        </is>
      </c>
      <c r="I1" s="2" t="inlineStr">
        <is>
          <t>Series J Preferred Stock [Member]</t>
        </is>
      </c>
      <c r="J1" s="2" t="inlineStr">
        <is>
          <t>Series K Preferred Stock [Member]</t>
        </is>
      </c>
      <c r="K1" s="2" t="inlineStr">
        <is>
          <t>Former Taubman Asia Redeemable Noncontrolling Interest [Member]</t>
        </is>
      </c>
    </row>
    <row r="2">
      <c r="A2" s="4" t="inlineStr">
        <is>
          <t>Balance at Dec. 31, 2018</t>
        </is>
      </c>
      <c r="B2" s="6" t="n">
        <v>-307897000</v>
      </c>
      <c r="C2" s="6" t="n">
        <v>25000</v>
      </c>
      <c r="D2" s="6" t="n">
        <v>611000</v>
      </c>
      <c r="E2" s="6" t="n">
        <v>676097000</v>
      </c>
      <c r="F2" s="6" t="n">
        <v>-25376000</v>
      </c>
      <c r="G2" s="6" t="n">
        <v>-744230000</v>
      </c>
      <c r="H2" s="6" t="n">
        <v>-215024000</v>
      </c>
    </row>
    <row r="3">
      <c r="A3" s="4" t="inlineStr">
        <is>
          <t>Balance (in shares) at Dec. 31, 2018</t>
        </is>
      </c>
      <c r="C3" s="5" t="n">
        <v>39362994</v>
      </c>
      <c r="D3" s="5" t="n">
        <v>61069108</v>
      </c>
    </row>
    <row r="4">
      <c r="A4" s="3" t="inlineStr">
        <is>
          <t>Increase (Decrease) in Stockholders' Equity [Roll Forward]</t>
        </is>
      </c>
    </row>
    <row r="5">
      <c r="A5" s="4" t="inlineStr">
        <is>
          <t>Issuance of stock pursuant to Continuing Offer (Notes 8 and 9)</t>
        </is>
      </c>
      <c r="B5" s="5" t="n">
        <v>0</v>
      </c>
    </row>
    <row r="6">
      <c r="A6" s="4" t="inlineStr">
        <is>
          <t>Issuance of stock pursuant to Continuing Offer (Notes 8 and 9), shares</t>
        </is>
      </c>
      <c r="C6" s="5" t="n">
        <v>-41060</v>
      </c>
      <c r="D6" s="5" t="n">
        <v>45511</v>
      </c>
    </row>
    <row r="7">
      <c r="A7" s="4" t="inlineStr">
        <is>
          <t>Issuance of equity for acquisition of interest in UJV (Note 2)</t>
        </is>
      </c>
      <c r="B7" s="5" t="n">
        <v>79320000</v>
      </c>
      <c r="C7" s="6" t="n">
        <v>1000</v>
      </c>
      <c r="H7" s="5" t="n">
        <v>79319000</v>
      </c>
    </row>
    <row r="8">
      <c r="A8" s="4" t="inlineStr">
        <is>
          <t>Issuance of equity for acquisition of interest in UJV, shares</t>
        </is>
      </c>
      <c r="C8" s="5" t="n">
        <v>1500000</v>
      </c>
    </row>
    <row r="9">
      <c r="A9" s="4" t="inlineStr">
        <is>
          <t>Share-based compensation under employee and director benefit plans (Note 8)</t>
        </is>
      </c>
      <c r="B9" s="5" t="n">
        <v>6727000</v>
      </c>
      <c r="D9" s="6" t="n">
        <v>1000</v>
      </c>
      <c r="E9" s="5" t="n">
        <v>6726000</v>
      </c>
    </row>
    <row r="10">
      <c r="A10" s="4" t="inlineStr">
        <is>
          <t>Share-based compensation under employee and director benefit plans (Note 8), shares</t>
        </is>
      </c>
      <c r="C10" s="5" t="n">
        <v>91183</v>
      </c>
      <c r="D10" s="5" t="n">
        <v>98551</v>
      </c>
    </row>
    <row r="11">
      <c r="A11" s="4" t="inlineStr">
        <is>
          <t>Redeemable Noncontrolling Interest, Vested Balance of Ownership Interest</t>
        </is>
      </c>
      <c r="B11" s="5" t="n">
        <v>1800000</v>
      </c>
      <c r="E11" s="5" t="n">
        <v>1800000</v>
      </c>
    </row>
    <row r="12">
      <c r="A12" s="4" t="inlineStr">
        <is>
          <t>Adjustments of noncontrolling interests (Note 6)</t>
        </is>
      </c>
      <c r="B12" s="5" t="n">
        <v>-237000</v>
      </c>
      <c r="E12" s="5" t="n">
        <v>55691000</v>
      </c>
      <c r="F12" s="5" t="n">
        <v>-76000</v>
      </c>
      <c r="H12" s="5" t="n">
        <v>-55852000</v>
      </c>
    </row>
    <row r="13">
      <c r="A13" s="4" t="inlineStr">
        <is>
          <t>Dividends and distributions (Note 1) (1)</t>
        </is>
      </c>
      <c r="B13" s="5" t="n">
        <v>-197257000</v>
      </c>
      <c r="G13" s="5" t="n">
        <v>-143067000</v>
      </c>
    </row>
    <row r="14">
      <c r="A14" s="4" t="inlineStr">
        <is>
          <t>Distributions to noncontrolling interests</t>
        </is>
      </c>
      <c r="H14" s="5" t="n">
        <v>-54190000</v>
      </c>
    </row>
    <row r="15">
      <c r="A15" s="4" t="inlineStr">
        <is>
          <t>Partial disposition of ownership interest in Unconsolidated Joint Venture (Note 2)</t>
        </is>
      </c>
      <c r="B15" s="5" t="n">
        <v>0</v>
      </c>
      <c r="F15" s="5" t="n">
        <v>8185000</v>
      </c>
      <c r="G15" s="5" t="n">
        <v>-8185000</v>
      </c>
    </row>
    <row r="16">
      <c r="A16" s="4" t="inlineStr">
        <is>
          <t>Adjustments of Accumulated Distributions in Excess of Net Income | Accounting Standards Update 2016-02 [Member]</t>
        </is>
      </c>
      <c r="G16" s="5" t="n">
        <v>3156000</v>
      </c>
    </row>
    <row r="17">
      <c r="A17" s="4" t="inlineStr">
        <is>
          <t>Adjustment of Non-Redeemable Noncontrolling Interest | Accounting Standards Update 2016-02 [Member]</t>
        </is>
      </c>
      <c r="H17" s="5" t="n">
        <v>1763000</v>
      </c>
    </row>
    <row r="18">
      <c r="A18" s="4" t="inlineStr">
        <is>
          <t>Adjustments of Total Equity | Accounting Standards Update 2016-02 [Member]</t>
        </is>
      </c>
      <c r="B18" s="5" t="n">
        <v>4919000</v>
      </c>
    </row>
    <row r="19">
      <c r="A19" s="4" t="inlineStr">
        <is>
          <t>Payments for Repurchase of Redeemable Noncontrolling Interest</t>
        </is>
      </c>
      <c r="B19" s="5" t="n">
        <v>-6000000</v>
      </c>
      <c r="K19" s="6" t="n">
        <v>-6000000</v>
      </c>
    </row>
    <row r="20">
      <c r="A20" s="4" t="inlineStr">
        <is>
          <t>Other</t>
        </is>
      </c>
      <c r="B20" s="5" t="n">
        <v>-616000</v>
      </c>
      <c r="G20" s="5" t="n">
        <v>-616000</v>
      </c>
    </row>
    <row r="21">
      <c r="A21" s="4" t="inlineStr">
        <is>
          <t>Net Income (Loss), Including Portion Attributable to Noncontrolling Interest</t>
        </is>
      </c>
      <c r="B21" s="5" t="n">
        <v>363005000</v>
      </c>
    </row>
    <row r="22">
      <c r="A22" s="4" t="inlineStr">
        <is>
          <t>Net Income (Loss) Attributable to Redeemable Noncontrolling Interest</t>
        </is>
      </c>
      <c r="B22" s="5" t="n">
        <v>-237000</v>
      </c>
      <c r="K22" s="5" t="n">
        <v>237000</v>
      </c>
    </row>
    <row r="23">
      <c r="A23" s="4" t="inlineStr">
        <is>
          <t>Net income (excludes net loss attributable to redeemable noncontrolling interests)</t>
        </is>
      </c>
      <c r="B23" s="5" t="n">
        <v>363242000</v>
      </c>
      <c r="G23" s="5" t="n">
        <v>255887000</v>
      </c>
      <c r="H23" s="5" t="n">
        <v>107355000</v>
      </c>
    </row>
    <row r="24">
      <c r="A24" s="4" t="inlineStr">
        <is>
          <t>Unrealized gain (loss) on interest rate instruments and other</t>
        </is>
      </c>
      <c r="B24" s="5" t="n">
        <v>-16285000</v>
      </c>
      <c r="F24" s="5" t="n">
        <v>-11375000</v>
      </c>
      <c r="H24" s="5" t="n">
        <v>-4910000</v>
      </c>
    </row>
    <row r="25">
      <c r="A25" s="4" t="inlineStr">
        <is>
          <t>Cumulative translation adjustment</t>
        </is>
      </c>
      <c r="B25" s="5" t="n">
        <v>-20463000</v>
      </c>
      <c r="F25" s="5" t="n">
        <v>-16760000</v>
      </c>
      <c r="H25" s="5" t="n">
        <v>-3703000</v>
      </c>
    </row>
    <row r="26">
      <c r="A26" s="4" t="inlineStr">
        <is>
          <t>Reclassification adjustment for amounts recognized in net income</t>
        </is>
      </c>
      <c r="B26" s="5" t="n">
        <v>-2242000</v>
      </c>
      <c r="F26" s="5" t="n">
        <v>-1565000</v>
      </c>
      <c r="H26" s="5" t="n">
        <v>-677000</v>
      </c>
    </row>
    <row r="27">
      <c r="A27" s="4" t="inlineStr">
        <is>
          <t>Balance at Sep. 30, 2019</t>
        </is>
      </c>
      <c r="B27" s="5" t="n">
        <v>-88989000</v>
      </c>
      <c r="C27" s="6" t="n">
        <v>26000</v>
      </c>
      <c r="D27" s="6" t="n">
        <v>612000</v>
      </c>
      <c r="E27" s="5" t="n">
        <v>740314000</v>
      </c>
      <c r="F27" s="5" t="n">
        <v>-46967000</v>
      </c>
      <c r="G27" s="5" t="n">
        <v>-637055000</v>
      </c>
      <c r="H27" s="5" t="n">
        <v>-145919000</v>
      </c>
    </row>
    <row r="28">
      <c r="A28" s="4" t="inlineStr">
        <is>
          <t>Balance (in shares) at Sep. 30, 2019</t>
        </is>
      </c>
      <c r="C28" s="5" t="n">
        <v>40913117</v>
      </c>
      <c r="D28" s="5" t="n">
        <v>61213170</v>
      </c>
    </row>
    <row r="29">
      <c r="A29" s="3" t="inlineStr">
        <is>
          <t>Increase (Decrease) in Stockholders' Equity [Roll Forward]</t>
        </is>
      </c>
    </row>
    <row r="30">
      <c r="A30" s="4" t="inlineStr">
        <is>
          <t>Common Stock, Dividends, Per Share, Declared</t>
        </is>
      </c>
      <c r="D30" s="8" t="n">
        <v>2.025</v>
      </c>
    </row>
    <row r="31">
      <c r="A31" s="4" t="inlineStr">
        <is>
          <t>Preferred Stock, Dividends Per Share, Declared</t>
        </is>
      </c>
      <c r="I31" s="9" t="n">
        <v>1.21875</v>
      </c>
      <c r="J31" s="10" t="n">
        <v>1.171875</v>
      </c>
    </row>
    <row r="32">
      <c r="A32" s="4" t="inlineStr">
        <is>
          <t>Balance at Dec. 31, 2018</t>
        </is>
      </c>
      <c r="B32" s="5" t="n">
        <v>-307897000</v>
      </c>
      <c r="C32" s="6" t="n">
        <v>25000</v>
      </c>
      <c r="D32" s="6" t="n">
        <v>611000</v>
      </c>
      <c r="E32" s="5" t="n">
        <v>676097000</v>
      </c>
      <c r="F32" s="5" t="n">
        <v>-25376000</v>
      </c>
      <c r="G32" s="5" t="n">
        <v>-744230000</v>
      </c>
      <c r="H32" s="5" t="n">
        <v>-215024000</v>
      </c>
    </row>
    <row r="33">
      <c r="A33" s="4" t="inlineStr">
        <is>
          <t>Balance (in shares) at Dec. 31, 2018</t>
        </is>
      </c>
      <c r="C33" s="5" t="n">
        <v>39362994</v>
      </c>
      <c r="D33" s="5" t="n">
        <v>61069108</v>
      </c>
    </row>
    <row r="34">
      <c r="A34" s="3" t="inlineStr">
        <is>
          <t>Increase (Decrease) in Stockholders' Equity [Roll Forward]</t>
        </is>
      </c>
    </row>
    <row r="35">
      <c r="A35" s="4" t="inlineStr">
        <is>
          <t>Payments for Repurchase of Redeemable Noncontrolling Interest</t>
        </is>
      </c>
      <c r="K35" s="5" t="n">
        <v>-6000000</v>
      </c>
    </row>
    <row r="36">
      <c r="A36" s="4" t="inlineStr">
        <is>
          <t>Balance at Dec. 31, 2019</t>
        </is>
      </c>
      <c r="B36" s="5" t="n">
        <v>-177406000</v>
      </c>
      <c r="C36" s="6" t="n">
        <v>26000</v>
      </c>
      <c r="D36" s="6" t="n">
        <v>612000</v>
      </c>
      <c r="E36" s="5" t="n">
        <v>741026000</v>
      </c>
      <c r="F36" s="5" t="n">
        <v>-39003000</v>
      </c>
      <c r="G36" s="5" t="n">
        <v>-712884000</v>
      </c>
      <c r="H36" s="5" t="n">
        <v>-167183000</v>
      </c>
    </row>
    <row r="37">
      <c r="A37" s="4" t="inlineStr">
        <is>
          <t>Balance (in shares) at Dec. 31, 2019</t>
        </is>
      </c>
      <c r="C37" s="5" t="n">
        <v>40898473</v>
      </c>
      <c r="D37" s="5" t="n">
        <v>61228579</v>
      </c>
    </row>
    <row r="38">
      <c r="A38" s="4" t="inlineStr">
        <is>
          <t>Balance at Jun. 30, 2019</t>
        </is>
      </c>
      <c r="B38" s="5" t="n">
        <v>-329952000</v>
      </c>
      <c r="C38" s="6" t="n">
        <v>26000</v>
      </c>
      <c r="D38" s="6" t="n">
        <v>612000</v>
      </c>
      <c r="E38" s="5" t="n">
        <v>739046000</v>
      </c>
      <c r="F38" s="5" t="n">
        <v>-44154000</v>
      </c>
      <c r="G38" s="5" t="n">
        <v>-802809000</v>
      </c>
      <c r="H38" s="5" t="n">
        <v>-222673000</v>
      </c>
    </row>
    <row r="39">
      <c r="A39" s="4" t="inlineStr">
        <is>
          <t>Balance (in shares) at Jun. 30, 2019</t>
        </is>
      </c>
      <c r="C39" s="5" t="n">
        <v>40913117</v>
      </c>
      <c r="D39" s="5" t="n">
        <v>61208580</v>
      </c>
    </row>
    <row r="40">
      <c r="A40" s="3" t="inlineStr">
        <is>
          <t>Increase (Decrease) in Stockholders' Equity [Roll Forward]</t>
        </is>
      </c>
    </row>
    <row r="41">
      <c r="A41" s="4" t="inlineStr">
        <is>
          <t>Issuance of stock pursuant to Continuing Offer (Notes 8 and 9)</t>
        </is>
      </c>
      <c r="B41" s="5" t="n">
        <v>0</v>
      </c>
    </row>
    <row r="42">
      <c r="A42" s="4" t="inlineStr">
        <is>
          <t>Issuance of stock pursuant to Continuing Offer (Notes 8 and 9), shares</t>
        </is>
      </c>
      <c r="D42" s="5" t="n">
        <v>-3</v>
      </c>
    </row>
    <row r="43">
      <c r="A43" s="4" t="inlineStr">
        <is>
          <t>Share-based compensation under employee and director benefit plans (Note 8)</t>
        </is>
      </c>
      <c r="B43" s="5" t="n">
        <v>3077000</v>
      </c>
      <c r="E43" s="5" t="n">
        <v>3077000</v>
      </c>
    </row>
    <row r="44">
      <c r="A44" s="4" t="inlineStr">
        <is>
          <t>Share-based compensation under employee and director benefit plans (Note 8), shares</t>
        </is>
      </c>
      <c r="D44" s="5" t="n">
        <v>4593</v>
      </c>
    </row>
    <row r="45">
      <c r="A45" s="4" t="inlineStr">
        <is>
          <t>Adjustments of noncontrolling interests (Note 6)</t>
        </is>
      </c>
      <c r="B45" s="5" t="n">
        <v>0</v>
      </c>
      <c r="E45" s="5" t="n">
        <v>-1809000</v>
      </c>
      <c r="H45" s="5" t="n">
        <v>1809000</v>
      </c>
    </row>
    <row r="46">
      <c r="A46" s="4" t="inlineStr">
        <is>
          <t>Dividends and distributions (Note 1) (1)</t>
        </is>
      </c>
      <c r="B46" s="5" t="n">
        <v>-66189000</v>
      </c>
      <c r="G46" s="5" t="n">
        <v>-47700000</v>
      </c>
    </row>
    <row r="47">
      <c r="A47" s="4" t="inlineStr">
        <is>
          <t>Distributions to noncontrolling interests</t>
        </is>
      </c>
      <c r="H47" s="5" t="n">
        <v>-18489000</v>
      </c>
    </row>
    <row r="48">
      <c r="A48" s="4" t="inlineStr">
        <is>
          <t>Partial disposition of ownership interest in Unconsolidated Joint Venture (Note 2)</t>
        </is>
      </c>
      <c r="B48" s="5" t="n">
        <v>0</v>
      </c>
      <c r="F48" s="5" t="n">
        <v>8185000</v>
      </c>
      <c r="G48" s="5" t="n">
        <v>-8185000</v>
      </c>
    </row>
    <row r="49">
      <c r="A49" s="4" t="inlineStr">
        <is>
          <t>Payments for Repurchase of Redeemable Noncontrolling Interest</t>
        </is>
      </c>
      <c r="B49" s="5" t="n">
        <v>-6000000</v>
      </c>
      <c r="K49" s="6" t="n">
        <v>-6000000</v>
      </c>
    </row>
    <row r="50">
      <c r="A50" s="4" t="inlineStr">
        <is>
          <t>Other</t>
        </is>
      </c>
      <c r="B50" s="5" t="n">
        <v>-103000</v>
      </c>
      <c r="G50" s="5" t="n">
        <v>-103000</v>
      </c>
    </row>
    <row r="51">
      <c r="A51" s="4" t="inlineStr">
        <is>
          <t>Net Income (Loss), Including Portion Attributable to Noncontrolling Interest</t>
        </is>
      </c>
      <c r="B51" s="5" t="n">
        <v>316390000</v>
      </c>
      <c r="G51" s="5" t="n">
        <v>221742000</v>
      </c>
      <c r="H51" s="5" t="n">
        <v>94648000</v>
      </c>
    </row>
    <row r="52">
      <c r="A52" s="4" t="inlineStr">
        <is>
          <t>Unrealized gain (loss) on interest rate instruments and other</t>
        </is>
      </c>
      <c r="B52" s="5" t="n">
        <v>-1864000</v>
      </c>
      <c r="F52" s="5" t="n">
        <v>-1303000</v>
      </c>
      <c r="H52" s="5" t="n">
        <v>-561000</v>
      </c>
    </row>
    <row r="53">
      <c r="A53" s="4" t="inlineStr">
        <is>
          <t>Cumulative translation adjustment</t>
        </is>
      </c>
      <c r="B53" s="5" t="n">
        <v>-9952000</v>
      </c>
      <c r="F53" s="5" t="n">
        <v>-9419000</v>
      </c>
      <c r="H53" s="5" t="n">
        <v>-533000</v>
      </c>
    </row>
    <row r="54">
      <c r="A54" s="4" t="inlineStr">
        <is>
          <t>Reclassification adjustment for amounts recognized in net income</t>
        </is>
      </c>
      <c r="B54" s="5" t="n">
        <v>-396000</v>
      </c>
      <c r="F54" s="5" t="n">
        <v>-276000</v>
      </c>
      <c r="H54" s="5" t="n">
        <v>-120000</v>
      </c>
    </row>
    <row r="55">
      <c r="A55" s="4" t="inlineStr">
        <is>
          <t>Balance at Sep. 30, 2019</t>
        </is>
      </c>
      <c r="B55" s="5" t="n">
        <v>-88989000</v>
      </c>
      <c r="C55" s="6" t="n">
        <v>26000</v>
      </c>
      <c r="D55" s="6" t="n">
        <v>612000</v>
      </c>
      <c r="E55" s="5" t="n">
        <v>740314000</v>
      </c>
      <c r="F55" s="5" t="n">
        <v>-46967000</v>
      </c>
      <c r="G55" s="5" t="n">
        <v>-637055000</v>
      </c>
      <c r="H55" s="5" t="n">
        <v>-145919000</v>
      </c>
    </row>
    <row r="56">
      <c r="A56" s="4" t="inlineStr">
        <is>
          <t>Balance (in shares) at Sep. 30, 2019</t>
        </is>
      </c>
      <c r="C56" s="5" t="n">
        <v>40913117</v>
      </c>
      <c r="D56" s="5" t="n">
        <v>61213170</v>
      </c>
    </row>
    <row r="57">
      <c r="A57" s="3" t="inlineStr">
        <is>
          <t>Increase (Decrease) in Stockholders' Equity [Roll Forward]</t>
        </is>
      </c>
    </row>
    <row r="58">
      <c r="A58" s="4" t="inlineStr">
        <is>
          <t>Common Stock, Dividends, Per Share, Declared</t>
        </is>
      </c>
      <c r="D58" s="8" t="n">
        <v>0.675</v>
      </c>
    </row>
    <row r="59">
      <c r="A59" s="4" t="inlineStr">
        <is>
          <t>Preferred Stock, Dividends Per Share, Declared</t>
        </is>
      </c>
      <c r="I59" s="11" t="n">
        <v>0.40625</v>
      </c>
      <c r="J59" s="12" t="n">
        <v>0.390625</v>
      </c>
    </row>
    <row r="60">
      <c r="A60" s="4" t="inlineStr">
        <is>
          <t>Balance at Dec. 31, 2019</t>
        </is>
      </c>
      <c r="B60" s="5" t="n">
        <v>-177406000</v>
      </c>
      <c r="C60" s="6" t="n">
        <v>26000</v>
      </c>
      <c r="D60" s="6" t="n">
        <v>612000</v>
      </c>
      <c r="E60" s="5" t="n">
        <v>741026000</v>
      </c>
      <c r="F60" s="5" t="n">
        <v>-39003000</v>
      </c>
      <c r="G60" s="5" t="n">
        <v>-712884000</v>
      </c>
      <c r="H60" s="5" t="n">
        <v>-167183000</v>
      </c>
    </row>
    <row r="61">
      <c r="A61" s="4" t="inlineStr">
        <is>
          <t>Balance (in shares) at Dec. 31, 2019</t>
        </is>
      </c>
      <c r="C61" s="5" t="n">
        <v>40898473</v>
      </c>
      <c r="D61" s="5" t="n">
        <v>61228579</v>
      </c>
    </row>
    <row r="62">
      <c r="A62" s="3" t="inlineStr">
        <is>
          <t>Increase (Decrease) in Stockholders' Equity [Roll Forward]</t>
        </is>
      </c>
    </row>
    <row r="63">
      <c r="A63" s="4" t="inlineStr">
        <is>
          <t>Issuance of stock pursuant to Continuing Offer (Notes 8 and 9)</t>
        </is>
      </c>
      <c r="B63" s="5" t="n">
        <v>0</v>
      </c>
      <c r="D63" s="6" t="n">
        <v>4000</v>
      </c>
      <c r="E63" s="5" t="n">
        <v>-4000</v>
      </c>
    </row>
    <row r="64">
      <c r="A64" s="4" t="inlineStr">
        <is>
          <t>Issuance of stock pursuant to Continuing Offer (Notes 8 and 9), shares</t>
        </is>
      </c>
      <c r="C64" s="5" t="n">
        <v>-438365</v>
      </c>
      <c r="D64" s="5" t="n">
        <v>438395</v>
      </c>
    </row>
    <row r="65">
      <c r="A65" s="4" t="inlineStr">
        <is>
          <t>Share-based compensation under employee and director benefit plans (Note 8)</t>
        </is>
      </c>
      <c r="B65" s="5" t="n">
        <v>6091000</v>
      </c>
      <c r="D65" s="6" t="n">
        <v>1000</v>
      </c>
      <c r="E65" s="5" t="n">
        <v>6090000</v>
      </c>
    </row>
    <row r="66">
      <c r="A66" s="4" t="inlineStr">
        <is>
          <t>Share-based compensation under employee and director benefit plans (Note 8), shares</t>
        </is>
      </c>
      <c r="C66" s="5" t="n">
        <v>18956</v>
      </c>
      <c r="D66" s="5" t="n">
        <v>56129</v>
      </c>
    </row>
    <row r="67">
      <c r="A67" s="4" t="inlineStr">
        <is>
          <t>Adjustments of noncontrolling interests (Note 6)</t>
        </is>
      </c>
      <c r="B67" s="5" t="n">
        <v>0</v>
      </c>
      <c r="E67" s="5" t="n">
        <v>-384000</v>
      </c>
      <c r="F67" s="5" t="n">
        <v>-67000</v>
      </c>
      <c r="H67" s="5" t="n">
        <v>451000</v>
      </c>
    </row>
    <row r="68">
      <c r="A68" s="4" t="inlineStr">
        <is>
          <t>Contributions from noncontrolling interests</t>
        </is>
      </c>
      <c r="B68" s="5" t="n">
        <v>1950000</v>
      </c>
      <c r="H68" s="5" t="n">
        <v>1950000</v>
      </c>
    </row>
    <row r="69">
      <c r="A69" s="4" t="inlineStr">
        <is>
          <t>Dividends and distributions (Note 1) (1)</t>
        </is>
      </c>
      <c r="B69" s="5" t="n">
        <v>-79089000</v>
      </c>
      <c r="G69" s="5" t="n">
        <v>-59305000</v>
      </c>
    </row>
    <row r="70">
      <c r="A70" s="4" t="inlineStr">
        <is>
          <t>Distributions to noncontrolling interests</t>
        </is>
      </c>
      <c r="H70" s="5" t="n">
        <v>-19784000</v>
      </c>
    </row>
    <row r="71">
      <c r="A71" s="4" t="inlineStr">
        <is>
          <t>Partial disposition of ownership interest in Unconsolidated Joint Venture (Note 2)</t>
        </is>
      </c>
      <c r="B71" s="5" t="n">
        <v>0</v>
      </c>
      <c r="F71" s="5" t="n">
        <v>3999000</v>
      </c>
      <c r="G71" s="5" t="n">
        <v>-3999000</v>
      </c>
    </row>
    <row r="72">
      <c r="A72" s="4" t="inlineStr">
        <is>
          <t>Other</t>
        </is>
      </c>
      <c r="B72" s="5" t="n">
        <v>-163000</v>
      </c>
      <c r="G72" s="5" t="n">
        <v>-163000</v>
      </c>
    </row>
    <row r="73">
      <c r="A73" s="4" t="inlineStr">
        <is>
          <t>Net Income (Loss), Including Portion Attributable to Noncontrolling Interest</t>
        </is>
      </c>
      <c r="B73" s="5" t="n">
        <v>-41959000</v>
      </c>
      <c r="G73" s="5" t="n">
        <v>-26321000</v>
      </c>
      <c r="H73" s="5" t="n">
        <v>-15638000</v>
      </c>
    </row>
    <row r="74">
      <c r="A74" s="4" t="inlineStr">
        <is>
          <t>Net Income (Loss) Attributable to Redeemable Noncontrolling Interest</t>
        </is>
      </c>
      <c r="B74" s="4" t="inlineStr">
        <is>
          <t xml:space="preserve"> </t>
        </is>
      </c>
    </row>
    <row r="75">
      <c r="A75" s="4" t="inlineStr">
        <is>
          <t>Unrealized gain (loss) on interest rate instruments and other</t>
        </is>
      </c>
      <c r="B75" s="5" t="n">
        <v>-20149000</v>
      </c>
      <c r="F75" s="5" t="n">
        <v>-14177000</v>
      </c>
      <c r="H75" s="5" t="n">
        <v>-5972000</v>
      </c>
    </row>
    <row r="76">
      <c r="A76" s="4" t="inlineStr">
        <is>
          <t>Cumulative translation adjustment</t>
        </is>
      </c>
      <c r="B76" s="5" t="n">
        <v>4901000</v>
      </c>
      <c r="F76" s="5" t="n">
        <v>2264000</v>
      </c>
      <c r="H76" s="5" t="n">
        <v>2637000</v>
      </c>
    </row>
    <row r="77">
      <c r="A77" s="4" t="inlineStr">
        <is>
          <t>Reclassification adjustment for amounts recognized in net income</t>
        </is>
      </c>
      <c r="B77" s="5" t="n">
        <v>7873000</v>
      </c>
      <c r="F77" s="5" t="n">
        <v>5539000</v>
      </c>
      <c r="H77" s="5" t="n">
        <v>2334000</v>
      </c>
    </row>
    <row r="78">
      <c r="A78" s="4" t="inlineStr">
        <is>
          <t>Balance at Sep. 30, 2020</t>
        </is>
      </c>
      <c r="B78" s="5" t="n">
        <v>-297951000</v>
      </c>
      <c r="C78" s="6" t="n">
        <v>26000</v>
      </c>
      <c r="D78" s="6" t="n">
        <v>617000</v>
      </c>
      <c r="E78" s="5" t="n">
        <v>746728000</v>
      </c>
      <c r="F78" s="5" t="n">
        <v>-41445000</v>
      </c>
      <c r="G78" s="5" t="n">
        <v>-802672000</v>
      </c>
      <c r="H78" s="5" t="n">
        <v>-201205000</v>
      </c>
    </row>
    <row r="79">
      <c r="A79" s="4" t="inlineStr">
        <is>
          <t>Balance (in shares) at Sep. 30, 2020</t>
        </is>
      </c>
      <c r="C79" s="5" t="n">
        <v>40479064</v>
      </c>
      <c r="D79" s="5" t="n">
        <v>61723103</v>
      </c>
    </row>
    <row r="80">
      <c r="A80" s="3" t="inlineStr">
        <is>
          <t>Increase (Decrease) in Stockholders' Equity [Roll Forward]</t>
        </is>
      </c>
    </row>
    <row r="81">
      <c r="A81" s="4" t="inlineStr">
        <is>
          <t>Common Stock, Dividends, Per Share, Declared</t>
        </is>
      </c>
      <c r="D81" s="8" t="n">
        <v>0.675</v>
      </c>
    </row>
    <row r="82">
      <c r="A82" s="4" t="inlineStr">
        <is>
          <t>Preferred Stock, Dividends Per Share, Declared</t>
        </is>
      </c>
      <c r="I82" s="11" t="n">
        <v>1.21875</v>
      </c>
      <c r="J82" s="12" t="n">
        <v>1.171875</v>
      </c>
    </row>
    <row r="83">
      <c r="A83" s="4" t="inlineStr">
        <is>
          <t>Balance at Jun. 30, 2020</t>
        </is>
      </c>
      <c r="B83" s="5" t="n">
        <v>-274809000</v>
      </c>
      <c r="C83" s="6" t="n">
        <v>26000</v>
      </c>
      <c r="D83" s="6" t="n">
        <v>616000</v>
      </c>
      <c r="E83" s="5" t="n">
        <v>745326000</v>
      </c>
      <c r="F83" s="5" t="n">
        <v>-54283000</v>
      </c>
      <c r="G83" s="5" t="n">
        <v>-772700000</v>
      </c>
      <c r="H83" s="5" t="n">
        <v>-193794000</v>
      </c>
    </row>
    <row r="84">
      <c r="A84" s="4" t="inlineStr">
        <is>
          <t>Balance (in shares) at Jun. 30, 2020</t>
        </is>
      </c>
      <c r="C84" s="5" t="n">
        <v>40579064</v>
      </c>
      <c r="D84" s="5" t="n">
        <v>61615362</v>
      </c>
    </row>
    <row r="85">
      <c r="A85" s="3" t="inlineStr">
        <is>
          <t>Increase (Decrease) in Stockholders' Equity [Roll Forward]</t>
        </is>
      </c>
    </row>
    <row r="86">
      <c r="A86" s="4" t="inlineStr">
        <is>
          <t>Issuance of stock pursuant to Continuing Offer (Notes 8 and 9)</t>
        </is>
      </c>
      <c r="B86" s="5" t="n">
        <v>0</v>
      </c>
      <c r="D86" s="6" t="n">
        <v>1000</v>
      </c>
      <c r="E86" s="5" t="n">
        <v>-1000</v>
      </c>
    </row>
    <row r="87">
      <c r="A87" s="4" t="inlineStr">
        <is>
          <t>Issuance of stock pursuant to Continuing Offer (Notes 8 and 9), shares</t>
        </is>
      </c>
      <c r="C87" s="5" t="n">
        <v>-100000</v>
      </c>
      <c r="D87" s="5" t="n">
        <v>100007</v>
      </c>
    </row>
    <row r="88">
      <c r="A88" s="4" t="inlineStr">
        <is>
          <t>Share-based compensation under employee and director benefit plans (Note 8)</t>
        </is>
      </c>
      <c r="B88" s="5" t="n">
        <v>1539000</v>
      </c>
      <c r="E88" s="5" t="n">
        <v>1539000</v>
      </c>
    </row>
    <row r="89">
      <c r="A89" s="4" t="inlineStr">
        <is>
          <t>Share-based compensation under employee and director benefit plans (Note 8), shares</t>
        </is>
      </c>
      <c r="D89" s="5" t="n">
        <v>7734</v>
      </c>
    </row>
    <row r="90">
      <c r="A90" s="4" t="inlineStr">
        <is>
          <t>Adjustments of noncontrolling interests (Note 6)</t>
        </is>
      </c>
      <c r="B90" s="5" t="n">
        <v>0</v>
      </c>
      <c r="E90" s="5" t="n">
        <v>-136000</v>
      </c>
      <c r="F90" s="5" t="n">
        <v>-16000</v>
      </c>
      <c r="H90" s="5" t="n">
        <v>152000</v>
      </c>
    </row>
    <row r="91">
      <c r="A91" s="4" t="inlineStr">
        <is>
          <t>Dividends and distributions (Note 1) (1)</t>
        </is>
      </c>
      <c r="B91" s="5" t="n">
        <v>-6436000</v>
      </c>
      <c r="G91" s="5" t="n">
        <v>-5785000</v>
      </c>
    </row>
    <row r="92">
      <c r="A92" s="4" t="inlineStr">
        <is>
          <t>Distributions to noncontrolling interests</t>
        </is>
      </c>
      <c r="H92" s="5" t="n">
        <v>-651000</v>
      </c>
    </row>
    <row r="93">
      <c r="A93" s="4" t="inlineStr">
        <is>
          <t>Other</t>
        </is>
      </c>
      <c r="B93" s="5" t="n">
        <v>101000</v>
      </c>
      <c r="G93" s="5" t="n">
        <v>101000</v>
      </c>
    </row>
    <row r="94">
      <c r="A94" s="4" t="inlineStr">
        <is>
          <t>Net Income (Loss), Including Portion Attributable to Noncontrolling Interest</t>
        </is>
      </c>
      <c r="B94" s="5" t="n">
        <v>-36648000</v>
      </c>
      <c r="G94" s="5" t="n">
        <v>-24288000</v>
      </c>
      <c r="H94" s="5" t="n">
        <v>-12360000</v>
      </c>
    </row>
    <row r="95">
      <c r="A95" s="4" t="inlineStr">
        <is>
          <t>Unrealized gain (loss) on interest rate instruments and other</t>
        </is>
      </c>
      <c r="B95" s="5" t="n">
        <v>-38000</v>
      </c>
      <c r="F95" s="5" t="n">
        <v>-49000</v>
      </c>
      <c r="H95" s="5" t="n">
        <v>11000</v>
      </c>
    </row>
    <row r="96">
      <c r="A96" s="4" t="inlineStr">
        <is>
          <t>Cumulative translation adjustment</t>
        </is>
      </c>
      <c r="B96" s="5" t="n">
        <v>14521000</v>
      </c>
      <c r="F96" s="5" t="n">
        <v>10212000</v>
      </c>
      <c r="H96" s="5" t="n">
        <v>4309000</v>
      </c>
    </row>
    <row r="97">
      <c r="A97" s="4" t="inlineStr">
        <is>
          <t>Reclassification adjustment for amounts recognized in net income</t>
        </is>
      </c>
      <c r="B97" s="5" t="n">
        <v>3819000</v>
      </c>
      <c r="F97" s="5" t="n">
        <v>2691000</v>
      </c>
      <c r="H97" s="5" t="n">
        <v>1128000</v>
      </c>
    </row>
    <row r="98">
      <c r="A98" s="4" t="inlineStr">
        <is>
          <t>Balance at Sep. 30, 2020</t>
        </is>
      </c>
      <c r="B98" s="6" t="n">
        <v>-297951000</v>
      </c>
      <c r="C98" s="6" t="n">
        <v>26000</v>
      </c>
      <c r="D98" s="6" t="n">
        <v>617000</v>
      </c>
      <c r="E98" s="6" t="n">
        <v>746728000</v>
      </c>
      <c r="F98" s="6" t="n">
        <v>-41445000</v>
      </c>
      <c r="G98" s="6" t="n">
        <v>-802672000</v>
      </c>
      <c r="H98" s="6" t="n">
        <v>-201205000</v>
      </c>
    </row>
    <row r="99">
      <c r="A99" s="4" t="inlineStr">
        <is>
          <t>Balance (in shares) at Sep. 30, 2020</t>
        </is>
      </c>
      <c r="C99" s="5" t="n">
        <v>40479064</v>
      </c>
      <c r="D99" s="5" t="n">
        <v>61723103</v>
      </c>
    </row>
    <row r="100">
      <c r="A100" s="3" t="inlineStr">
        <is>
          <t>Increase (Decrease) in Stockholders' Equity [Roll Forward]</t>
        </is>
      </c>
    </row>
    <row r="101">
      <c r="A101" s="4" t="inlineStr">
        <is>
          <t>Common Stock, Dividends, Per Share, Declared</t>
        </is>
      </c>
      <c r="D101" s="6" t="n">
        <v>0</v>
      </c>
    </row>
    <row r="102">
      <c r="A102" s="4" t="inlineStr">
        <is>
          <t>Preferred Stock, Dividends Per Share, Declared</t>
        </is>
      </c>
      <c r="I102" s="9" t="n">
        <v>0.40625</v>
      </c>
      <c r="J102" s="10" t="n">
        <v>0.390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Details) - USD ($) $ / shares in Units, $ in Millions</t>
        </is>
      </c>
      <c r="B1" s="2" t="inlineStr">
        <is>
          <t>3 Months Ended</t>
        </is>
      </c>
    </row>
    <row r="2">
      <c r="B2" s="2" t="inlineStr">
        <is>
          <t>Sep. 30, 2020</t>
        </is>
      </c>
      <c r="C2" s="2" t="inlineStr">
        <is>
          <t>Jun. 30, 2020</t>
        </is>
      </c>
      <c r="D2" s="2" t="inlineStr">
        <is>
          <t>Jan. 31, 2019</t>
        </is>
      </c>
    </row>
    <row r="3">
      <c r="A3" s="3" t="inlineStr">
        <is>
          <t>Fair Value, Assets and Liabilities Measured on Recurring and Nonrecurring Basis [Line Items]</t>
        </is>
      </c>
    </row>
    <row r="4">
      <c r="A4" s="4" t="inlineStr">
        <is>
          <t>Assets, Fair Value Adjustment</t>
        </is>
      </c>
      <c r="B4" s="13" t="n">
        <v>0.6</v>
      </c>
      <c r="C4" s="13" t="n">
        <v>-1.5</v>
      </c>
    </row>
    <row r="5">
      <c r="A5" s="4" t="inlineStr">
        <is>
          <t>SPG Units [Member]</t>
        </is>
      </c>
    </row>
    <row r="6">
      <c r="A6" s="3" t="inlineStr">
        <is>
          <t>Fair Value, Assets and Liabilities Measured on Recurring and Nonrecurring Basis [Line Items]</t>
        </is>
      </c>
    </row>
    <row r="7">
      <c r="A7" s="4" t="inlineStr">
        <is>
          <t>Available-For-Sale Securities Held</t>
        </is>
      </c>
      <c r="B7" s="5" t="n">
        <v>0</v>
      </c>
    </row>
    <row r="8">
      <c r="A8" s="4" t="inlineStr">
        <is>
          <t>Simon Property Group Common Shares Sold</t>
        </is>
      </c>
      <c r="D8" s="5" t="n">
        <v>290124</v>
      </c>
    </row>
    <row r="9">
      <c r="A9" s="4" t="inlineStr">
        <is>
          <t>SPG Common Shares Average Sales Price</t>
        </is>
      </c>
      <c r="D9" s="7" t="n">
        <v>179.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Estimated Fair Value of Notes Payable) (Details) - USD ($) $ in Thousands</t>
        </is>
      </c>
      <c r="B1" s="2" t="inlineStr">
        <is>
          <t>9 Months Ended</t>
        </is>
      </c>
    </row>
    <row r="2">
      <c r="B2" s="2" t="inlineStr">
        <is>
          <t>Sep. 30, 2020</t>
        </is>
      </c>
      <c r="C2" s="2" t="inlineStr">
        <is>
          <t>Dec. 31, 2019</t>
        </is>
      </c>
    </row>
    <row r="3">
      <c r="A3" s="3" t="inlineStr">
        <is>
          <t>Real Estate Properties [Line Items]</t>
        </is>
      </c>
    </row>
    <row r="4">
      <c r="A4" s="4" t="inlineStr">
        <is>
          <t>Notes Payable, Net</t>
        </is>
      </c>
      <c r="B4" s="6" t="n">
        <v>3897515</v>
      </c>
      <c r="C4" s="6" t="n">
        <v>3710327</v>
      </c>
    </row>
    <row r="5">
      <c r="A5" s="4" t="inlineStr">
        <is>
          <t>Fair Value, Inputs, Level 2 [Member]</t>
        </is>
      </c>
    </row>
    <row r="6">
      <c r="A6" s="3" t="inlineStr">
        <is>
          <t>Real Estate Properties [Line Items]</t>
        </is>
      </c>
    </row>
    <row r="7">
      <c r="A7" s="4" t="inlineStr">
        <is>
          <t>Notes Payable, Fair Value Disclosure</t>
        </is>
      </c>
      <c r="B7" s="6" t="n">
        <v>4120266</v>
      </c>
      <c r="C7" s="6" t="n">
        <v>3753531</v>
      </c>
    </row>
    <row r="8">
      <c r="A8" s="4" t="inlineStr">
        <is>
          <t>Notes Payable Fair Values Hypothetical Percent Increase In Interest Rates</t>
        </is>
      </c>
      <c r="B8" s="4" t="inlineStr">
        <is>
          <t>1.00%</t>
        </is>
      </c>
    </row>
    <row r="9">
      <c r="A9" s="4" t="inlineStr">
        <is>
          <t>Impact Of Overall One Percent Increase In Interest Rates Decrease In Fair Values Of Notes Payable</t>
        </is>
      </c>
      <c r="B9" s="6" t="n">
        <v>132200</v>
      </c>
    </row>
    <row r="10">
      <c r="A10" s="4" t="inlineStr">
        <is>
          <t>Impact Of Overall One Percent Increase In Interest Rates Decrease In Fair Values Of Notes Payable Percent</t>
        </is>
      </c>
      <c r="B10" s="4" t="inlineStr">
        <is>
          <t>3.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ccumulated Other Comprehensive Income Components [Line Items]</t>
        </is>
      </c>
    </row>
    <row r="4">
      <c r="A4" s="4" t="inlineStr">
        <is>
          <t>Accumulated Other Comprehensive Income (Loss), Net of Tax</t>
        </is>
      </c>
      <c r="B4" s="6" t="n">
        <v>-41445</v>
      </c>
      <c r="D4" s="6" t="n">
        <v>-41445</v>
      </c>
      <c r="F4" s="6" t="n">
        <v>-39003</v>
      </c>
    </row>
    <row r="5">
      <c r="A5" s="4" t="inlineStr">
        <is>
          <t>Reclassification adjustment for amounts recognized in net income</t>
        </is>
      </c>
      <c r="B5" s="5" t="n">
        <v>3819</v>
      </c>
      <c r="C5" s="6" t="n">
        <v>-396</v>
      </c>
      <c r="D5" s="5" t="n">
        <v>7873</v>
      </c>
      <c r="E5" s="6" t="n">
        <v>-2242</v>
      </c>
    </row>
    <row r="6">
      <c r="A6" s="4" t="inlineStr">
        <is>
          <t>Adjustments To Equity For Partial Disposition of Ownership Interest In Unconsolidated Joint Venture</t>
        </is>
      </c>
      <c r="C6" s="5" t="n">
        <v>0</v>
      </c>
      <c r="D6" s="5" t="n">
        <v>0</v>
      </c>
      <c r="E6" s="5" t="n">
        <v>0</v>
      </c>
    </row>
    <row r="7">
      <c r="A7" s="4" t="inlineStr">
        <is>
          <t>Accumulated Other Comprehensive Income (Loss) [Member]</t>
        </is>
      </c>
    </row>
    <row r="8">
      <c r="A8" s="3" t="inlineStr">
        <is>
          <t>Accumulated Other Comprehensive Income Components [Line Items]</t>
        </is>
      </c>
    </row>
    <row r="9">
      <c r="A9" s="4" t="inlineStr">
        <is>
          <t>Accumulated Other Comprehensive Income (Loss), Foreign Currency Translation Adjustment, Net of Tax</t>
        </is>
      </c>
      <c r="B9" s="5" t="n">
        <v>-12827</v>
      </c>
      <c r="C9" s="5" t="n">
        <v>-24429</v>
      </c>
      <c r="D9" s="5" t="n">
        <v>-12827</v>
      </c>
      <c r="E9" s="5" t="n">
        <v>-24429</v>
      </c>
      <c r="F9" s="5" t="n">
        <v>-18953</v>
      </c>
      <c r="G9" s="6" t="n">
        <v>-16128</v>
      </c>
    </row>
    <row r="10">
      <c r="A10" s="4" t="inlineStr">
        <is>
          <t>Accumulated Other Comprehensive Income (Loss), Cumulative Changes in Net Gain (Loss) from Cash Flow Hedges, Effect Net of Tax</t>
        </is>
      </c>
      <c r="B10" s="5" t="n">
        <v>-28618</v>
      </c>
      <c r="C10" s="5" t="n">
        <v>-22538</v>
      </c>
      <c r="D10" s="5" t="n">
        <v>-28618</v>
      </c>
      <c r="E10" s="5" t="n">
        <v>-22538</v>
      </c>
      <c r="F10" s="5" t="n">
        <v>-20050</v>
      </c>
      <c r="G10" s="5" t="n">
        <v>-9248</v>
      </c>
    </row>
    <row r="11">
      <c r="A11" s="4" t="inlineStr">
        <is>
          <t>Accumulated Other Comprehensive Income (Loss), Net of Tax</t>
        </is>
      </c>
      <c r="B11" s="5" t="n">
        <v>-41445</v>
      </c>
      <c r="C11" s="5" t="n">
        <v>-46967</v>
      </c>
      <c r="D11" s="5" t="n">
        <v>-41445</v>
      </c>
      <c r="E11" s="5" t="n">
        <v>-46967</v>
      </c>
      <c r="F11" s="5" t="n">
        <v>-39003</v>
      </c>
      <c r="G11" s="5" t="n">
        <v>-25376</v>
      </c>
    </row>
    <row r="12">
      <c r="A12" s="4" t="inlineStr">
        <is>
          <t>Other Comprehensive Income (Loss), Foreign Currency Transaction and Translation Gain (Loss), before Reclassification and Tax</t>
        </is>
      </c>
      <c r="D12" s="5" t="n">
        <v>2264</v>
      </c>
      <c r="E12" s="5" t="n">
        <v>-16760</v>
      </c>
    </row>
    <row r="13">
      <c r="A13" s="4" t="inlineStr">
        <is>
          <t>Other Comprehensive Income (Loss), Unrealized Gain (Loss) on Derivatives Arising During Period, before Tax</t>
        </is>
      </c>
      <c r="D13" s="5" t="n">
        <v>-14177</v>
      </c>
      <c r="E13" s="5" t="n">
        <v>-11375</v>
      </c>
    </row>
    <row r="14">
      <c r="A14" s="4" t="inlineStr">
        <is>
          <t>Other Comprehensive Income (Loss), before Tax, Portion Attributable to Parent</t>
        </is>
      </c>
      <c r="D14" s="5" t="n">
        <v>-11913</v>
      </c>
      <c r="E14" s="5" t="n">
        <v>-28135</v>
      </c>
    </row>
    <row r="15">
      <c r="A15" s="4" t="inlineStr">
        <is>
          <t>Reclassification adjustment for amounts recognized in net income</t>
        </is>
      </c>
      <c r="B15" s="5" t="n">
        <v>2691</v>
      </c>
      <c r="C15" s="5" t="n">
        <v>-276</v>
      </c>
      <c r="D15" s="5" t="n">
        <v>5539</v>
      </c>
      <c r="E15" s="5" t="n">
        <v>-1565</v>
      </c>
    </row>
    <row r="16">
      <c r="A16" s="4" t="inlineStr">
        <is>
          <t>Other Comprehensive Income (Loss), Foreign Currency Transaction and Translation Adjustment, Net of Tax, Portion Attributable to Parent</t>
        </is>
      </c>
      <c r="D16" s="5" t="n">
        <v>2264</v>
      </c>
      <c r="E16" s="5" t="n">
        <v>-16760</v>
      </c>
    </row>
    <row r="17">
      <c r="A17" s="4" t="inlineStr">
        <is>
          <t>Other Comprehensive Income (Loss), Derivatives Qualifying as Hedges, Net of Tax, Portion Attributable to Parent</t>
        </is>
      </c>
      <c r="D17" s="5" t="n">
        <v>-8638</v>
      </c>
      <c r="E17" s="5" t="n">
        <v>-12940</v>
      </c>
    </row>
    <row r="18">
      <c r="A18" s="4" t="inlineStr">
        <is>
          <t>Other Comprehensive Income (Loss), Net of Tax, Portion Attributable to Parent</t>
        </is>
      </c>
      <c r="D18" s="5" t="n">
        <v>-6374</v>
      </c>
      <c r="E18" s="5" t="n">
        <v>-29700</v>
      </c>
    </row>
    <row r="19">
      <c r="A19" s="4" t="inlineStr">
        <is>
          <t>Adjustments To Equity For Partial Disposition of Ownership Interest In Unconsolidated Joint Venture</t>
        </is>
      </c>
      <c r="C19" s="5" t="n">
        <v>8185</v>
      </c>
      <c r="D19" s="5" t="n">
        <v>3999</v>
      </c>
      <c r="E19" s="5" t="n">
        <v>8185</v>
      </c>
    </row>
    <row r="20">
      <c r="A20" s="4" t="inlineStr">
        <is>
          <t>Other Comprehensive income Loss Adjustment Foreign Currency Attributable To Parent</t>
        </is>
      </c>
      <c r="D20" s="5" t="n">
        <v>-137</v>
      </c>
      <c r="E20" s="5" t="n">
        <v>274</v>
      </c>
    </row>
    <row r="21">
      <c r="A21" s="4" t="inlineStr">
        <is>
          <t>Other comprehensive income (loss), adjustments, attributable to parent</t>
        </is>
      </c>
      <c r="D21" s="5" t="n">
        <v>70</v>
      </c>
      <c r="E21" s="5" t="n">
        <v>-350</v>
      </c>
    </row>
    <row r="22">
      <c r="A22" s="4" t="inlineStr">
        <is>
          <t>Other comprehensive income (loss), total adjustments attributable to parent</t>
        </is>
      </c>
      <c r="D22" s="5" t="n">
        <v>-67</v>
      </c>
      <c r="E22" s="5" t="n">
        <v>-76</v>
      </c>
    </row>
    <row r="23">
      <c r="A23" s="4" t="inlineStr">
        <is>
          <t>Noncontrolling Interest [Member]</t>
        </is>
      </c>
    </row>
    <row r="24">
      <c r="A24" s="3" t="inlineStr">
        <is>
          <t>Accumulated Other Comprehensive Income Components [Line Items]</t>
        </is>
      </c>
    </row>
    <row r="25">
      <c r="A25" s="4" t="inlineStr">
        <is>
          <t>Accumulated Other Comprehensive Income (Loss), Foreign Currency Translation Adjustment, Net of Tax</t>
        </is>
      </c>
      <c r="B25" s="5" t="n">
        <v>-5402</v>
      </c>
      <c r="C25" s="5" t="n">
        <v>-10546</v>
      </c>
      <c r="D25" s="5" t="n">
        <v>-5402</v>
      </c>
      <c r="E25" s="5" t="n">
        <v>-10546</v>
      </c>
      <c r="F25" s="5" t="n">
        <v>-8176</v>
      </c>
      <c r="G25" s="5" t="n">
        <v>-6569</v>
      </c>
    </row>
    <row r="26">
      <c r="A26" s="4" t="inlineStr">
        <is>
          <t>Accumulated Other Comprehensive Income (Loss), Cumulative Changes in Net Gain (Loss) from Cash Flow Hedges, Effect Net of Tax</t>
        </is>
      </c>
      <c r="B26" s="5" t="n">
        <v>489</v>
      </c>
      <c r="C26" s="5" t="n">
        <v>3126</v>
      </c>
      <c r="D26" s="5" t="n">
        <v>489</v>
      </c>
      <c r="E26" s="5" t="n">
        <v>3126</v>
      </c>
      <c r="F26" s="5" t="n">
        <v>4197</v>
      </c>
      <c r="G26" s="5" t="n">
        <v>8363</v>
      </c>
    </row>
    <row r="27">
      <c r="A27" s="4" t="inlineStr">
        <is>
          <t>Accumulated Other Comprehensive Income (Loss), Net of Tax</t>
        </is>
      </c>
      <c r="B27" s="6" t="n">
        <v>-4913</v>
      </c>
      <c r="C27" s="6" t="n">
        <v>-7420</v>
      </c>
      <c r="D27" s="5" t="n">
        <v>-4913</v>
      </c>
      <c r="E27" s="5" t="n">
        <v>-7420</v>
      </c>
      <c r="F27" s="6" t="n">
        <v>-3979</v>
      </c>
      <c r="G27" s="6" t="n">
        <v>1794</v>
      </c>
    </row>
    <row r="28">
      <c r="A28" s="4" t="inlineStr">
        <is>
          <t>Other Comprehensive Income (Loss), Foreign Currency Transaction and Translation Gain (Loss), before Reclassification and Tax</t>
        </is>
      </c>
      <c r="D28" s="5" t="n">
        <v>2637</v>
      </c>
      <c r="E28" s="5" t="n">
        <v>-3703</v>
      </c>
    </row>
    <row r="29">
      <c r="A29" s="4" t="inlineStr">
        <is>
          <t>Other Comprehensive Income (Loss), Unrealized Gain (Loss) on Derivatives Arising During Period, before Tax</t>
        </is>
      </c>
      <c r="D29" s="5" t="n">
        <v>-5972</v>
      </c>
      <c r="E29" s="5" t="n">
        <v>-4910</v>
      </c>
    </row>
    <row r="30">
      <c r="A30" s="4" t="inlineStr">
        <is>
          <t>Other Comprehensive Income (Loss), before Tax, Portion Attributable to Noncontrolling Interest</t>
        </is>
      </c>
      <c r="D30" s="5" t="n">
        <v>-3335</v>
      </c>
      <c r="E30" s="5" t="n">
        <v>-8613</v>
      </c>
    </row>
    <row r="31">
      <c r="A31" s="4" t="inlineStr">
        <is>
          <t>Reclassification adjustment for amounts recognized in net income</t>
        </is>
      </c>
      <c r="D31" s="5" t="n">
        <v>2334</v>
      </c>
      <c r="E31" s="5" t="n">
        <v>-677</v>
      </c>
    </row>
    <row r="32">
      <c r="A32" s="4" t="inlineStr">
        <is>
          <t>Other Comprehensive Income (Loss), Foreign Currency Transaction and Translation Adjustment, Net of Tax, Portion Attributable to Noncontrolling Interest</t>
        </is>
      </c>
      <c r="D32" s="5" t="n">
        <v>2637</v>
      </c>
      <c r="E32" s="5" t="n">
        <v>-3703</v>
      </c>
    </row>
    <row r="33">
      <c r="A33" s="4" t="inlineStr">
        <is>
          <t>Other Comprehensive Income (Loss), Derivatives Qualifying as Hedges, Net of Tax, Portion Attributable to Noncontrolling Interest</t>
        </is>
      </c>
      <c r="D33" s="5" t="n">
        <v>-3638</v>
      </c>
      <c r="E33" s="5" t="n">
        <v>-5587</v>
      </c>
    </row>
    <row r="34">
      <c r="A34" s="4" t="inlineStr">
        <is>
          <t>Other Comprehensive Income (Loss), Net of Tax, Portion Attributable to Noncontrolling Interest</t>
        </is>
      </c>
      <c r="D34" s="5" t="n">
        <v>-1001</v>
      </c>
      <c r="E34" s="5" t="n">
        <v>-9290</v>
      </c>
    </row>
    <row r="35">
      <c r="A35" s="4" t="inlineStr">
        <is>
          <t>Adjustments To Equity For Partial Disposition of Ownership Interest In Unconsolidated Joint Venture</t>
        </is>
      </c>
      <c r="D35" s="5" t="n">
        <v>0</v>
      </c>
      <c r="E35" s="5" t="n">
        <v>0</v>
      </c>
    </row>
    <row r="36">
      <c r="A36" s="4" t="inlineStr">
        <is>
          <t>Other Comprehensive Income Loss Adjustment Foreign Currency Attributable To Noncontrolling Interest</t>
        </is>
      </c>
      <c r="D36" s="5" t="n">
        <v>137</v>
      </c>
      <c r="E36" s="5" t="n">
        <v>-274</v>
      </c>
    </row>
    <row r="37">
      <c r="A37" s="4" t="inlineStr">
        <is>
          <t>Other comprehensive income (loss), adjustments, attributable to noncontrolling interests</t>
        </is>
      </c>
      <c r="D37" s="5" t="n">
        <v>-70</v>
      </c>
      <c r="E37" s="5" t="n">
        <v>350</v>
      </c>
    </row>
    <row r="38">
      <c r="A38" s="4" t="inlineStr">
        <is>
          <t>Other comprehensive income (loss), total adjustments attributable to noncontrolling interests</t>
        </is>
      </c>
      <c r="D38" s="5" t="n">
        <v>67</v>
      </c>
      <c r="E38" s="5" t="n">
        <v>76</v>
      </c>
    </row>
    <row r="39">
      <c r="A39" s="4" t="inlineStr">
        <is>
          <t>Reclassification out of Accumulated Other Comprehensive Income [Member]</t>
        </is>
      </c>
    </row>
    <row r="40">
      <c r="A40" s="3" t="inlineStr">
        <is>
          <t>Accumulated Other Comprehensive Income Components [Line Items]</t>
        </is>
      </c>
    </row>
    <row r="41">
      <c r="A41" s="4" t="inlineStr">
        <is>
          <t>Reclassification adjustment for amounts recognized in net income</t>
        </is>
      </c>
      <c r="D41" s="5" t="n">
        <v>7873</v>
      </c>
      <c r="E41" s="5" t="n">
        <v>-2242</v>
      </c>
    </row>
    <row r="42">
      <c r="A42" s="4" t="inlineStr">
        <is>
          <t>Reclassification out of Accumulated Other Comprehensive Income [Member]</t>
        </is>
      </c>
    </row>
    <row r="43">
      <c r="A43" s="3" t="inlineStr">
        <is>
          <t>Accumulated Other Comprehensive Income Components [Line Items]</t>
        </is>
      </c>
    </row>
    <row r="44">
      <c r="A44" s="4" t="inlineStr">
        <is>
          <t>Amount of gain/loss on interest rate contract reclassfied from AOCI</t>
        </is>
      </c>
      <c r="D44" s="5" t="n">
        <v>7479</v>
      </c>
      <c r="E44" s="5" t="n">
        <v>-366</v>
      </c>
    </row>
    <row r="45">
      <c r="A45" s="4" t="inlineStr">
        <is>
          <t>Amount of gain/loss on interest rate contract reclassfied from AOCI for unconsolidated joint ventures</t>
        </is>
      </c>
      <c r="D45" s="5" t="n">
        <v>627</v>
      </c>
      <c r="E45" s="5" t="n">
        <v>-354</v>
      </c>
    </row>
    <row r="46">
      <c r="A46" s="4" t="inlineStr">
        <is>
          <t>Amount of gain/loss on cross-currency interest rate contract reclassified from AOCI for Unconsolidated Joint Ventures</t>
        </is>
      </c>
      <c r="D46" s="6" t="n">
        <v>-233</v>
      </c>
      <c r="E46" s="6" t="n">
        <v>-15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sh Flow Disclosures and Non-Cash Investing and Financing Activities (Details) - USD ($) $ in Thousands</t>
        </is>
      </c>
      <c r="B1" s="2" t="inlineStr">
        <is>
          <t>9 Months Ended</t>
        </is>
      </c>
    </row>
    <row r="2">
      <c r="B2" s="2" t="inlineStr">
        <is>
          <t>Sep. 30, 2020</t>
        </is>
      </c>
      <c r="C2" s="2" t="inlineStr">
        <is>
          <t>Sep. 30, 2019</t>
        </is>
      </c>
      <c r="D2" s="2" t="inlineStr">
        <is>
          <t>Dec. 31, 2019</t>
        </is>
      </c>
      <c r="E2" s="2" t="inlineStr">
        <is>
          <t>Jun. 30, 2019</t>
        </is>
      </c>
      <c r="F2" s="2" t="inlineStr">
        <is>
          <t>Jan. 01, 2019</t>
        </is>
      </c>
      <c r="G2" s="2" t="inlineStr">
        <is>
          <t>Dec. 31, 2018</t>
        </is>
      </c>
    </row>
    <row r="3">
      <c r="A3" s="4" t="inlineStr">
        <is>
          <t>Interest Costs Capitalized</t>
        </is>
      </c>
      <c r="B3" s="6" t="n">
        <v>4784</v>
      </c>
      <c r="C3" s="6" t="n">
        <v>6138</v>
      </c>
    </row>
    <row r="4">
      <c r="A4" s="4" t="inlineStr">
        <is>
          <t>Interest Paid, Excluding Capitalized Interest, Operating Activities</t>
        </is>
      </c>
      <c r="B4" s="5" t="n">
        <v>97900</v>
      </c>
      <c r="C4" s="5" t="n">
        <v>109100</v>
      </c>
    </row>
    <row r="5">
      <c r="A5" s="4" t="inlineStr">
        <is>
          <t>Income Taxes Paid, Net</t>
        </is>
      </c>
      <c r="B5" s="5" t="n">
        <v>1000</v>
      </c>
      <c r="C5" s="5" t="n">
        <v>900</v>
      </c>
    </row>
    <row r="6">
      <c r="A6" s="4" t="inlineStr">
        <is>
          <t>Cash Paid for Operating Leases</t>
        </is>
      </c>
      <c r="B6" s="5" t="n">
        <v>10800</v>
      </c>
      <c r="C6" s="5" t="n">
        <v>10800</v>
      </c>
    </row>
    <row r="7">
      <c r="A7" s="4" t="inlineStr">
        <is>
          <t>Capital Expenditures Incurred but Not yet Paid</t>
        </is>
      </c>
      <c r="B7" s="5" t="n">
        <v>65200</v>
      </c>
      <c r="C7" s="5" t="n">
        <v>73500</v>
      </c>
    </row>
    <row r="8">
      <c r="A8" s="4" t="inlineStr">
        <is>
          <t>Operating Lease, Right-of-Use Asset</t>
        </is>
      </c>
      <c r="B8" s="5" t="n">
        <v>172050</v>
      </c>
      <c r="D8" s="6" t="n">
        <v>173796</v>
      </c>
      <c r="F8" s="6" t="n">
        <v>178100</v>
      </c>
    </row>
    <row r="9">
      <c r="A9" s="4" t="inlineStr">
        <is>
          <t>Cash and cash equivalents</t>
        </is>
      </c>
      <c r="B9" s="5" t="n">
        <v>256512</v>
      </c>
      <c r="D9" s="5" t="n">
        <v>102762</v>
      </c>
    </row>
    <row r="10">
      <c r="A10" s="4" t="inlineStr">
        <is>
          <t>Restricted Cash and Cash Equivalents</t>
        </is>
      </c>
      <c r="B10" s="5" t="n">
        <v>632</v>
      </c>
      <c r="D10" s="5" t="n">
        <v>656</v>
      </c>
    </row>
    <row r="11">
      <c r="A11" s="4" t="inlineStr">
        <is>
          <t>Total Cash, Cash Equivalents, and Restricted Cash shown on our Consolidated Statement of Cash Flows</t>
        </is>
      </c>
      <c r="B11" s="5" t="n">
        <v>257144</v>
      </c>
      <c r="C11" s="6" t="n">
        <v>63234</v>
      </c>
      <c r="D11" s="5" t="n">
        <v>103418</v>
      </c>
      <c r="G11" s="6" t="n">
        <v>142929</v>
      </c>
    </row>
    <row r="12">
      <c r="A12" s="4" t="inlineStr">
        <is>
          <t>The Gardens Mall [Member]</t>
        </is>
      </c>
    </row>
    <row r="13">
      <c r="A13" s="4" t="inlineStr">
        <is>
          <t>Business Acquisition, Equity Interest Issued or Issuable, Value Assigned</t>
        </is>
      </c>
      <c r="E13" s="6" t="n">
        <v>79300</v>
      </c>
    </row>
    <row r="14">
      <c r="A14" s="4" t="inlineStr">
        <is>
          <t>Restricted Cash Stipulated by Lenders and Various Agreements [Member]</t>
        </is>
      </c>
    </row>
    <row r="15">
      <c r="A15" s="4" t="inlineStr">
        <is>
          <t>Restricted Cash and Cash Equivalents</t>
        </is>
      </c>
      <c r="B15" s="6" t="n">
        <v>600</v>
      </c>
      <c r="D15" s="6" t="n">
        <v>700</v>
      </c>
    </row>
    <row r="16">
      <c r="A16" s="4" t="inlineStr">
        <is>
          <t>Preferred Stock [Member]</t>
        </is>
      </c>
    </row>
    <row r="17">
      <c r="A17" s="4" t="inlineStr">
        <is>
          <t>Stock Issued During Period, Shares, Acquisitions</t>
        </is>
      </c>
      <c r="C17" s="5" t="n">
        <v>1500000</v>
      </c>
    </row>
    <row r="18">
      <c r="A18" s="4" t="inlineStr">
        <is>
          <t>Preferred Stock [Member] | The Gardens Mall [Member]</t>
        </is>
      </c>
    </row>
    <row r="19">
      <c r="A19" s="4" t="inlineStr">
        <is>
          <t>Stock Issued During Period, Shares, Acquisitions</t>
        </is>
      </c>
      <c r="C19" s="5" t="n">
        <v>1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3" customWidth="1" min="2" max="2"/>
    <col width="80" customWidth="1" min="3" max="3"/>
  </cols>
  <sheetData>
    <row r="1">
      <c r="A1" s="1" t="inlineStr">
        <is>
          <t>New Accounting Pronouncement (Details)</t>
        </is>
      </c>
      <c r="B1" s="2" t="inlineStr">
        <is>
          <t>3 Months Ended</t>
        </is>
      </c>
      <c r="C1" s="2" t="inlineStr">
        <is>
          <t>9 Months Ended</t>
        </is>
      </c>
    </row>
    <row r="2">
      <c r="B2" s="2" t="inlineStr">
        <is>
          <t>Jun. 30, 2020</t>
        </is>
      </c>
      <c r="C2" s="2" t="inlineStr">
        <is>
          <t>Sep. 30, 2020</t>
        </is>
      </c>
    </row>
    <row r="3">
      <c r="A3" s="3" t="inlineStr">
        <is>
          <t>New Accounting Pronouncements [Abstract]</t>
        </is>
      </c>
    </row>
    <row r="4">
      <c r="A4" s="4" t="inlineStr">
        <is>
          <t>New Accounting Pronouncement, Policy [Policy Text Block]</t>
        </is>
      </c>
      <c r="C4" s="4" t="inlineStr">
        <is>
          <t xml:space="preserve"> New Accounting Pronouncements and Impending LIBOR Transition New Accounting Pronouncements In June 2016, the Financial Accounting Standards Board (FASB) issued Accounting Standards Update (ASU) No. 2016-13, "Financial Instruments - Credit Losses", which introduces new guidance for an approach based on expected losses to estimate credit losses on certain types of financial instruments. It also modifies the impairment model for equity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No. 2018-19, "Codification Improvements to Topic 326, Financial Instruments - Credit Losses", which clarifies that operating lease receivables are outside the scope of the new standard. ASU No. 2016-13 is effective for financial statements issued for fiscal years and interim periods beginning after December 15, 2019. On January 1, 2020, we adopted ASU No. 2016–13, "Financial Instruments – Credit Losses", which did not have a material impact to our consolidated financial statements. In March 2020, the FASB issued ASU No. 2020-04, "Reference Rate Reform - Topic 848", which contains practical expedients for reference rate reform related activities that impact debt, leases, derivatives, and other contracts. The guidance in ASU No. 2020-04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issued interpretive guidance related to the accounting for lease concessions provided as a result of the COVID-19 pandemic. The guidance permits entities to elect not to apply lease modification accounting with respect to such lease concessions and instead treat the concession as if it were a part of the existing contract. This guidance is only applicable to lease concessions granted as a result of the COVID-19 pandemic that do not result in a substantial increase in the rights of the lessor or the obligations of the lessee. We have made this election for all COVID-19 related lease concessions. Previously, in our quarterly report on Form 10-Q for the quarter ended June 30, 2020, we disclosed that we determined to make this election for leases with tenants that have reached agreement with us for payment deferrals, but did not make this election for abatement concessions. Upon review of recent Form 10-Q disclosures of other companies within the publicly held U.S. regional mall industry, we have determined to make this election for payment deferrals as well as abatement concessions in order to be consistent with a number of other U.S. regional mall operators. The change in election did not have a significant effect on our results of operations for the three months ended June 30, 2020. Specifically, our election of the practical expedient reduced net income by less than $0.1 million for the three months ended June 30, 2020, which was recognized during the three months ended September 30, 2020. LIBOR Transition In July 2017, the Financial Conduct Authority (FCA), the authority that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rate for USD-LIBOR in derivatives and other financial contracts. We are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We have material contracts that are indexed to LIBOR and are monitoring and evaluating the related risks, which include interest on loans or amounts received and paid on derivative instruments. Refer to "Note 5 - Beneficial Interest in Debt and Interest Expense" and "Note 7 - Derivative and Hedging Activities" to our consolidated financial statements for more details on our loans and derivative instruments, respectively. These risks arise in connection with transitioning contracts to an alternative rate, including any resulting value transfer that may occur. The value of loans or derivative instruments tied to LIBOR could also be impacted if LIBOR is limited or discontinued. For some instruments the method of transitioning to an alternative reference rate may be challenging, especially if we cannot agree with the respective counterparty about how to make the transition. If a contract is not transitioned to an alternative reference rate and LIBOR is discontinued, the impact on our contracts is likely to vary by contract. If LIBOR is discontinued or if the methods of calculating LIBOR change from their current form, interest rates on our current or future indebtedness may be adversely affected. While we expect LIBOR to be available in substantially its current form until the end of 2021,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magnified. Alternative rates and other market changes related to the replacement of LIBOR, including the introduction of financial products and changes in market practices, may lead to risk modeling and valuation challenges, such as adjusting interest rate accrual calculations and building a term structure for an alternative rate. The introduction of an alternative rate also may create additional basis risk and increased volatility as alternative rates are phased in and utilized in parallel with LIBOR. We are currently evaluating the impact that the LIBOR transition will have on our consolidated financial statements.</t>
        </is>
      </c>
    </row>
    <row r="5">
      <c r="A5" s="3" t="inlineStr">
        <is>
          <t>New Accounting Pronouncement or Change in Accounting Principle [Line Items]</t>
        </is>
      </c>
    </row>
    <row r="6">
      <c r="A6" s="4" t="inlineStr">
        <is>
          <t>Reduction to Net Income due to Change in Accounting Policy</t>
        </is>
      </c>
      <c r="B6" s="4" t="inlineStr">
        <is>
          <t>less than $0.1 mill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5" customWidth="1" min="1" max="1"/>
    <col width="43" customWidth="1" min="2" max="2"/>
    <col width="13" customWidth="1" min="3" max="3"/>
  </cols>
  <sheetData>
    <row r="1">
      <c r="A1" s="1" t="inlineStr">
        <is>
          <t>Label</t>
        </is>
      </c>
      <c r="B1" s="1" t="inlineStr">
        <is>
          <t>Element</t>
        </is>
      </c>
      <c r="C1" s="2" t="inlineStr">
        <is>
          <t>Value</t>
        </is>
      </c>
    </row>
    <row r="2">
      <c r="A2" s="4" t="inlineStr">
        <is>
          <t>Equity Securities FV NI Recognized Gain Loss</t>
        </is>
      </c>
      <c r="B2" s="4" t="inlineStr">
        <is>
          <t>tco_EquitySecuritiesFVNIRecognizedGainLoss</t>
        </is>
      </c>
      <c r="C2" s="6" t="n">
        <v>-15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1959</v>
      </c>
      <c r="C4" s="6" t="n">
        <v>-363005</v>
      </c>
    </row>
    <row r="5">
      <c r="A5" s="3" t="inlineStr">
        <is>
          <t>Adjustments to reconcile net income (loss) to net cash provided by operating activities:</t>
        </is>
      </c>
    </row>
    <row r="6">
      <c r="A6" s="4" t="inlineStr">
        <is>
          <t>Depreciation and amortization</t>
        </is>
      </c>
      <c r="B6" s="5" t="n">
        <v>162769</v>
      </c>
      <c r="C6" s="5" t="n">
        <v>137064</v>
      </c>
    </row>
    <row r="7">
      <c r="A7" s="4" t="inlineStr">
        <is>
          <t>Gains on partial dispositions of ownership interests in UJVs, net of tax (Note 2)</t>
        </is>
      </c>
      <c r="B7" s="5" t="n">
        <v>-11277</v>
      </c>
      <c r="C7" s="5" t="n">
        <v>-138696</v>
      </c>
    </row>
    <row r="8">
      <c r="A8" s="4" t="inlineStr">
        <is>
          <t>Gains on remeasurements of ownership interests in UJVs (Note 2)</t>
        </is>
      </c>
      <c r="B8" s="5" t="n">
        <v>-14146</v>
      </c>
      <c r="C8" s="5" t="n">
        <v>-145010</v>
      </c>
    </row>
    <row r="9">
      <c r="A9" s="4" t="inlineStr">
        <is>
          <t>Gain on Saks settlement - The Mall of San Juan (Note 9)</t>
        </is>
      </c>
      <c r="C9" s="5" t="n">
        <v>-10095</v>
      </c>
    </row>
    <row r="10">
      <c r="A10" s="4" t="inlineStr">
        <is>
          <t>Fluctuation in fair value of equity securities (Note 11)</t>
        </is>
      </c>
      <c r="B10" s="5" t="n">
        <v>933</v>
      </c>
      <c r="C10" s="5" t="n">
        <v>-3346</v>
      </c>
    </row>
    <row r="11">
      <c r="A11" s="4" t="inlineStr">
        <is>
          <t>Income from UJVs net of distributions</t>
        </is>
      </c>
      <c r="B11" s="5" t="n">
        <v>17284</v>
      </c>
      <c r="C11" s="5" t="n">
        <v>3304</v>
      </c>
    </row>
    <row r="12">
      <c r="A12" s="4" t="inlineStr">
        <is>
          <t>Non-cash operating lease expense</t>
        </is>
      </c>
      <c r="B12" s="5" t="n">
        <v>1580</v>
      </c>
      <c r="C12" s="5" t="n">
        <v>1527</v>
      </c>
    </row>
    <row r="13">
      <c r="A13" s="4" t="inlineStr">
        <is>
          <t>Other</t>
        </is>
      </c>
      <c r="B13" s="5" t="n">
        <v>10201</v>
      </c>
      <c r="C13" s="5" t="n">
        <v>9826</v>
      </c>
    </row>
    <row r="14">
      <c r="A14" s="3" t="inlineStr">
        <is>
          <t>Increase (decrease) in cash attributable to changes in assets and liabilities:</t>
        </is>
      </c>
    </row>
    <row r="15">
      <c r="A15" s="4" t="inlineStr">
        <is>
          <t>Receivables, deferred charges, and other assets (Note 1)</t>
        </is>
      </c>
      <c r="B15" s="5" t="n">
        <v>-85292</v>
      </c>
      <c r="C15" s="5" t="n">
        <v>-13553</v>
      </c>
    </row>
    <row r="16">
      <c r="A16" s="4" t="inlineStr">
        <is>
          <t>Accounts payable and accrued liabilities</t>
        </is>
      </c>
      <c r="B16" s="5" t="n">
        <v>9652</v>
      </c>
      <c r="C16" s="5" t="n">
        <v>9661</v>
      </c>
    </row>
    <row r="17">
      <c r="A17" s="4" t="inlineStr">
        <is>
          <t>Net Cash Provided By Operating Activities</t>
        </is>
      </c>
      <c r="B17" s="5" t="n">
        <v>49745</v>
      </c>
      <c r="C17" s="5" t="n">
        <v>213687</v>
      </c>
    </row>
    <row r="18">
      <c r="A18" s="3" t="inlineStr">
        <is>
          <t>Cash Flows From Investing Activities:</t>
        </is>
      </c>
    </row>
    <row r="19">
      <c r="A19" s="4" t="inlineStr">
        <is>
          <t>Additions to properties</t>
        </is>
      </c>
      <c r="B19" s="5" t="n">
        <v>-50394</v>
      </c>
      <c r="C19" s="5" t="n">
        <v>-158740</v>
      </c>
    </row>
    <row r="20">
      <c r="A20" s="4" t="inlineStr">
        <is>
          <t>Partial reimbursement of Saks anchor allowance at The Mall of San Juan (Note 9)</t>
        </is>
      </c>
      <c r="B20" s="5" t="n">
        <v>3000</v>
      </c>
      <c r="C20" s="5" t="n">
        <v>20000</v>
      </c>
    </row>
    <row r="21">
      <c r="A21" s="4" t="inlineStr">
        <is>
          <t>Proceeds from partial dispositions of ownership interests in UJVs (Note 2)</t>
        </is>
      </c>
      <c r="B21" s="5" t="n">
        <v>48673</v>
      </c>
      <c r="C21" s="5" t="n">
        <v>235745</v>
      </c>
    </row>
    <row r="22">
      <c r="A22" s="4" t="inlineStr">
        <is>
          <t>Proceeds from sale of equity securities (Note 11)</t>
        </is>
      </c>
      <c r="C22" s="5" t="n">
        <v>52077</v>
      </c>
    </row>
    <row r="23">
      <c r="A23" s="4" t="inlineStr">
        <is>
          <t>Insurance proceeds for capital items at The Mall of San Juan (Note 9)</t>
        </is>
      </c>
      <c r="C23" s="5" t="n">
        <v>948</v>
      </c>
    </row>
    <row r="24">
      <c r="A24" s="4" t="inlineStr">
        <is>
          <t>Contributions to UJVs (Note 2)</t>
        </is>
      </c>
      <c r="B24" s="5" t="n">
        <v>-8275</v>
      </c>
      <c r="C24" s="5" t="n">
        <v>-47849</v>
      </c>
    </row>
    <row r="25">
      <c r="A25" s="4" t="inlineStr">
        <is>
          <t>Distributions from UJVs (less than) in excess of income</t>
        </is>
      </c>
      <c r="B25" s="5" t="n">
        <v>5673</v>
      </c>
      <c r="C25" s="5" t="n">
        <v>8117</v>
      </c>
    </row>
    <row r="26">
      <c r="A26" s="4" t="inlineStr">
        <is>
          <t>Other</t>
        </is>
      </c>
      <c r="B26" s="5" t="n">
        <v>72</v>
      </c>
      <c r="C26" s="5" t="n">
        <v>69</v>
      </c>
    </row>
    <row r="27">
      <c r="A27" s="4" t="inlineStr">
        <is>
          <t>Net Cash Provided By (Used In) Investing Activities</t>
        </is>
      </c>
      <c r="B27" s="5" t="n">
        <v>-1251</v>
      </c>
      <c r="C27" s="5" t="n">
        <v>110367</v>
      </c>
    </row>
    <row r="28">
      <c r="A28" s="3" t="inlineStr">
        <is>
          <t>Cash Flows From Financing Activities:</t>
        </is>
      </c>
    </row>
    <row r="29">
      <c r="A29" s="4" t="inlineStr">
        <is>
          <t>Proceeds from (payments to) revolving lines of credit, net (Note 5)</t>
        </is>
      </c>
      <c r="B29" s="5" t="n">
        <v>195000</v>
      </c>
      <c r="C29" s="5" t="n">
        <v>-189700</v>
      </c>
    </row>
    <row r="30">
      <c r="A30" s="4" t="inlineStr">
        <is>
          <t>Debt payments</t>
        </is>
      </c>
      <c r="B30" s="5" t="n">
        <v>-8961</v>
      </c>
      <c r="C30" s="5" t="n">
        <v>-8430</v>
      </c>
    </row>
    <row r="31">
      <c r="A31" s="4" t="inlineStr">
        <is>
          <t>Debt issuance costs</t>
        </is>
      </c>
      <c r="B31" s="5" t="n">
        <v>-3304</v>
      </c>
    </row>
    <row r="32">
      <c r="A32" s="4" t="inlineStr">
        <is>
          <t>Issuance of common stock and/or TRG Units in connection with incentive plans</t>
        </is>
      </c>
      <c r="B32" s="5" t="n">
        <v>-720</v>
      </c>
      <c r="C32" s="5" t="n">
        <v>-706</v>
      </c>
    </row>
    <row r="33">
      <c r="A33" s="4" t="inlineStr">
        <is>
          <t>Contributions from noncontrolling interests</t>
        </is>
      </c>
      <c r="B33" s="5" t="n">
        <v>1950</v>
      </c>
    </row>
    <row r="34">
      <c r="A34" s="4" t="inlineStr">
        <is>
          <t>Distributions to noncontrolling interests (Note 1)</t>
        </is>
      </c>
      <c r="B34" s="5" t="n">
        <v>-19784</v>
      </c>
      <c r="C34" s="5" t="n">
        <v>-60190</v>
      </c>
    </row>
    <row r="35">
      <c r="A35" s="4" t="inlineStr">
        <is>
          <t>Distributions to participating securities of TRG (Note 1)</t>
        </is>
      </c>
      <c r="B35" s="5" t="n">
        <v>-595</v>
      </c>
      <c r="C35" s="5" t="n">
        <v>-1817</v>
      </c>
    </row>
    <row r="36">
      <c r="A36" s="4" t="inlineStr">
        <is>
          <t>Cash dividends to preferred shareholders</t>
        </is>
      </c>
      <c r="B36" s="5" t="n">
        <v>-17353</v>
      </c>
      <c r="C36" s="5" t="n">
        <v>-17353</v>
      </c>
    </row>
    <row r="37">
      <c r="A37" s="4" t="inlineStr">
        <is>
          <t>Cash dividends to common shareholders (Note 1)</t>
        </is>
      </c>
      <c r="B37" s="5" t="n">
        <v>-41357</v>
      </c>
      <c r="C37" s="5" t="n">
        <v>-123897</v>
      </c>
    </row>
    <row r="38">
      <c r="A38" s="4" t="inlineStr">
        <is>
          <t>Net Cash Provided By (Used In) Financing Activities</t>
        </is>
      </c>
      <c r="B38" s="5" t="n">
        <v>104876</v>
      </c>
      <c r="C38" s="5" t="n">
        <v>-402093</v>
      </c>
    </row>
    <row r="39">
      <c r="A39" s="4" t="inlineStr">
        <is>
          <t>Effect of exchange rate fluctuations on cash, cash equivalents, and restricted cash (Note 13)</t>
        </is>
      </c>
      <c r="B39" s="5" t="n">
        <v>356</v>
      </c>
      <c r="C39" s="5" t="n">
        <v>-1656</v>
      </c>
    </row>
    <row r="40">
      <c r="A40" s="4" t="inlineStr">
        <is>
          <t>Net Increase (Decrease) In Cash, Cash Equivalents, and Restricted Cash</t>
        </is>
      </c>
      <c r="B40" s="5" t="n">
        <v>153726</v>
      </c>
      <c r="C40" s="5" t="n">
        <v>-79695</v>
      </c>
    </row>
    <row r="41">
      <c r="A41" s="4" t="inlineStr">
        <is>
          <t>Cash, Cash Equivalents, and Restricted Cash at Beginning of Period (Note 13)</t>
        </is>
      </c>
      <c r="B41" s="5" t="n">
        <v>103418</v>
      </c>
      <c r="C41" s="5" t="n">
        <v>142929</v>
      </c>
    </row>
    <row r="42">
      <c r="A42" s="4" t="inlineStr">
        <is>
          <t>Cash, Cash Equivalents, and Restricted Cash at End of Period (Note 13)</t>
        </is>
      </c>
      <c r="B42" s="6" t="n">
        <v>257144</v>
      </c>
      <c r="C42" s="6" t="n">
        <v>63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inancial Statements</t>
        </is>
      </c>
      <c r="B1" s="2" t="inlineStr">
        <is>
          <t>9 Months Ended</t>
        </is>
      </c>
    </row>
    <row r="2">
      <c r="B2" s="2" t="inlineStr">
        <is>
          <t>Sep. 30, 2020</t>
        </is>
      </c>
    </row>
    <row r="3">
      <c r="A3" s="3" t="inlineStr">
        <is>
          <t>Notes to Financial Statements [Abstract]</t>
        </is>
      </c>
    </row>
    <row r="4">
      <c r="A4" s="4" t="inlineStr">
        <is>
          <t>Interim Financial Statements</t>
        </is>
      </c>
      <c r="B4" s="4" t="inlineStr">
        <is>
          <t>Interim Financial Statements General Taubman Centers, Inc. (TCO) is a Michigan corporation that operates as a self-administered and self-managed real estate investment trust (REIT). TCO's sole asset is an approximate 70% general partnership interest in The Taubman Realty Group Limited Partnership (TRG), which owns direct or indirect interests in all of our real estate properties. In this report, the terms “we", "us", and "our'" refer to TCO, TRG, and/or TRG's subsidiaries as the context may require. We own, manage, lease, acquire, dispose of, develop, and expand retail shopping centers and interests therein. Our owned portfolio as of September 30, 2020 included 24 urban and suburban shopping centers operating in 11 U.S. states, Puerto Rico, South Korea, and China. The Taubman Company LLC (the Manager) provides certain management and administrative services for us and for our U.S. properties. In October 2020, we disposed of our ownership interest in Stamford Town Center, one of our two shopping centers in the state of Connecticut, and opened Starfield Anseong, a newly developed shopping center in Anseong, Gyeonggi Province, South Korea (Note 2). The Consolidated Businesses consist of shopping centers and entities that are controlled, through ownership or contractual agreements, by TRG, the Manager, or Taubman Properties Asia LLC and its subsidiaries and affiliates (Taubman Asia). Shopping centers owned through joint ventures that are not controlled by us but over which we have significant influence (UJVs) are accounted for under the equity method. The unaudited interim financial statements should be read in conjunction with the audited financial statements and related notes included in our Annual Report on Form 10-K for the year ended December 31, 2019 .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Dollar amounts presented in tables within the notes to the financial statements are stated in thousands, except per share data or as otherwise noted. Risks and Uncertainties Related to COVID-19 Pandemic The operations of both our U.S. and Asia shopping centers have been and could continue to be adversely impacted by the COVID-19 pandemic. The impact of the COVID-19 pandemic has had and continues to have adverse effects on our business, financial statements, and liquidity including, but not limited to, the following: • reduced global economic activity has impacted certain of our tenants' businesses, financial performance, and liquidity and has caused, and could continue to cause, certain tenants to be unable to fully meet their obligations to us or to otherwise seek modifications of such obligations, resulting in increases in uncollectible tenant receivables, deferrals, and abatements; • the negative financial impact could affect our future compliance with financial covenants of our $1.1 billion primary unsecured revolving line of credit, unsecured term loans, and other debt agreements and our ability to fund debt service. In August 2020, we entered into amendments to waive all of our existing financial covenants related to our primary unsecured revolving line of credit, $275 million unsecured term loan, and $250 million unsecured term loan for the quarter ending September 30, 2020 through and including the quarter ending June 30, 2021. The financial covenants for our loan on International Market Place mirror the requirements under our primary unsecured revolving line of credit so therefore, the waiver of our financial covenants also applies to the International Market Place loan (Note 5); and • weaker economic conditions could result in lower fair values of assets and cause us to recognize impairment charges for our consolidated centers or other than temporary impairment of our Investments in UJVs. See Note 4 for the additional impairment recognized during the three months ended September 30, 2020 for the sale of Stamford Town Center. In response to the COVID-19 pandemic, we temporarily closed most of our U.S. shopping centers in mid-March 2020. As of June 30, 2020, all U.S. properties and nearly 85% of stores had reopened with restrictions in place to ensure compliance with all local, state, and federal laws and mandates to help ensure the health and safety of communities we serve. However, in mid-July 2020, two of our centers in California were ordered to temporarily close again amid rising cases of COVID-19. In late August, International Market Place in Hawaii was also ordered to temporarily close, but reopened in late September. In early September and October, our two centers in California reopened and currently all of our U.S. centers remain open. As of November 2, 2020, nearly 94% of our U.S. tenants had reopened with traffic, sales and tenant collections improving each month since May. If the U.S. continues to see prolonged or increased cases of COVID-19 infection, the risk of government mandated restrictions may rise, which could require centers to close. The closures of our U.S. shopping centers adversely impacted mall tenant sales during the three and nine months ended September 30, 2020. As a result, Rental Revenues on our Consolidated Statement of Operations and Comprehensive Income (Loss) was adversely affected, primarily due to an increase in uncollectible tenant revenues for the three and nine months ended September 30, 2020. We assess collectibility of receivables on a tenant by tenant basis in accordance with ASC 842 (see "Changes in Accounting Policies - Accounts Receivable and Uncollectible Tenant Revenues"). Uncollectible tenant revenues are an estimate based on our assessment of revenues billed that may not result in collection, however we will continue our efforts to collect past due amounts. As such, the impact of the COVID-19 pandemic on our uncollectible tenant revenues in the future cannot be predicted at this point in time. The closures of our U.S. shopping centers also have adversely impacted parking revenue and food and beverage revenue of our restaurant joint venture, which has adversely affected Other Revenue on our Consolidated Statement of Operations and Comprehensive Income (Loss) for the three and nine months ended September 30, 2020. In relation to cash collections and our increased accounts receivable balance as a result of the COVID-19 pandemic, we have received requests from many tenants for rent abatement and rent deferral. A substantial amount of our rental revenue receivables for April 2020 through October 2020 currently remain outstanding and are under negotiation, including those that have been deemed uncollectible and written off, with negotiations expected to continue through the end of the year and into 2021, resulting in an increase in Accounts and Notes Receivable on our Consolidated Balance Sheet. As of September 30, 2020, the Accounts and Notes Receivable balance on our Consolidated Balance Sheet was $172.5 million , compared to $95.4 million as of December 31, 2019. As a result of the progressive increase in collections and execution of rent deferrals and abatements, during the three months ended September 30, 2020, the Accounts and Notes Receivable balance on our Consolidated Balance Sheet did not increase significantly. As of September 30, 2020, we had executed deferral and/or abatement agreements with less than a majority of U.S. leases. We have made certain accounting policy elections for rent deferrals and abatements negotiated with tenants as a result of the COVID-19 pandemic (Note 14). As a result of the uncertainty surrounding the impacts of the COVID-19 pandemic as well as the timing of the general economy's stabilization and recovery, collections and rent relief requests to-date may not be indicative of collections or requests in any future period. As such, the impact of the COVID-19 pandemic on our rental revenues, cash provided by operating activities, and accounts receivable in the future cannot be predicted at this point in time. In Asia, our three operating centers experienced varying levels of disruption due to the COVID-19 pandemic. CityOn.Xi'an was closed for about a month in February, CityOn.Zhengzhou was closed for 10 days in February, and Starfield Hanam never closed. The closures of our Asia centers only adversely impacted the operations and financial results of the centers for the three months ended March 31, 2020, though our share of the impact was limited due to our partial ownership interests in the centers (Note 2). The extent to which the COVID-19 pandemic will continue to adversely impact our operations, financial condition, results of operations, and liquidity in the future, and those of our tenants and anchors, will depend on future actions and outcomes, which remain highly uncertain and cannot be predicted, including (1) the severity and duration of the COVID-19 pandemic and its impact, as well as the general economy's stabilization and recovery, (2) the actions taken to contain the pandemic or mitigate its impact, and (3) the direct and indirect economic and financial market effects of the pandemic and containment measures, among others. Use of Estimates 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Except as referred to or implied herein, we are not presently aware of any events or circumstances arising from the COVID-19 pandemic that would require us to update our current estimates, assumptions, or the reported amounts of assets, liabilities, and disclosure of contingent assets and liabilities at the date of the financial statements, and the reported amounts of revenues and expenses during the reporting period. Our estimates may change, however, as new events occur and additional information is obtained, and any such changes will be recognized in the consolidated financial statements. Actual results could differ from those estimates. Merger Agreement On February 9, 2020, TCO and TRG (the Taubman Parties) entered into an Agreement and Plan of Merger (the Merger Agreement) for Simon Property Group, Inc. (Simon) to acquire a 100% ownership interest in TCO and an 80% ownership interest in TRG. Under the Merger Agreement, Simon, through its operating partnership, Simon Property Group, L.P. (the Simon Operating Partnership), would acquire all of TCO’s common stock (other than certain shares of excluded common stock) for $52.50 per share in cash and certain members of the Taubman Family (including Robert S. Taubman, William S. Taubman, Gayle Taubman Kalisman, and the Estate of A. Alfred Taubman) would retain certain of their TRG interests so that they remain a 20% partner in TRG and would sell their remaining ownership interest in TRG for $52.50 per share in cash. During the three and nine months ended September 30, 2020, we incurred costs of $17.1 million and $32.5 million related to the transaction, respectively, which have been separately classified as Simon Property Group, Inc. Transaction Costs on our Consolidated Statement of Operations and Comprehensive Income (Loss). For additional information regarding the Merger Agreement, see our other filings with the Securities and Exchange Commission (SEC), which are available on the SEC’s website at www.sec.gov; provided, that the content of such website is not incorporated herein by reference. On June 10, 2020, Simon delivered to the Taubman Parties a notice purporting to terminate the Merger Agreement (the Purported Termination Notice). In the Purported Termination Notice, Simon claimed that the Taubman Parties had suffered a Material Adverse Effect (as defined in the Merger Agreement) and had also breached their covenant to use commercially reasonable efforts to operate in the ordinary course of business. The Taubman Parties believe that Simon's purported termination of the Merger Agreement is invalid and without merit, and that Simon continues to be bound to the transaction in all respects. The Taubman Parties intend to hold Simon to its obligations under the Merger Agreement and the agreed transaction and to vigorously contest Simon's purported termination and legal claims. The Taubman Parties also intend to pursue their remedies to enforce their contractual rights under the Merger Agreement, including, among other things, the right to specific performance and the right to monetary damages, including damages based on the transaction price. Also on June 10, 2020, Simon and the Simon Operating Partnership filed a complaint (the Simon Complaint), captioned, Simon Property Group, Inc. and Simon Property Group, L.P. v. Taubman Centers, Inc. and Taubman Realty Group, L.P. , Case No. 2020-181675-CB, in the State of Michigan Circuit Court for the Sixth Judicial Circuit (Oakland County) (the Court), seeking a declaratory judgment that, among other things, the Taubman Parties had suffered a Material Adverse Effect and had breached their covenant in the Merger Agreement to use commercially reasonable efforts to operate in the ordinary course of business, and, as a result, Simon’s purported termination of the Merger Agreement was valid. On June 17, 2020, the Taubman Parties filed an Answer, Affirmative Defenses, and Counterclaim (the Taubman Answer and Counterclaim) in response to the Simon Complaint, which added Silver Merger Sub 1, LLC and Silver Merger Sub 2, LLC (with Simon and the Simon Operating Partnership, the Simon Parties) as counterclaim defendants. In the Taubman Answer and Counterclaim, the Taubman Parties deny that the Taubman Parties had suffered a Material Adverse Effect or that they had breached their covenant to use commercially reasonable efforts to operate in the ordinary course of business consistent with past practices, and, therefore, the Merger Agreement could not be terminated by the Simon Parties. Additionally, in the Taubman Answer and Counterclaim, the Taubman Parties ask the Court to enter a judgment of specific performance, compelling the Simon Parties to comply with their obligations under the Merger Agreement and consummate the transaction. Additionally, the Taubman Parties seek a declaratory judgment that, due to the Simon Parties' repudiation and material breach of the Merger Agreement by delivering the Purported Termination Notice and failing to use reasonable best efforts to consummate the transaction, the Taubman Parties have the right to seek damages, including based on the loss of the premium offered to the Taubman Parties’ equity holders. See Note 9 for more information regarding the ongoing litigation. On June 25, 2020, we held a special meeting of shareholders, at which shareholders approved and adopted the Merger Agreement. Approximately 99.7% of the shares voted were in favor of the Merger Agreement and the transaction, which constitutes approximately 84.7% of the outstanding shares entitled to vote. The shareholder approval satisfied the final condition precedent to the closing of the transaction (other than those conditions that by their nature are to be satisfied at closing or by Simon). Simon, however, did not consummate the transaction on June 30, 2020, despite their contractual obligation to do so. On June 23, 2020, the Court ordered that the case be referred to facilitative mediation to be completed by July 31, 2020. Discovery was ordered to commence immediately, and the case was ordered to be trial ready by mid-November 2020. Facilitative mediation has not resulted in a settlement as of the date hereof. On September 9, 2020, Simon filed a Supplemental Complaint. In the Supplemental Complaint, Simon alleges that the Taubman Parties breached certain interim operating covenants in the Merger Agreement by (i) amending their credit facilities and (ii) granting rent abatements and deferrals to distressed tenants. On September 16, 2020, the Taubman Parties filed an Answer, Affirmative Defenses, and Counterclaim (the Taubman Amended Answer and Counterclaim) in response to the Supplemental Complaint. In the Taubman Amended Answer and Counterclaim, the Taubman Parties deny that they breached the operating covenants in the Merger Agreement by amending their credit facilities or by granting rent abatements and deferrals to financially distressed tenants. Trial is scheduled to begin on November 16, 2020, and is scheduled to conclude on November 20, 2020. Consolidation The consolidated financial statements of TCO include all accounts of TCO, TRG, and our consolidated businesses, including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our consolidated financial statements does not mean that the assets and credit of each of these legal entities are available to satisfy the debts or other obligations of any other such legal entity included in our consolidated financial statements. In determining the method of accounting for partially owned joint ventures, we evaluate the characteristics of associated entities and determine whether an entity is a variable interest entity (VIE), and, if so, determine whether we are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All of our consolidated joint ventures, including TRG, meet the definition and criteria as VIEs, as either we or an affiliate of ours is the primary beneficiary of each VIE. TCO's sole asset is an approximate 70% general partnership interest in TRG and, consequently, substantially all of TCO's consolidated assets and liabilities are assets and liabilities of TRG. All of TCO's debt (Note 5) is a direct obligation of TRG or one of our other consolidated subsidiaries. Note 5 also provides disclosure of guarantees provided by TRG to certain consolidated joint ventures and UJVs. Note 6 provides additional disclosures of the carrying balance of the noncontrolling interests in our consolidated joint ventures and other information, including a description of certain rights of the noncontrolling owners. Investments in UJVs are accounted for under the equity method. We have evaluated our investments in UJVs under guidance for determining whether an entity is a VIE and have concluded that the ventures are not VIEs. Accordingly, we account for our interests in these entities under general accounting standards for investments in real estate ventures (including guidance for determining effective control of a limited partnership or similar entity). Our partners or other owners in these UJVs have substantive participating rights including approval rights over annual operating budgets, capital spending, financing, admission of new partners/members, or sale of the properties and we have concluded that the equity method of accounting is appropriate for these interests. Specifically, our 79% and 50.1% investments in Westfarms and International Plaza, respectively, are through general partnerships in which the other general partners have participating rights over annual operating budgets, capital spending, refinancing, or sale of the property. We provide our beneficial interest in certain financial information of our UJVs (Notes 4 and 5). This beneficial information is derived as our ownership interest in the investee multiplied by the specific financial statement item being presented. Investors are cautioned that deriving our beneficial interest in this manner may not accurately depict the legal and economic implications of holding a noncontrolling interest in the investee. Ownership In addition to common stock, we had three classes of preferred stock outstanding (Series B, J, and K) as of September 30, 2020 . Dividends on the 6.5% Series J Cumulative Redeemable Preferred Stock (Series J Preferred Stock) and the 6.25% Series K Cumulative Redeemable Preferred Stock (Series K Preferred Stock) are cumulative and are paid on the last business day of each calendar quarter. We own corresponding Series J and Series K Preferred Equity interests in TRG that entitle us to income and distributions (in the form of guaranteed payments) in amounts equal to the dividends payable on our Series J and Series K Preferred Stock. If the Merger Agreement referenced above is consummated per the terms of the agreement, immediately prior to the effective time of the merger of TCO with and into a subsidiary of Simon (REIT Merger Effective Time), TCO will issue a redemption notice and cause funds to be set aside to pay the redemption price for each share of Series J Preferred Stock and each share of Series K Preferred Stock, at their respective liquidation preference of $25.00 plus all accumulated and unpaid dividends up to, but not including, the redemption date of such share. We are also obligated to issue to the noncontrolling partners of TRG, upon subscription, one share of Series B Non-Participating Convertible Preferred Stock (Series B Preferred Share) per each unit of limited partnership in TRG (TRG Unit) . Each Series B Preferred Share entitles the holder to one vote on all matters submitted to our shareholders. The holders of Series B Preferred Shares, voting as a class, have the right to designate up to four nominees for election as directors of TCO. On all other matters on which the holders of common stock are entitled to vote, including the election of directors, the holders of Series B Preferred Shares will vote with the holders of common stock. The holders of Series B Preferred Shares are not entitled to dividends or earnings of TCO. The Series B Preferred Shares are convertible into common stock at a ratio of 14,000 shares of Series B Preferred Stock for one share of common stock . Outstanding voting securities of TCO at September 30, 2020 consisted of 25,979,064 shares of Series B Preferred Stock and 61,723,103 shares of common stock. Dividends and Distributions For both the three months ended September 30, 2020 and June 30, 2020, we did not pay a quarterly dividend to our common shareholders or any monthly distribution to participating securities of TRG. We continued to pay a quarterly dividend of $0.40625 per share on our 6.50% Series J Preferred Stock and $0.390625 per share on our 6.25% Series K Preferred Stock. The Board of Directors will continue to monitor our financial performance and liquidity position on an ongoing basis and will distribute taxable income, in the form of a common dividend and distributions to participating securities, in accordance with our partnership agreement and REIT qualification requirements as permitted under the new covenant waiver amendments (Note 5). TRG At September 30, 2020 , TRG’s equity included two classes of preferred equity (Series J and K) and the net equity of the TRG unitholders. Net income and distributions of TRG are allocable first to the preferred equity interests, and the remaining amounts to the general and limited partners in TRG in accordance with their percentage ownership. The Series J and Series K Preferred Equity are owned by TCO and are eliminated in consolidation. TCO's ownership in TRG at September 30, 2020 consisted of a 70% managing general partnership interest, as well as the Series J and Series K Preferred Equity interests. Our average ownership percentage in TRG for both the nine months ended September 30, 2020 and 2019 was 70% . At September 30, 2020 , TRG had 87,719,766 TRG Units outstanding, of which we owned 61,723,103 TRG Units. Disclosures about TRG Units outstanding exclude TRG Profits Units granted or other share-based grants for which TRG Units may eventually be issued (Note 8). The remaining ap proximate 30% of TR G Units are owned by TRG's partners other than TCO, including the Taubman Family. Leases Shopping center space is leased to tenants and certain anchors pursuant to lease agreements. Future rental revenues under operating leases in effect at September 30, 2020 for operating centers, assuming no new or renegotiated leases or option extensions on anchor agreements, is summarized as follows: 2020 $ 105,480 2021 388,639 2022 344,731 2023 312,900 2024 290,987 Thereafter 797,895 Revenue Recognition Disaggregation of Revenue The nature, amount, timing, and uncertainty of individual types of revenues may be affected differently by economic factors. Under Accounting Standards Codification (ASC) Topic 606, "Revenue from Contracts with Customers", we are required to disclose a disaggregation of our revenues derived from contracts with customers that considers economic differences between revenue types. The following table summarizes our disaggregation of consolidated revenues for this purpose. Three Months Ended September 30 Nine Months Ended September 30 2020 2019 2020 2019 Shopping center and other operational revenues $ 7,201 15,501 $ 23,963 39,056 Management, leasing, and development services 440 1,927 1,830 4,035 Total revenue from contracts with customers $ 7,641 $ 17,428 $ 25,793 $ 43,091 Information about Contract Balances and Unsatisfied Performance Obligations Contract assets exist when we have a right to payment for services rendered that remains conditional on factors other than the passage of time. Similarly, contract liabilities are incurred when customers prepay for services to be rendered. Certain revenue streams within shopping center and other operational revenues may give rise to contract assets and liabilities. However, these revenue streams are generally short-term in nature and the difference between revenue recognition and cash collection, although variable, does not differ significantly from period to period. As of September 30, 2020 , we had an inconsequential amount of contract assets and liabilities. The aggregate amount of the transaction price allocated to our performance obligations that were unsatisfied, or partially unsatisfied, as of September 30, 2020 were inconsequential. Restructuring Charges We have been undergoing a restructuring to reduce our workforce and reorganize various areas of the organization in response to the completion of another major development cycle. During the three and nine months ended September 30, 2020 , we incurred $2.4 million and $2.8 million , respectively, of expense related to our restructuring efforts. During the three and nine months ended September 30, 2019, we incurred $0.9 million and $1.6 million , respectively, of expense related to our restructuring efforts. These expenses have been separately classified as Restructuring Charges on our Consolidated Statement of Operations and Comprehensive Income (Loss). Costs Associated with Shareholder Activism During the three and nine months ended September 30, 2019, we incurred $0.7 million and $16.7 million of expense associated with activities related to shareholder activism, largely legal and advisory services. Expenses for the nine months ended September 30, 2019 include a $5.0 million expense pursuant to an agreement with Land &amp; Buildings Investment Management, LLC (Land &amp; Buildings) for a reimbursement of a portion of the billed fees and expenses incurred by Land &amp; Buildings and its affiliated funds in connection with Land &amp; Buildings' activist involvement with TCO and the service on our Board of Directors of its founder and Chief Investment Officer, Jonathan Litt, which reimbursement represented a related party transaction. We received written certification from Land and Buildings that the actual billed fees and expenses as of the payment date exceeded $5.0 million . Also included in the activism costs was a retention program for certain employees, which fully vested in December 2019. Given the uncertainties associated with shareholder activism and to ensure the retention of top talent in key positions within TCO, certain key employees were provided certain incentive benefits in the form of cash and/or equity retention awards. We and our Board of Directors believed these benefits were instrumental in ensuring the continued success of TCO during the retention period. Due to the unusual and infrequent nature of these expenses in our history, they were separately classified as Costs Associated with Shareholder Activism on our Consolidated Statement of Operations and Comprehensive Income (Loss). No expenses associated with activities related to shareholder activism were incurred during the three or nine months ended September 30, 2020. 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No such conditions or events were identified as of the issuance date of the financial statements contained in this Quarterly Report on Form 10-Q. Change in Accounting Policies Accounts Receivable and Uncollectible Tenant Revenues In connection with the adoption of ASC Topic 842, "Leases", on January 1, 2019, we began reviewing the collectibility of both billed and accrued charges under our tenant leases each quarter on a tenant by tenant basis considering the tenant’s payment history, credit-worthiness, aging of the receivable, the tenant's operating performance and other factors. For any tenant receivable balances thought to be uncollectible, we record an offset for uncollectible tenant revenues directly to Rental Revenues on our Consolidated Statement of Operations and Comprehensive Income (Loss) for the total receivable balance, including straight-line receivables, and the tenant is transitioned to a cash basis for revenue recognition. As a result of the above change in evaluation in uncollectible tenant revenues, the allowance for doubtful accounts was written off and an entry was recorded as of January 1, 2019 to adjust the receivables and equity balances of our Consolidated Businesses and UJVs. This resulted in a cumulative effect adjustment increasing Dividends in Excess of Net Income by $3.2 million and Non-redeemable Noncontrolling Interest by $1.8 million on our Consolidated Balance Sheet with offsetting increases in Accounts and Notes Receivable, Investment in UJVs, and Distributions in Excess of Investments In and Net Income of UJVs balances on our Consolidated Balance She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Partial Disposition of Ownership Interests, Redevelopment, and Development</t>
        </is>
      </c>
      <c r="B1" s="2" t="inlineStr">
        <is>
          <t>9 Months Ended</t>
        </is>
      </c>
    </row>
    <row r="2">
      <c r="B2" s="2" t="inlineStr">
        <is>
          <t>Sep. 30, 2020</t>
        </is>
      </c>
    </row>
    <row r="3">
      <c r="A3" s="3" t="inlineStr">
        <is>
          <t>Acquisition, Partial Disposition of Ownership Interests, Redevelopment, and Development [Abstract]</t>
        </is>
      </c>
    </row>
    <row r="4">
      <c r="A4" s="4" t="inlineStr">
        <is>
          <t>Disposition, Redevelopments, and Developments [Text Block]</t>
        </is>
      </c>
      <c r="B4" s="4" t="inlineStr">
        <is>
          <t xml:space="preserve"> Dispositions, Partial Dispositions of Ownership Interests, Acquisition, Redevelopments, and Development Dispositions In May 2018, we entered into a redevelopment agreement for Taubman Prestige Outlets Chesterfield, and all operations at the center, as well as the building and improvements, were transferred to The Staenberg Group (TSG). TSG leases the land from us through a long-term, participating ground lease. In December 2019, we determined that construction on the redevelopment was probable of commencing within the year, which would nullify our right to terminate the ground lease that was contingent on TSG commencing construction on the redevelopment within five years. Accordingly, the center was classified as held for sale as of December 31, 2019 and an impairment charge of $72.2 million was recognized in the fourth quarter of 2019, which reduced the book value of the buildings, improvements, and equipment that were transferred to zero . In March 2020, TSG began construction on the redevelopment and therefore our termination right was nullified, resulting in the sale of the center. In October 2020, we disposed of our ownership interest in Stamford Town Center (Note 4). Partial Dispositions of Ownership Interests In February 2019, we announced agreements to sell 50% of our interests in Starfield Hanam, CityOn.Xi’an, and CityOn.Zhengzhou to funds managed by The Blackstone Group L.P. (Blackstone). The interests sold were valued at $480 million which, after transaction costs, taxes and the allocation to Blackstone of its share of third party debt, resulted in net cash proceeds of about $330 million that were used to pay down our revolving lines of credit. We remain the partner responsible for the joint management of the three shopping centers, with Blackstone paying a property service fee recorded within Other Revenue on our Consolidated Statement of Operations and Comprehensive Income (Loss). In September 2019, we completed the sale of 50% of our interest in Starfield Hanam. Net cash proceeds from the sale were $235.7 million following the allocation to Blackstone of its share of third party debt and transaction costs. An initial gain of $138.7 million was recognized as a result of the partial disposition of our interest, which represented the excess of the net consideration from the sale over our investment in the UJV. In addition, upon the completion of the sale, we remeasured our remaining 17.15% interest in the shopping center to fair value, resulting in the recognition of a $145.0 million gain on remeasurement. The sale of 50% of our interest in CityOn.Zhengzhou was completed in December 2019. In March 2020, we received an additional $0.5 million of cash proceeds from the sale of 50% of our interest in CityOn.Zhengzhou. As a result, we recorded adjustments to the previously recognized gains resulting in an additional $0.5 million gain on disposition and an additional $0.5 million gain on remeasurement during the nine months ended September 30, 2020. In February 2020, we completed the sale of 50% of our interest in CityOn.Xi'an. Net cash proceeds from the sale were $48.0 million , following the allocation to Blackstone of its share of third party debt, taxes, and transaction costs. A gain of $10.6 million was recognized as a result of the partial disposition of our interest, which represented the excess of the net consideration from the sale over our investment in the UJV. In addition, upon completion of the sale, we remeasured our remaining 25% interest in the shopping center to fair value, resulting in the recognition of a $13.2 million gain on remeasurement. In June 2020, we received an additional $0.4 million of cash proceeds from the sale of 50% of our interest in CityOn.Xi'an. As a result, we recorded adjustments in June 2020 to the previously recognized gains resulting in an additional $0.4 million gain on disposition and an additional $0.4 million gain on remeasurement. Acquisition In April 2019, we acquired a 48.5% interest in The Gardens Mall in Palm Beach Gardens, Florida, in exchange for 1.5 million newly issued TRG Units. We also assumed our $94.6 million share of the existing debt at the center. Our ownership interest in the center is accounted for as a UJV under the equity method. Redevelopments Beverly Center We substantially completed our redevelopment project at Beverly Center in November 2018, although some spending continued into 2019. We expect additional spending in future periods related to the ongoing redevelopment and tenant replacement activity, including the consolidation of the Macy's Men's space into the Macy's space in 2020. We have reclaimed the Macy's Men's space and are currently in negotiations with a potential replacement tenant. The Mall at Green Hills We substantially completed our redevelopment project at The Mall at Green Hills in June 2019. We expect some capital spending at The Mall at Green Hills to continue into future periods as certain costs are incurred subsequent to the project's completion, including construction on certain tenant spaces. Asia Development Starfield Anseong We have a joint venture with Shinsegae Group, which owns and manages Starfield Anseong, a 1.0 million square foot shopping center in Anseong, Gyeonggi Province, South Korea. The shopping center opened in October 2020. We have a 49% interest in Starfield Anseong. As of September 30, 2020 , our share of total project costs was $287.6 million , after cumulative currency translation adjustments. This investment is classified within Investment in UJVs on our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Benefit) On March 27, 2020, the Coronavirus Aid, Relief, and Economic Security Act (CARES Act) was enacted in response to the COVID-19 pandemic. The CARES Act allows a Federal net operating loss (NOL) incurred in 2018, 2019, and 2020 to be carried back to each of the five preceding taxable years to generate a refund of previously paid income taxes. Additionally, the CARES Act permits bonus depreciation deductions for qualifying improvement property additions retroactive for tax years after 2017. As a result, our taxable REIT subsidiary had an amended total NOL of $12.8 million from its 2018 tax year that was carried back to prior tax years to claim a total Federal tax refund of $4.5 million , which was received in 2020. A net Federal tax benefit of $1.9 million was recorded as an income tax benefit to reflect the effective 36% Federal tax recovery rate of the NOL carryback as compared to the 21% corporate tax rate at which the deferred items were originally recorded. The net Federal deferred tax asset has been reduced by $2.3 million in 2020 primarily due to the full utilization of the 2018 Federal NOL in the carryback claim and the use of additional investment tax credits in 2019. Our income tax expense (benefit) for the three and nine months ended September 30, 2020 and 2019 consisted of the following: Three Months Ended September 30 Nine Months Ended September 30 2020 2019 2020 2019 Federal current $ — (78 ) $ — $ 38 Federal deferred (186 ) 681 (2,112 ) 1,302 Foreign current 253 1,191 (1) 1,355 1,787 (1) Foreign deferred (55 ) 157 1,181 (2) 1,592 (2) State current 22 3 38 44 State deferred 3 67 83 161 Total income tax expense (benefit) $ 37 $ 2,021 $ 545 $ 4,924 (1) During the three and nine months ended September 30, 2019 , we recognized $0.9 million of income tax expense related to a promote fee paid by our previous institutional partner in Starfield Hanam (Note 4). (2) Due to the sale of 50% of our interests to funds managed by Blackstone (Note 2), we are no longer able to assert indefinite reinvestment in CityOn.Xi'an and CityOn.Zhengzhou. The foreign deferred tax expense ( 10% tax rate) is related to an excess of the Investment in the UJVs under GAAP accounting over the tax basis of our investments. During the nine months ended September 30, 2020 , we recognized $1.3 million of foreign deferred tax expense and recognized $1.7 million of foreign deferred tax expense for the nine months ended September 30, 2019. Deferred Taxes Deferred tax assets and liabilities as of September 30, 2020 and December 31, 2019 were as follows: 2020 2019 Deferred tax assets: Federal $ 1,951 (1) $ 4,385 (2) Foreign 2,341 2,020 State 1,656 1,388 Total deferred tax assets $ 5,948 $ 7,793 Valuation allowances (3,212 ) (3) (2,761 ) (4) Net deferred tax assets $ 2,736 $ 5,032 Deferred tax liabilities: Foreign (5) $ 5,497 $ 4,449 Total deferred tax liabilities $ 5,497 $ 4,449 (1) The Federal deferred tax asset is net of Federal deferred tax liabilities and includes a $2.8 million Federal investment tax credit carryforward. (2) Includes a $4.4 million Federal investment tax credit carryforward. (3) Includes a $1.8 million valuation allowance against Foreign deferred tax assets, and a $1.4 million valuation allowance against State deferred tax assets. (4) Includes a $1.7 million valuation allowance against Foreign deferred tax assets, and a $1.1 million valuation allowance against State deferred tax assets. (5) The foreign deferred tax liability relates to shareholder level withholding taxes from Korea and China on undistributed profits and an excess of the Investments in the UJVs under GAAP accounting over the tax basis of our investments. We believe that it is more likely than not tha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OL carryforwards and tax basis differences where there is uncertainty regarding their realiz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6:22Z</dcterms:created>
  <dcterms:modified xmlns:dcterms="http://purl.org/dc/terms/" xmlns:xsi="http://www.w3.org/2001/XMLSchema-instance" xsi:type="dcterms:W3CDTF">2020-11-09T16:26:22Z</dcterms:modified>
</cp:coreProperties>
</file>